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 "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Critical estimates and judgment" sheetId="10" state="visible" r:id="rId10"/>
    <sheet xmlns:r="http://schemas.openxmlformats.org/officeDocument/2006/relationships" name="Seasonality of revenue" sheetId="11" state="visible" r:id="rId11"/>
    <sheet xmlns:r="http://schemas.openxmlformats.org/officeDocument/2006/relationships" name="Revenue from contracts with cus" sheetId="12" state="visible" r:id="rId12"/>
    <sheet xmlns:r="http://schemas.openxmlformats.org/officeDocument/2006/relationships" name="Operating expenses" sheetId="13" state="visible" r:id="rId13"/>
    <sheet xmlns:r="http://schemas.openxmlformats.org/officeDocument/2006/relationships" name="Profit_(loss) on disposal of in" sheetId="14" state="visible" r:id="rId14"/>
    <sheet xmlns:r="http://schemas.openxmlformats.org/officeDocument/2006/relationships" name="Net finance income" sheetId="15" state="visible" r:id="rId15"/>
    <sheet xmlns:r="http://schemas.openxmlformats.org/officeDocument/2006/relationships" name="Income tax expense" sheetId="16" state="visible" r:id="rId16"/>
    <sheet xmlns:r="http://schemas.openxmlformats.org/officeDocument/2006/relationships" name="Earnings per share" sheetId="17" state="visible" r:id="rId17"/>
    <sheet xmlns:r="http://schemas.openxmlformats.org/officeDocument/2006/relationships" name="Dividend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vestment properties" sheetId="21" state="visible" r:id="rId21"/>
    <sheet xmlns:r="http://schemas.openxmlformats.org/officeDocument/2006/relationships" name="Intangible assets" sheetId="22" state="visible" r:id="rId22"/>
    <sheet xmlns:r="http://schemas.openxmlformats.org/officeDocument/2006/relationships" name="Deferred tax" sheetId="23" state="visible" r:id="rId23"/>
    <sheet xmlns:r="http://schemas.openxmlformats.org/officeDocument/2006/relationships" name="Inventories" sheetId="24" state="visible" r:id="rId24"/>
    <sheet xmlns:r="http://schemas.openxmlformats.org/officeDocument/2006/relationships" name="Trade receivables" sheetId="25" state="visible" r:id="rId25"/>
    <sheet xmlns:r="http://schemas.openxmlformats.org/officeDocument/2006/relationships" name="Derivative financial instrument" sheetId="26" state="visible" r:id="rId26"/>
    <sheet xmlns:r="http://schemas.openxmlformats.org/officeDocument/2006/relationships" name="Cash and cash equivalents" sheetId="27" state="visible" r:id="rId27"/>
    <sheet xmlns:r="http://schemas.openxmlformats.org/officeDocument/2006/relationships" name="Share capital" sheetId="28" state="visible" r:id="rId28"/>
    <sheet xmlns:r="http://schemas.openxmlformats.org/officeDocument/2006/relationships" name="Treasury shares" sheetId="29" state="visible" r:id="rId29"/>
    <sheet xmlns:r="http://schemas.openxmlformats.org/officeDocument/2006/relationships" name="Trade and other payables" sheetId="30" state="visible" r:id="rId30"/>
    <sheet xmlns:r="http://schemas.openxmlformats.org/officeDocument/2006/relationships" name="Borrowings" sheetId="31" state="visible" r:id="rId31"/>
    <sheet xmlns:r="http://schemas.openxmlformats.org/officeDocument/2006/relationships" name="Cash generated from_(used in) o" sheetId="32" state="visible" r:id="rId32"/>
    <sheet xmlns:r="http://schemas.openxmlformats.org/officeDocument/2006/relationships" name="Pension arrangements" sheetId="33" state="visible" r:id="rId33"/>
    <sheet xmlns:r="http://schemas.openxmlformats.org/officeDocument/2006/relationships" name="Financial risk management" sheetId="34" state="visible" r:id="rId34"/>
    <sheet xmlns:r="http://schemas.openxmlformats.org/officeDocument/2006/relationships" name="Contingent liabilities and cont" sheetId="35" state="visible" r:id="rId35"/>
    <sheet xmlns:r="http://schemas.openxmlformats.org/officeDocument/2006/relationships" name="Commitments" sheetId="36" state="visible" r:id="rId36"/>
    <sheet xmlns:r="http://schemas.openxmlformats.org/officeDocument/2006/relationships" name="Events occurring after the repo" sheetId="37" state="visible" r:id="rId37"/>
    <sheet xmlns:r="http://schemas.openxmlformats.org/officeDocument/2006/relationships" name="Related party transactions" sheetId="38" state="visible" r:id="rId38"/>
    <sheet xmlns:r="http://schemas.openxmlformats.org/officeDocument/2006/relationships" name="Subsidiaries" sheetId="39" state="visible" r:id="rId39"/>
    <sheet xmlns:r="http://schemas.openxmlformats.org/officeDocument/2006/relationships" name="Accounting policies (Policies)" sheetId="40" state="visible" r:id="rId40"/>
    <sheet xmlns:r="http://schemas.openxmlformats.org/officeDocument/2006/relationships" name="Revenue from contracts with c_2" sheetId="41" state="visible" r:id="rId41"/>
    <sheet xmlns:r="http://schemas.openxmlformats.org/officeDocument/2006/relationships" name="Operating expenses (Tables)" sheetId="42" state="visible" r:id="rId42"/>
    <sheet xmlns:r="http://schemas.openxmlformats.org/officeDocument/2006/relationships" name="Profit_(loss) on disposal of _2" sheetId="43" state="visible" r:id="rId43"/>
    <sheet xmlns:r="http://schemas.openxmlformats.org/officeDocument/2006/relationships" name="Net finance income (Tables)" sheetId="44" state="visible" r:id="rId44"/>
    <sheet xmlns:r="http://schemas.openxmlformats.org/officeDocument/2006/relationships" name="Income tax expense (Tables)" sheetId="45" state="visible" r:id="rId45"/>
    <sheet xmlns:r="http://schemas.openxmlformats.org/officeDocument/2006/relationships" name="(Loss)_earnings per share (Tabl"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Investment properties (Table)" sheetId="49" state="visible" r:id="rId49"/>
    <sheet xmlns:r="http://schemas.openxmlformats.org/officeDocument/2006/relationships" name="Intangible assets (Tables)" sheetId="50" state="visible" r:id="rId50"/>
    <sheet xmlns:r="http://schemas.openxmlformats.org/officeDocument/2006/relationships" name="Deferred tax (Tables)" sheetId="51" state="visible" r:id="rId51"/>
    <sheet xmlns:r="http://schemas.openxmlformats.org/officeDocument/2006/relationships" name="Inventories (Tables)" sheetId="52" state="visible" r:id="rId52"/>
    <sheet xmlns:r="http://schemas.openxmlformats.org/officeDocument/2006/relationships" name="Trade receivables (Tables)" sheetId="53" state="visible" r:id="rId53"/>
    <sheet xmlns:r="http://schemas.openxmlformats.org/officeDocument/2006/relationships" name="Derivative financial instrume_2" sheetId="54" state="visible" r:id="rId54"/>
    <sheet xmlns:r="http://schemas.openxmlformats.org/officeDocument/2006/relationships" name="Cash and cash equivalents (Tabl" sheetId="55" state="visible" r:id="rId55"/>
    <sheet xmlns:r="http://schemas.openxmlformats.org/officeDocument/2006/relationships" name="Share capital (Tables)" sheetId="56" state="visible" r:id="rId56"/>
    <sheet xmlns:r="http://schemas.openxmlformats.org/officeDocument/2006/relationships" name="Treasury Shares (Tables)" sheetId="57" state="visible" r:id="rId57"/>
    <sheet xmlns:r="http://schemas.openxmlformats.org/officeDocument/2006/relationships" name="Trade and other payables (Table" sheetId="58" state="visible" r:id="rId58"/>
    <sheet xmlns:r="http://schemas.openxmlformats.org/officeDocument/2006/relationships" name="Borrowings (Tables)" sheetId="59" state="visible" r:id="rId59"/>
    <sheet xmlns:r="http://schemas.openxmlformats.org/officeDocument/2006/relationships" name="Cash generated from_(used in)_2" sheetId="60" state="visible" r:id="rId60"/>
    <sheet xmlns:r="http://schemas.openxmlformats.org/officeDocument/2006/relationships" name="Financial risk management (Tabl" sheetId="61" state="visible" r:id="rId61"/>
    <sheet xmlns:r="http://schemas.openxmlformats.org/officeDocument/2006/relationships" name="Contingent liabilities and co_2" sheetId="62" state="visible" r:id="rId62"/>
    <sheet xmlns:r="http://schemas.openxmlformats.org/officeDocument/2006/relationships" name="Subsidiaries (Tables)" sheetId="63" state="visible" r:id="rId63"/>
    <sheet xmlns:r="http://schemas.openxmlformats.org/officeDocument/2006/relationships" name="Basis of preparation (Details)" sheetId="64" state="visible" r:id="rId64"/>
    <sheet xmlns:r="http://schemas.openxmlformats.org/officeDocument/2006/relationships" name="Seasonality of revenue (Details"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Operating expenses (Details)" sheetId="68" state="visible" r:id="rId68"/>
    <sheet xmlns:r="http://schemas.openxmlformats.org/officeDocument/2006/relationships" name="Profit_(loss) on disposal of _3" sheetId="69" state="visible" r:id="rId69"/>
    <sheet xmlns:r="http://schemas.openxmlformats.org/officeDocument/2006/relationships" name="Net finance income (Details)" sheetId="70" state="visible" r:id="rId70"/>
    <sheet xmlns:r="http://schemas.openxmlformats.org/officeDocument/2006/relationships" name="Income tax expense - Current ta" sheetId="71" state="visible" r:id="rId71"/>
    <sheet xmlns:r="http://schemas.openxmlformats.org/officeDocument/2006/relationships" name="Income tax expense - Additional" sheetId="72" state="visible" r:id="rId72"/>
    <sheet xmlns:r="http://schemas.openxmlformats.org/officeDocument/2006/relationships" name="Earnings per share (Details)" sheetId="73" state="visible" r:id="rId73"/>
    <sheet xmlns:r="http://schemas.openxmlformats.org/officeDocument/2006/relationships" name="Dividends (Details)" sheetId="74" state="visible" r:id="rId74"/>
    <sheet xmlns:r="http://schemas.openxmlformats.org/officeDocument/2006/relationships" name="Property, plant and equipment_2" sheetId="75" state="visible" r:id="rId75"/>
    <sheet xmlns:r="http://schemas.openxmlformats.org/officeDocument/2006/relationships" name="Leases - Amounts recognized in " sheetId="76" state="visible" r:id="rId76"/>
    <sheet xmlns:r="http://schemas.openxmlformats.org/officeDocument/2006/relationships" name="Leases - Movement in lease liab" sheetId="77" state="visible" r:id="rId77"/>
    <sheet xmlns:r="http://schemas.openxmlformats.org/officeDocument/2006/relationships" name="Leases - Amounts recognized i_2" sheetId="78" state="visible" r:id="rId78"/>
    <sheet xmlns:r="http://schemas.openxmlformats.org/officeDocument/2006/relationships" name="Investment properties (Details)" sheetId="79" state="visible" r:id="rId79"/>
    <sheet xmlns:r="http://schemas.openxmlformats.org/officeDocument/2006/relationships" name="Intangible assets - Reconciliat" sheetId="80" state="visible" r:id="rId80"/>
    <sheet xmlns:r="http://schemas.openxmlformats.org/officeDocument/2006/relationships" name="Intangible assets - Other intan" sheetId="81" state="visible" r:id="rId81"/>
    <sheet xmlns:r="http://schemas.openxmlformats.org/officeDocument/2006/relationships" name="Deferred tax - Analysis of the " sheetId="82" state="visible" r:id="rId82"/>
    <sheet xmlns:r="http://schemas.openxmlformats.org/officeDocument/2006/relationships" name="Deferred tax - Movements in net" sheetId="83" state="visible" r:id="rId83"/>
    <sheet xmlns:r="http://schemas.openxmlformats.org/officeDocument/2006/relationships" name="Inventories (Details)" sheetId="84" state="visible" r:id="rId84"/>
    <sheet xmlns:r="http://schemas.openxmlformats.org/officeDocument/2006/relationships" name="Trade receivables (Details)" sheetId="85" state="visible" r:id="rId85"/>
    <sheet xmlns:r="http://schemas.openxmlformats.org/officeDocument/2006/relationships" name="Derivative financial instrume_3" sheetId="86" state="visible" r:id="rId86"/>
    <sheet xmlns:r="http://schemas.openxmlformats.org/officeDocument/2006/relationships" name="Cash and cash equivalents (Deta" sheetId="87" state="visible" r:id="rId87"/>
    <sheet xmlns:r="http://schemas.openxmlformats.org/officeDocument/2006/relationships" name="Share capital (Details)" sheetId="88" state="visible" r:id="rId88"/>
    <sheet xmlns:r="http://schemas.openxmlformats.org/officeDocument/2006/relationships" name="Treasury shares (Details)" sheetId="89" state="visible" r:id="rId89"/>
    <sheet xmlns:r="http://schemas.openxmlformats.org/officeDocument/2006/relationships" name="Trade and other payables (Detai" sheetId="90" state="visible" r:id="rId90"/>
    <sheet xmlns:r="http://schemas.openxmlformats.org/officeDocument/2006/relationships" name="Borrowings (Details)" sheetId="91" state="visible" r:id="rId91"/>
    <sheet xmlns:r="http://schemas.openxmlformats.org/officeDocument/2006/relationships" name="Cash generated from_(used in)_3" sheetId="92" state="visible" r:id="rId92"/>
    <sheet xmlns:r="http://schemas.openxmlformats.org/officeDocument/2006/relationships" name="Pension arrangements (Details)" sheetId="93" state="visible" r:id="rId93"/>
    <sheet xmlns:r="http://schemas.openxmlformats.org/officeDocument/2006/relationships" name="Financial risk management - Hed" sheetId="94" state="visible" r:id="rId94"/>
    <sheet xmlns:r="http://schemas.openxmlformats.org/officeDocument/2006/relationships" name="Financial risk management - Swa" sheetId="95" state="visible" r:id="rId95"/>
    <sheet xmlns:r="http://schemas.openxmlformats.org/officeDocument/2006/relationships" name="Contingent liabilities and co_3" sheetId="96" state="visible" r:id="rId96"/>
    <sheet xmlns:r="http://schemas.openxmlformats.org/officeDocument/2006/relationships" name="Commitments - Capital commitmen" sheetId="97" state="visible" r:id="rId97"/>
    <sheet xmlns:r="http://schemas.openxmlformats.org/officeDocument/2006/relationships" name="Events occurring after the re_2" sheetId="98" state="visible" r:id="rId98"/>
    <sheet xmlns:r="http://schemas.openxmlformats.org/officeDocument/2006/relationships" name="Related party transactions (Det" sheetId="99" state="visible" r:id="rId99"/>
    <sheet xmlns:r="http://schemas.openxmlformats.org/officeDocument/2006/relationships" name="Subsidiaries (Details)"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Dec. 31, 2020</t>
        </is>
      </c>
    </row>
    <row r="3">
      <c r="A3" s="3" t="inlineStr">
        <is>
          <t>Document and Entity Information</t>
        </is>
      </c>
    </row>
    <row r="4">
      <c r="A4" s="4" t="inlineStr">
        <is>
          <t>Entity Registrant Name</t>
        </is>
      </c>
      <c r="B4" s="4" t="inlineStr">
        <is>
          <t>Manchester United plc</t>
        </is>
      </c>
    </row>
    <row r="5">
      <c r="A5" s="4" t="inlineStr">
        <is>
          <t>Entity Central Index Key</t>
        </is>
      </c>
      <c r="B5" s="4" t="inlineStr">
        <is>
          <t>0001549107</t>
        </is>
      </c>
    </row>
    <row r="6">
      <c r="A6" s="4" t="inlineStr">
        <is>
          <t>Amendment Flag</t>
        </is>
      </c>
      <c r="B6" s="4" t="inlineStr">
        <is>
          <t>false</t>
        </is>
      </c>
    </row>
    <row r="7">
      <c r="A7" s="4" t="inlineStr">
        <is>
          <t>Document Type</t>
        </is>
      </c>
      <c r="B7" s="4" t="inlineStr">
        <is>
          <t>6-K</t>
        </is>
      </c>
    </row>
    <row r="8">
      <c r="A8" s="4" t="inlineStr">
        <is>
          <t>Document Period End Date</t>
        </is>
      </c>
      <c r="B8" s="4" t="inlineStr">
        <is>
          <t>Dec. 31,
		2020</t>
        </is>
      </c>
    </row>
    <row r="9">
      <c r="A9" s="4" t="inlineStr">
        <is>
          <t>Current Fiscal Year End Date</t>
        </is>
      </c>
      <c r="B9" s="4" t="inlineStr">
        <is>
          <t>--06-30</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itical estimates and judgments</t>
        </is>
      </c>
      <c r="B1" s="2" t="inlineStr">
        <is>
          <t>6 Months Ended</t>
        </is>
      </c>
    </row>
    <row r="2">
      <c r="B2" s="2" t="inlineStr">
        <is>
          <t>Dec. 31, 2020</t>
        </is>
      </c>
    </row>
    <row r="3">
      <c r="A3" s="3" t="inlineStr">
        <is>
          <t>Critical estimates and judgments</t>
        </is>
      </c>
    </row>
    <row r="4">
      <c r="A4" s="4" t="inlineStr">
        <is>
          <t>Critical estimates and judgments</t>
        </is>
      </c>
      <c r="B4" s="4" t="inlineStr">
        <is>
          <t>4 Critical estimates and judgments
The preparation of interim financial statements requires management to make judgments, estimates and assumptions that affect the application of accounting policies and the reported amounts of assets and liabilities, income and expense. Actual results may differ from these estimates. The areas involving a higher degree of judgment or complexity, or areas where assumptions and estimates are significant to the interim consolidated financial statements are considered to be:
·
Estimate of minimum guarantee revenue recognition – see note 5
·
Estimate of sponsorship revenue recognition – see note 5
·
Estimate of fair value and impairment of investment properties – see note 15
·
Estimate of fair value of registrations – see note 16
·
Recognition of deferred tax assets – see note 17
Management does not consider there to be any significant judgements in the preparation of the financial statements.
In preparing these interim consolidated financial statements, the significant judgments made by management in applying the Group’s accounting policies and the key sources of estimation uncertainty were the same as those that applied to the consolidated financial statements for the year ended 30 June 2020, with the exception of changes in estimates that are required in determining the provision for income taxes and sponsorship revenue recognition (see note 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8" customWidth="1" min="1" max="1"/>
    <col width="14" customWidth="1" min="2" max="2"/>
  </cols>
  <sheetData>
    <row r="1">
      <c r="A1" s="1" t="inlineStr">
        <is>
          <t>Subsidiaries (Details)</t>
        </is>
      </c>
      <c r="B1" s="2" t="inlineStr">
        <is>
          <t>Dec. 31, 2020</t>
        </is>
      </c>
    </row>
    <row r="2">
      <c r="A2" s="4" t="inlineStr">
        <is>
          <t>Red Football Finance Limited</t>
        </is>
      </c>
    </row>
    <row r="3">
      <c r="A3" s="3" t="inlineStr">
        <is>
          <t>Subsidiaries</t>
        </is>
      </c>
    </row>
    <row r="4">
      <c r="A4" s="4" t="inlineStr">
        <is>
          <t>Percentage of ownership interest</t>
        </is>
      </c>
      <c r="B4" s="4" t="inlineStr">
        <is>
          <t>100.00%</t>
        </is>
      </c>
    </row>
    <row r="5">
      <c r="A5" s="4" t="inlineStr">
        <is>
          <t>Red Football Holdings Limited</t>
        </is>
      </c>
    </row>
    <row r="6">
      <c r="A6" s="3" t="inlineStr">
        <is>
          <t>Subsidiaries</t>
        </is>
      </c>
    </row>
    <row r="7">
      <c r="A7" s="4" t="inlineStr">
        <is>
          <t>Percentage of ownership interest</t>
        </is>
      </c>
      <c r="B7" s="4" t="inlineStr">
        <is>
          <t>100.00%</t>
        </is>
      </c>
    </row>
    <row r="8">
      <c r="A8" s="4" t="inlineStr">
        <is>
          <t>Red Football Shareholder Limited</t>
        </is>
      </c>
    </row>
    <row r="9">
      <c r="A9" s="3" t="inlineStr">
        <is>
          <t>Subsidiaries</t>
        </is>
      </c>
    </row>
    <row r="10">
      <c r="A10" s="4" t="inlineStr">
        <is>
          <t>Percentage of ownership interest</t>
        </is>
      </c>
      <c r="B10" s="4" t="inlineStr">
        <is>
          <t>100.00%</t>
        </is>
      </c>
    </row>
    <row r="11">
      <c r="A11" s="4" t="inlineStr">
        <is>
          <t>Red Football Joint Venture Limited</t>
        </is>
      </c>
    </row>
    <row r="12">
      <c r="A12" s="3" t="inlineStr">
        <is>
          <t>Subsidiaries</t>
        </is>
      </c>
    </row>
    <row r="13">
      <c r="A13" s="4" t="inlineStr">
        <is>
          <t>Percentage of ownership interest</t>
        </is>
      </c>
      <c r="B13" s="4" t="inlineStr">
        <is>
          <t>100.00%</t>
        </is>
      </c>
    </row>
    <row r="14">
      <c r="A14" s="4" t="inlineStr">
        <is>
          <t>Red Football Limited</t>
        </is>
      </c>
    </row>
    <row r="15">
      <c r="A15" s="3" t="inlineStr">
        <is>
          <t>Subsidiaries</t>
        </is>
      </c>
    </row>
    <row r="16">
      <c r="A16" s="4" t="inlineStr">
        <is>
          <t>Percentage of ownership interest</t>
        </is>
      </c>
      <c r="B16" s="4" t="inlineStr">
        <is>
          <t>100.00%</t>
        </is>
      </c>
    </row>
    <row r="17">
      <c r="A17" s="4" t="inlineStr">
        <is>
          <t>Red Football Junior Limited</t>
        </is>
      </c>
    </row>
    <row r="18">
      <c r="A18" s="3" t="inlineStr">
        <is>
          <t>Subsidiaries</t>
        </is>
      </c>
    </row>
    <row r="19">
      <c r="A19" s="4" t="inlineStr">
        <is>
          <t>Percentage of ownership interest</t>
        </is>
      </c>
      <c r="B19" s="4" t="inlineStr">
        <is>
          <t>100.00%</t>
        </is>
      </c>
    </row>
    <row r="20">
      <c r="A20" s="4" t="inlineStr">
        <is>
          <t>Manchester United Limited</t>
        </is>
      </c>
    </row>
    <row r="21">
      <c r="A21" s="3" t="inlineStr">
        <is>
          <t>Subsidiaries</t>
        </is>
      </c>
    </row>
    <row r="22">
      <c r="A22" s="4" t="inlineStr">
        <is>
          <t>Percentage of ownership interest</t>
        </is>
      </c>
      <c r="B22" s="4" t="inlineStr">
        <is>
          <t>100.00%</t>
        </is>
      </c>
    </row>
    <row r="23">
      <c r="A23" s="4" t="inlineStr">
        <is>
          <t>Alderley Urban Investments Limited</t>
        </is>
      </c>
    </row>
    <row r="24">
      <c r="A24" s="3" t="inlineStr">
        <is>
          <t>Subsidiaries</t>
        </is>
      </c>
    </row>
    <row r="25">
      <c r="A25" s="4" t="inlineStr">
        <is>
          <t>Percentage of ownership interest</t>
        </is>
      </c>
      <c r="B25" s="4" t="inlineStr">
        <is>
          <t>100.00%</t>
        </is>
      </c>
    </row>
    <row r="26">
      <c r="A26" s="4" t="inlineStr">
        <is>
          <t>Manchester United Football Club Limited</t>
        </is>
      </c>
    </row>
    <row r="27">
      <c r="A27" s="3" t="inlineStr">
        <is>
          <t>Subsidiaries</t>
        </is>
      </c>
    </row>
    <row r="28">
      <c r="A28" s="4" t="inlineStr">
        <is>
          <t>Percentage of ownership interest</t>
        </is>
      </c>
      <c r="B28" s="4" t="inlineStr">
        <is>
          <t>100.00%</t>
        </is>
      </c>
    </row>
    <row r="29">
      <c r="A29" s="4" t="inlineStr">
        <is>
          <t>Manchester United Women's Football Club Limited</t>
        </is>
      </c>
    </row>
    <row r="30">
      <c r="A30" s="3" t="inlineStr">
        <is>
          <t>Subsidiaries</t>
        </is>
      </c>
    </row>
    <row r="31">
      <c r="A31" s="4" t="inlineStr">
        <is>
          <t>Percentage of ownership interest</t>
        </is>
      </c>
      <c r="B31" s="4" t="inlineStr">
        <is>
          <t>100.00%</t>
        </is>
      </c>
    </row>
    <row r="32">
      <c r="A32" s="4" t="inlineStr">
        <is>
          <t>Manchester United Interactive Limited</t>
        </is>
      </c>
    </row>
    <row r="33">
      <c r="A33" s="3" t="inlineStr">
        <is>
          <t>Subsidiaries</t>
        </is>
      </c>
    </row>
    <row r="34">
      <c r="A34" s="4" t="inlineStr">
        <is>
          <t>Percentage of ownership interest</t>
        </is>
      </c>
      <c r="B34" s="4" t="inlineStr">
        <is>
          <t>100.00%</t>
        </is>
      </c>
    </row>
    <row r="35">
      <c r="A35" s="4" t="inlineStr">
        <is>
          <t>MU 099 Limited</t>
        </is>
      </c>
    </row>
    <row r="36">
      <c r="A36" s="3" t="inlineStr">
        <is>
          <t>Subsidiaries</t>
        </is>
      </c>
    </row>
    <row r="37">
      <c r="A37" s="4" t="inlineStr">
        <is>
          <t>Percentage of ownership interest</t>
        </is>
      </c>
      <c r="B37" s="4" t="inlineStr">
        <is>
          <t>100.00%</t>
        </is>
      </c>
    </row>
    <row r="38">
      <c r="A38" s="4" t="inlineStr">
        <is>
          <t>MU Commercial Holdings Limited</t>
        </is>
      </c>
    </row>
    <row r="39">
      <c r="A39" s="3" t="inlineStr">
        <is>
          <t>Subsidiaries</t>
        </is>
      </c>
    </row>
    <row r="40">
      <c r="A40" s="4" t="inlineStr">
        <is>
          <t>Percentage of ownership interest</t>
        </is>
      </c>
      <c r="B40" s="4" t="inlineStr">
        <is>
          <t>100.00%</t>
        </is>
      </c>
    </row>
    <row r="41">
      <c r="A41" s="4" t="inlineStr">
        <is>
          <t>MU Commercial Holdings Junior Limited</t>
        </is>
      </c>
    </row>
    <row r="42">
      <c r="A42" s="3" t="inlineStr">
        <is>
          <t>Subsidiaries</t>
        </is>
      </c>
    </row>
    <row r="43">
      <c r="A43" s="4" t="inlineStr">
        <is>
          <t>Percentage of ownership interest</t>
        </is>
      </c>
      <c r="B43" s="4" t="inlineStr">
        <is>
          <t>100.00%</t>
        </is>
      </c>
    </row>
    <row r="44">
      <c r="A44" s="4" t="inlineStr">
        <is>
          <t>MU Finance Limited</t>
        </is>
      </c>
    </row>
    <row r="45">
      <c r="A45" s="3" t="inlineStr">
        <is>
          <t>Subsidiaries</t>
        </is>
      </c>
    </row>
    <row r="46">
      <c r="A46" s="4" t="inlineStr">
        <is>
          <t>Percentage of ownership interest</t>
        </is>
      </c>
      <c r="B46" s="4" t="inlineStr">
        <is>
          <t>100.00%</t>
        </is>
      </c>
    </row>
    <row r="47">
      <c r="A47" s="4" t="inlineStr">
        <is>
          <t>MU RAML Limited</t>
        </is>
      </c>
    </row>
    <row r="48">
      <c r="A48" s="3" t="inlineStr">
        <is>
          <t>Subsidiaries</t>
        </is>
      </c>
    </row>
    <row r="49">
      <c r="A49" s="4" t="inlineStr">
        <is>
          <t>Percentage of ownership interest</t>
        </is>
      </c>
      <c r="B49" s="4" t="inlineStr">
        <is>
          <t>100.00%</t>
        </is>
      </c>
    </row>
    <row r="50">
      <c r="A50" s="4" t="inlineStr">
        <is>
          <t>MUTV Limited</t>
        </is>
      </c>
    </row>
    <row r="51">
      <c r="A51" s="3" t="inlineStr">
        <is>
          <t>Subsidiaries</t>
        </is>
      </c>
    </row>
    <row r="52">
      <c r="A52" s="4" t="inlineStr">
        <is>
          <t>Percentage of ownership interest</t>
        </is>
      </c>
      <c r="B52" s="4" t="inlineStr">
        <is>
          <t>100.00%</t>
        </is>
      </c>
    </row>
    <row r="53">
      <c r="A53" s="4" t="inlineStr">
        <is>
          <t>RAML USA LLC</t>
        </is>
      </c>
    </row>
    <row r="54">
      <c r="A54" s="3" t="inlineStr">
        <is>
          <t>Subsidiaries</t>
        </is>
      </c>
    </row>
    <row r="55">
      <c r="A55" s="4" t="inlineStr">
        <is>
          <t>Percentage of ownership interest</t>
        </is>
      </c>
      <c r="B55"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sonality of revenue</t>
        </is>
      </c>
      <c r="B1" s="2" t="inlineStr">
        <is>
          <t>6 Months Ended</t>
        </is>
      </c>
    </row>
    <row r="2">
      <c r="B2" s="2" t="inlineStr">
        <is>
          <t>Dec. 31, 2020</t>
        </is>
      </c>
    </row>
    <row r="3">
      <c r="A3" s="3" t="inlineStr">
        <is>
          <t>Seasonality of revenue</t>
        </is>
      </c>
    </row>
    <row r="4">
      <c r="A4" s="4" t="inlineStr">
        <is>
          <t>Seasonality of revenue</t>
        </is>
      </c>
      <c r="B4" s="4" t="inlineStr">
        <is>
          <t>5 Seasonality of revenue
We experience seasonality in our revenue and cash flow, limiting the overall comparability of interim financial periods. In any given interim period, our total revenue can vary based on the number of games played in that period, which affects the amount of Matchday and Broadcasting revenue recognized. Similarly, certain of our costs are derived from hosting games at Old Trafford, and these costs will also vary based on the number of games played in the period. We historically recognize the most revenue in our second and third fiscal quarters due to the scheduling of matches. However, a strong performance by our first team in European competitions and domestic cups could result in significant additional Matchday and Broadcasting revenue, and consequently we may also recognize the most revenue in our fourth fiscal quarter in those years. Additionally, the seasonality we have experienced in our business has been further impacted by the COVID-19 pandemic.
i)
Commercial revenue (whether settled in cash or value in kind) comprises revenue receivable from the exploitation of the Manchester United brand through sponsorship and other commercial agreements, including minimum guaranteed revenue, revenue receivable from retailing Manchester United branded merchandise in the UK and licensing the manufacture, distribution and sale of such goods globally, and fees for the Manchester United men’s first team undertaking tours. Revenue is recognized over the term of the sponsorship agreement in line with the performance obligations included within the contract and based on the sponsorship rights enjoyed by the individual sponsor. In instances where the sponsorship rights remain the same over the duration of the contract, revenue is recognized as performance obligations are satisfied evenly over time (i.e. on a straight-line basis). Retail revenue is recognized when control of the products has transferred, being at the point of sale to the customer. License revenue in respect of right to access licences is recognized in line with the performance obligations included within the contract, in instances where these remain the same over the duration of the contract, revenue is recognized evenly on a time elapsed (i.e. straight-line) basis. Sales-based royalty revenue is recognized only when the subsequent sale is made.
Significant estimates
A number of sponsorship contracts contain significant estimates in relation to the recognition of revenue in line with performance obligations. Minimum guaranteed revenue is recognized over the term of the sponsorship agreement in line with the performance obligations included within the contract and based on the sponsorship benefits enjoyed by the individual sponsor. In instances where the sponsorship rights remain the same over the duration of the contract, revenue is recognized as performance obligations are satisfied evenly over time (i.e. on a straight-line basis).
The Group has a 10-year agreement with adidas which began on 1 August 2015. The minimum guarantee payable by adidas over the term of the agreement is £750 million, subject to certain adjustments. Payments due in a particular year may increase if the club's men's first team wins the Premier League, FA Cup or Champions League, or decrease if the club's men's first team fails to participate in the Champions League for two or more consecutive seasons with the maximum possible increase being £4 million per year and the maximum possible reduction being 30% of the applicable payment for the year in which the second or other consecutive season of non-participation falls. Participation in the UEFA Champions League is typically secured via a top 4 finish in the Premier League or winning the UEFA Europa League. Revenue is currently being recognized based on management's estimate as at 31 December 2020 that the full minimum guarantee amount is the most likely amount that will be received, as management does not expect two consecutive seasons of non-participation in the Champions League.
Certain sponsorship contracts include termination clauses which are exercisable at the sole discretion of the Company. Revenue is currently being recognized based on management's estimate at 31 December 2020 that such termination clauses will not be exercised. Management does not expect a material change to the total revenue recognized for such sponsorship contracts in the next twelve months.
ii)
Broadcasting revenue represents revenue receivable from all UK and overseas broadcasting contracts, including contracts negotiated centrally by the Premier League and UEFA. Distributions from the Premier League comprise a fixed element (which is recognized evenly as each performance obligation is satisfied i.e.as each Premier League match is played), facility fees for live coverage and highlights of domestic home and away matches (which are recognized when the respective performance obligation is satisfied i.e. the respective match is played), and merit awards (which, being variable consideration, are recognized when each performance obligation is satisfied i.e. as each Premier League match is played, based on management’s estimate of where the men's first team will finish at the end of the football season i.e. the most likely outcome). Distributions from UEFA relating to participation in European competitions comprise market pool payments (which are recognized over the matches played in the competition, a portion of which reflects Manchester United’s performance relative to the other Premier League clubs in the competition), fixed amounts for participation in individual matches (which are recognized when the matches are played) and an individual club coefficient share (which is recognized over the group stage matches).
iii)
Matchday revenue is recognized based on matches played throughout the year with revenue from each match (including season ticket allocated amounts) only being recognized when the performance obligation is satisfied i.e. the match has been played. Revenue from related activities such as Conference and Events or the Museum is recognized as the event or service is provided or the facility is used. Matchday revenue includes revenue receivable from all domestic and European match day activities from Manchester United games at Old Trafford, together with the Group’s share of gate receipts from domestic cup matches not played at Old Trafford, and fees for arranging other events at the Old Trafford stadium. As the Group acts as the principal in the sale of match tickets, the share of gate receipts payable to the other participating club and competition organizer for domestic cup matches played at Old Trafford is treated as an operating expense. As a result of COVID-19, all matches in the current period have been and continue to be played behind closed do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Dec. 31, 2020</t>
        </is>
      </c>
    </row>
    <row r="3">
      <c r="A3" s="3" t="inlineStr">
        <is>
          <t>Revenue from contracts with customers</t>
        </is>
      </c>
    </row>
    <row r="4">
      <c r="A4" s="4" t="inlineStr">
        <is>
          <t>Revenue from contracts with customers</t>
        </is>
      </c>
      <c r="B4" s="4" t="inlineStr">
        <is>
          <t>6 Revenue from contracts with customers
6.1 Disaggregation of revenue from contracts with customers
The principal activity of the Group is the operation of men’s and women’s professional football clubs. All of the activities of the Group support the operation of the football clubs and the success of the men’s first team in particular is critical to the on-going development of the Group. Consequently the chief operating decision maker (being the Board and executive officers of Manchester United plc) regards the Group as operating in one material segment, being the operation of professional football clubs.
All revenue derives from the Group’s principal activity in the United Kingdom. Revenue can be analysed into its three main components as follows:
Three months ended
Six months ended
31 December
31 December
2020
2019
2020
2019
£’000
£’000
£’000
£’000
Sponsorship
37,780
74,286
Retail, merchandising, apparel &amp; product licensing
24,832
48,028
Commercial
62,612
70,660
122,314
151,055
Domestic competitions
51,706
50,440
87,989
78,327
European competitions
55,421
11,935
65,054
14,949
Other
1,577
2,322
3,259
4,297
Broadcasting
108,704
64,697
156,302
97,573
Matchday
1,534
33,098
3,206
55,198
172,850
168,455
281,822
303,826
All non-current assets, other than US deferred tax assets, are held within the United Kingdom.
6.2 Assets and liabilities related to contracts with customers
Details of movements on assets related to contracts with customers are as follows:
Current
contract assets
– accrued
revenue
£’000
At 1 July 2019
39,532
Recognized in revenue during the period
74,877
Cash received/amounts invoiced during the period
(36,311)
At 31 December 2019
78,098
Recognized in revenue during the period
44,249
Cash received/amounts invoiced during the period
(76,381)
At 30 June 2020
45,966
Recognized in revenue during the period
64,354
Cash received/amounts invoiced during the period
(44,525)
At 31 December 2020
65,795
A contract asset (accrued revenue) is recognized if commercial, broadcasting or Matchday revenue performance obligations are satisfied prior to unconditional consideration being due under the contract.
The Group considered the current and expected future economic impact surrounding the COVID-19 pandemic and determined that there was no material impact on impairment of contract assets.
Details of movements on liabilities related to contracts with customers are as follows:
Current
Non-current
contract
contract
Total contract
liabilities –
liabilities –
liabilities –
deferred
deferred
deferred
revenue
revenue
revenue
£’000
£’000
£’000
At 1 July 2019
(190,146)
(33,354)
(223,500)
Recognized in revenue during the period
125,635
—
125,635
Cash received/amounts invoiced during the period
(69,317)
—
(69,317)
Reclassified to current during the period
(9,749)
9,749
—
At 31 December 2019
(143,577)
(23,605)
(167,182)
Recognized in revenue during the period
99,527
—
99,527
Cash received/amounts invoiced during the period
(122,678)
—
(122,678)
Reclassified to current during the period
(4,846)
4,846
—
At 30 June 2020
(171,574)
(18,759)
(190,333)
Recognized in revenue during the period
82,929
—
82,929
Cash received/amounts invoiced during the period
(43,815)
—
(43,815)
Reclassified to current during the period
(4,987)
4,987
—
At 31 December 2020
(137,447)
(13,772)
(151,219)
Commercial, broadcasting and Matchday consideration which is received in advance of the performance obligation being satisfied is treated as a contract liability (deferred revenue). The deferred revenue is then recognized as revenue when the performance obligation is satisfied. The Group receives substantial amounts of deferred revenue prior to the previous financial year end which is then recognized as revenue throughout the current and, where applicable, future financial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Dec. 31, 2020</t>
        </is>
      </c>
    </row>
    <row r="3">
      <c r="A3" s="3" t="inlineStr">
        <is>
          <t>Operating expenses</t>
        </is>
      </c>
    </row>
    <row r="4">
      <c r="A4" s="4" t="inlineStr">
        <is>
          <t>Operating expenses</t>
        </is>
      </c>
      <c r="B4" s="4" t="inlineStr">
        <is>
          <t>7 Operating expenses
Three months ended
Six months ended
31 December
31 December
2020
2019
2020
2019
£’000
£’000
£’000
£’000
Employee benefit expenses
(81,750)
(70,965)
(153,657)
(141,175)
Depreciation - property, plant and equipment (note 13)
(3,167)
(3,133)
(6,466)
(6,273)
Depreciation – right-of-use assets (note 14)
(426)
(404)
(848)
(808)
Depreciation - investment property (note 15)
(70)
(89)
(135)
(187)
Amortization (note 16)
(32,459)
(31,257)
(64,002)
(63,444)
Other operating expenses
(20,787)
(25,405)
(37,024)
(55,787)
(138,659)
(131,253)
(262,132)
(267,6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fit/(loss) on disposal of intangible assets</t>
        </is>
      </c>
      <c r="B1" s="2" t="inlineStr">
        <is>
          <t>6 Months Ended</t>
        </is>
      </c>
    </row>
    <row r="2">
      <c r="B2" s="2" t="inlineStr">
        <is>
          <t>Dec. 31, 2020</t>
        </is>
      </c>
    </row>
    <row r="3">
      <c r="A3" s="3" t="inlineStr">
        <is>
          <t>Profit/(loss) on disposal of intangible assets</t>
        </is>
      </c>
    </row>
    <row r="4">
      <c r="A4" s="4" t="inlineStr">
        <is>
          <t>Profit/(loss) on disposal of intangible assets</t>
        </is>
      </c>
      <c r="B4" s="4" t="inlineStr">
        <is>
          <t>8 Profit/(loss) on disposal of intangible assets
Three months ended
Six months ended
31 December
31 December
2020
2019
2020
2019
£’000
£’000
£’000
£’000
Profit/(loss) on disposal of registrations
14,131
(1,531)
1,247
10,214
Player loan income
147
816
436
1,088
14,278
(715)
1,683
11,3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finance income</t>
        </is>
      </c>
      <c r="B1" s="2" t="inlineStr">
        <is>
          <t>6 Months Ended</t>
        </is>
      </c>
    </row>
    <row r="2">
      <c r="B2" s="2" t="inlineStr">
        <is>
          <t>Dec. 31, 2020</t>
        </is>
      </c>
    </row>
    <row r="3">
      <c r="A3" s="3" t="inlineStr">
        <is>
          <t>Net finance income</t>
        </is>
      </c>
    </row>
    <row r="4">
      <c r="A4" s="4" t="inlineStr">
        <is>
          <t>Net finance income</t>
        </is>
      </c>
      <c r="B4" s="4" t="inlineStr">
        <is>
          <t>9 Net finance income
Three months ended
Six months ended
31 December
31 December
2020
2019
2020
2019
£’000
£’000
£’000
£’000
Interest payable on bank loans and overdrafts
(545)
(245)
(800)
(583)
Interest payable on secured term loan facility, senior secured notes and revolving facilities
(4,236)
(4,345)
(8,263)
(9,455)
Interest payable on lease liabilities (note 14)
(26)
(33)
(54)
(68)
Amortization of issue costs on secured term loan facility and senior secured notes
(152)
(146)
(294)
(291)
Unwinding of discount relating to registrations
(300)
(192)
(455)
(1,169)
Reclassified from hedging reserve (1)
—
—
(14,837)
—
Fair value movement on derivative financial instruments:
Embedded foreign exchange derivatives
(463)
(425)
(593)
(346)
Total finance costs
(5,722)
(5,386)
(25,296)
(11,912)
Interest receivable on short-term bank deposits
—
415
1
1,070
Foreign exchange gains on retranslation of unhedged US dollar borrowings (2)
23,752
19,522
42,835
17,074
Hedge ineffectiveness on cash flow hedges
1,525
707
2,036
588
Fair value movement on derivative financial instruments:
Foreign currency options
147
—
147
—
Total finance income
25,424
20,644
45,019
18,732
Net finance income
19,702
15,258
19,723
6,820
(1)
Foreign exchange losses immediately reclassified from the hedging reserve for hedged future revenues no longer meeting the hedge accounting criteria due to a change in denomination of the contract currency.
(2)
Unrealized foreign exchange gains on unhedged USD borrowings due to a favourable swing in foreign exchang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6 Months Ended</t>
        </is>
      </c>
    </row>
    <row r="2">
      <c r="B2" s="2" t="inlineStr">
        <is>
          <t>Dec. 31, 2020</t>
        </is>
      </c>
    </row>
    <row r="3">
      <c r="A3" s="3" t="inlineStr">
        <is>
          <t>Income tax expense</t>
        </is>
      </c>
    </row>
    <row r="4">
      <c r="A4" s="4" t="inlineStr">
        <is>
          <t>Income tax expense</t>
        </is>
      </c>
      <c r="B4" s="4" t="inlineStr">
        <is>
          <t>10 Income tax expense
Three months ended
Six months ended
31 December
31 December
2020
2019
2020
2019
£’000
£’000
£’000
£’000
Current tax
Current tax on profit for the period
(5,485)
(6,073)
(8,021)
(6,673)
Foreign tax
335
(205)
(1,001)
(655)
Adjustment in respect of previous years
(562)
(32)
(562)
(32)
Total current tax expense
(5,712)
(6,310)
(9,584)
(7,360)
Deferred tax
Origination and reversal of temporary differences
9,262
(6,432)
13,249
(6,783)
Re-measurement of US deferred tax asset
(7,893)
(3,996)
(11,203)
(3,996)
Total deferred tax credit/(expense)
1,369
(10,428)
2,046
(10,779)
Total income tax expense
(4,343)
(16,738)
(7,538)
(18,139)
Tax is recognized based on management’s estimate of the weighted average annual tax rate expected for the full financial year. Based on current forecasts, the estimated weighted average annual tax rate used for the year to 30 June 2021 is 6.58% (30 June 2020: 32.58%). The tax expense includes one off items of £4.8m (31 December 2019: £0.4m) which are not reflected in the estimated weighted average annual tax rate. These mainly relate to the re-measurement of the US deferred tax asset, irrecoverable foreign tax credits created in the year, foreign exchange rate movements on USD denominated tax basis and foreign exchange gains arising on USD debt which are not subject to US tax.
In addition to the amounts recognized in the statement of profit or loss, the following amounts relating to tax have been recognized in other comprehensive income:
Three months ended
Six months ended
31 December
31 December
2020
2019
2020
2019
£’000
£’000
£’000
£’000
Current tax
35
(529)
(2,074)
(932)
Deferred tax (note 17)
(202)
1,476
1,864
325
Total income tax (expense)/credit recognized in other comprehensive income
(167)
947
(210)
(6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t>
        </is>
      </c>
    </row>
    <row r="4">
      <c r="A4" s="4" t="inlineStr">
        <is>
          <t>Earnings per share</t>
        </is>
      </c>
      <c r="B4" s="4" t="inlineStr">
        <is>
          <t>11 Earnings per share
Three months ended
Six months ended
31 December
31 December
2020
2019
2020
2019
Profit for the period (£’000)
63,828
35,007
33,558
36,135
Basic earnings per share (pence)
39.17
21.27
20.60
21.96
Diluted earnings per share (pence)
39.07
21.25
20.54
21.94
(i)
Basic earnings per share is calculated by dividing the profit for the period by the weighted average number of ordinary shares in issue during the period.
(ii)
Diluted earnings per share is calculated by adjusting the weighted average number of ordinary shares in issue during the year to assume conversion of all dilutive potential ordinary shares. The Company has one category of dilutive potential ordinary shares: share awards pursuant to the 2012 Equity Incentive Plan (the “Equity Plan”). Share awards pursuant to the Equity Plan are assumed to have been converted into ordinary shares at the beginning of the financial year, or, if later, the date of issue of the potential ordinary shares.
(iii)
Three months ended
Six months ended
31 December
31 December
2020
2019
2020
2019
Number
Number
Number
Number
‘000
‘000
‘000
‘000
Class A ordinary shares (thousands)
40,622
40,573
40,622
40,573
Class B ordinary shares (thousands)
124,000
124,000
124,000
124,000
Treasury shares
(1,683)
—
(1,683)
—
Weighted average number of ordinary shares used as the denominator in calculating basic earnings per share
162,939
164,573
162,939
164,573
Adjustment for calculation of diluted earnings per share assumed conversion into Class A ordinary shares
446
173
446
164
Weighted average number of ordinary shares and potential ordinary shares used as the denominator in calculating diluted earnings per share
163,385
164,746
163,385
164,7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Dec. 31, 2020</t>
        </is>
      </c>
    </row>
    <row r="3">
      <c r="A3" s="3" t="inlineStr">
        <is>
          <t>Dividends</t>
        </is>
      </c>
    </row>
    <row r="4">
      <c r="A4" s="4" t="inlineStr">
        <is>
          <t>Dividends</t>
        </is>
      </c>
      <c r="B4" s="4" t="inlineStr">
        <is>
          <t>12 Dividends
No dividend has been paid by the Company during the six month period ended 31 December 2020 (six months ended 31 December 2019: £nil). A semi-annual dividend of $14,665,000, equivalent to $0.09 per share, was paid on 7 January 2021. The pounds sterling equivalent was £10,71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Dec. 31, 2020</t>
        </is>
      </c>
    </row>
    <row r="3">
      <c r="A3" s="3" t="inlineStr">
        <is>
          <t>Property, plant and equipment.</t>
        </is>
      </c>
    </row>
    <row r="4">
      <c r="A4" s="4" t="inlineStr">
        <is>
          <t>Property, plant and equipment</t>
        </is>
      </c>
      <c r="B4" s="4" t="inlineStr">
        <is>
          <t>13 Property, plant and equipment
Freehold
Plant and
Fixtures
property
machinery
and fittings
Total
£’000
£’000
£’000
£’000
At 1 July 2020
Cost
270,900
38,222
79,741
388,863
Accumulated depreciation
(56,435)
(32,461)
(45,528)
(134,424)
Net book amount
214,465
5,761
34,213
254,439
Six months ended 31 December 2020
Opening net book amount
214,465
5,761
34,213
254,439
Additions
423
1,119
1,668
3,210
Transfers
7,366
—
(7,366)
—
Depreciation charge
(1,743)
(1,613)
(3,110)
(6,466)
Closing net book amount
220,511
5,267
25,405
251,183
At 31 December 2020
Cost
278,689
37,248
73,400
389,337
Accumulated depreciation
(58,178)
(31,981)
(47,995)
(138,154)
Net book amount
220,511
5,267
25,405
251,183
At 1 July 2019
Cost
268,981
34,845
64,806
368,632
Accumulated depreciation
(53,155)
(29,688)
(39,757)
(122,600)
Net book amount
215,826
5,157
25,049
246,032
Six months ended 31 December 2019
Opening net book amount
215,826
5,157
25,049
246,032
Additions
—
1,384
12,380
13,764
Depreciation charge
(1,631)
(1,271)
(3,371)
(6,273)
Closing net book amount
214,195
5,270
34,058
253,523
At 31 December 2019
Cost
268,981
36,229
77,186
382,396
Accumulated depreciation
(54,786)
(30,959)
(43,128)
(128,873)
Net book amount
214,195
5,270
34,058
253,5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erim consolidated statement of profit or loss - GBP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terim consolidated statement of profit or loss</t>
        </is>
      </c>
    </row>
    <row r="4">
      <c r="A4" s="4" t="inlineStr">
        <is>
          <t>Revenue from contracts with customers</t>
        </is>
      </c>
      <c r="B4" s="5" t="n">
        <v>172850</v>
      </c>
      <c r="C4" s="5" t="n">
        <v>168455</v>
      </c>
      <c r="D4" s="5" t="n">
        <v>281822</v>
      </c>
      <c r="E4" s="5" t="n">
        <v>303826</v>
      </c>
    </row>
    <row r="5">
      <c r="A5" s="4" t="inlineStr">
        <is>
          <t>Operating expenses</t>
        </is>
      </c>
      <c r="B5" s="6" t="n">
        <v>-138659</v>
      </c>
      <c r="C5" s="6" t="n">
        <v>-131253</v>
      </c>
      <c r="D5" s="6" t="n">
        <v>-262132</v>
      </c>
      <c r="E5" s="6" t="n">
        <v>-267674</v>
      </c>
    </row>
    <row r="6">
      <c r="A6" s="4" t="inlineStr">
        <is>
          <t>Profit/(loss) on disposal of intangible assets</t>
        </is>
      </c>
      <c r="B6" s="6" t="n">
        <v>14278</v>
      </c>
      <c r="C6" s="6" t="n">
        <v>-715</v>
      </c>
      <c r="D6" s="6" t="n">
        <v>1683</v>
      </c>
      <c r="E6" s="6" t="n">
        <v>11302</v>
      </c>
    </row>
    <row r="7">
      <c r="A7" s="4" t="inlineStr">
        <is>
          <t>Operating profit</t>
        </is>
      </c>
      <c r="B7" s="6" t="n">
        <v>48469</v>
      </c>
      <c r="C7" s="6" t="n">
        <v>36487</v>
      </c>
      <c r="D7" s="6" t="n">
        <v>21373</v>
      </c>
      <c r="E7" s="6" t="n">
        <v>47454</v>
      </c>
    </row>
    <row r="8">
      <c r="A8" s="4" t="inlineStr">
        <is>
          <t>Finance costs</t>
        </is>
      </c>
      <c r="B8" s="6" t="n">
        <v>-5722</v>
      </c>
      <c r="C8" s="6" t="n">
        <v>-5386</v>
      </c>
      <c r="D8" s="6" t="n">
        <v>-25296</v>
      </c>
      <c r="E8" s="6" t="n">
        <v>-11912</v>
      </c>
    </row>
    <row r="9">
      <c r="A9" s="4" t="inlineStr">
        <is>
          <t>Finance income</t>
        </is>
      </c>
      <c r="B9" s="6" t="n">
        <v>25424</v>
      </c>
      <c r="C9" s="6" t="n">
        <v>20644</v>
      </c>
      <c r="D9" s="6" t="n">
        <v>45019</v>
      </c>
      <c r="E9" s="6" t="n">
        <v>18732</v>
      </c>
    </row>
    <row r="10">
      <c r="A10" s="4" t="inlineStr">
        <is>
          <t>Net finance income</t>
        </is>
      </c>
      <c r="B10" s="6" t="n">
        <v>19702</v>
      </c>
      <c r="C10" s="6" t="n">
        <v>15258</v>
      </c>
      <c r="D10" s="6" t="n">
        <v>19723</v>
      </c>
      <c r="E10" s="6" t="n">
        <v>6820</v>
      </c>
    </row>
    <row r="11">
      <c r="A11" s="4" t="inlineStr">
        <is>
          <t>Profit before income tax</t>
        </is>
      </c>
      <c r="B11" s="6" t="n">
        <v>68171</v>
      </c>
      <c r="C11" s="6" t="n">
        <v>51745</v>
      </c>
      <c r="D11" s="6" t="n">
        <v>41096</v>
      </c>
      <c r="E11" s="6" t="n">
        <v>54274</v>
      </c>
    </row>
    <row r="12">
      <c r="A12" s="4" t="inlineStr">
        <is>
          <t>Income tax expense</t>
        </is>
      </c>
      <c r="B12" s="6" t="n">
        <v>-4343</v>
      </c>
      <c r="C12" s="6" t="n">
        <v>-16738</v>
      </c>
      <c r="D12" s="6" t="n">
        <v>-7538</v>
      </c>
      <c r="E12" s="6" t="n">
        <v>-18139</v>
      </c>
    </row>
    <row r="13">
      <c r="A13" s="4" t="inlineStr">
        <is>
          <t>Profit for the period</t>
        </is>
      </c>
      <c r="B13" s="5" t="n">
        <v>63828</v>
      </c>
      <c r="C13" s="5" t="n">
        <v>35007</v>
      </c>
      <c r="D13" s="5" t="n">
        <v>33558</v>
      </c>
      <c r="E13" s="5" t="n">
        <v>36135</v>
      </c>
    </row>
    <row r="14">
      <c r="A14" s="3" t="inlineStr">
        <is>
          <t>Earnings per share during the period:</t>
        </is>
      </c>
    </row>
    <row r="15">
      <c r="A15" s="4" t="inlineStr">
        <is>
          <t>Basic earnings per share</t>
        </is>
      </c>
      <c r="B15" s="7" t="n">
        <v>0.3917</v>
      </c>
      <c r="C15" s="7" t="n">
        <v>0.2127</v>
      </c>
      <c r="D15" s="7" t="n">
        <v>0.206</v>
      </c>
      <c r="E15" s="7" t="n">
        <v>0.2196</v>
      </c>
    </row>
    <row r="16">
      <c r="A16" s="4" t="inlineStr">
        <is>
          <t>Diluted earnings per share</t>
        </is>
      </c>
      <c r="B16" s="7" t="n">
        <v>0.3907</v>
      </c>
      <c r="C16" s="7" t="n">
        <v>0.2125</v>
      </c>
      <c r="D16" s="7" t="n">
        <v>0.2054</v>
      </c>
      <c r="E16" s="7" t="n">
        <v>0.21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0</t>
        </is>
      </c>
    </row>
    <row r="3">
      <c r="A3" s="3" t="inlineStr">
        <is>
          <t>Leases</t>
        </is>
      </c>
    </row>
    <row r="4">
      <c r="A4" s="4" t="inlineStr">
        <is>
          <t>Leases</t>
        </is>
      </c>
      <c r="B4" s="4" t="inlineStr">
        <is>
          <t>14 Leases
(i) Amounts recognized in the consolidated balance sheet
The balance sheet shows the following amounts relating to leases:
Right-of-use assets:
31 December
30 June
31 December
2020
2020
2019
£’000
£’000
£’000
Property
3,590
4,290
5,056
Plant and machinery
340
269
112
Total
3,930
4,559
5,168
Additions to right-of-use assets for the six months ended 31 December 2020 amounted £219,000 and for the year ended 30 June 2020 amounted to £239,000.
Lease liabilities:
31 December
30 June
31 December
2020
2020
2019
£’000
£’000
£’000
Current
568
1,067
1,622
Non-current
3,255
3,326
3,626
Total lease liabilities
3,823
4,393
5,248
The following table provides an analysis of the movements in lease liabilities:
£’000
At 1 July 2019
5,976
Cash flows
(797)
Accretion expense
69
At 31 December 2019
5,248
Cash flows
(1,155)
Acquisition
239
Accretion expense
61
At 30 June 2020
4,393
Cash flows
(842)
Acquisition
219
Accretion expense
53
At 31 December 2020
3,823
(ii) Amounts recognized in the consolidated statement of profit or loss:
31 December
31 December
2020
2019
£’000
£’000
Depreciation charge of right-of-use assets
Property
(765)
(765)
Plant and machinery
(83)
(43)
(848)
(808)
Interest expense (included in finance cost)
(54)
(68)
Expense relating to short-term leases (included in operating expenses)
(261)
(351)
Expense relating to low value leases (included in operating expenses)
(21)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6 Months Ended</t>
        </is>
      </c>
    </row>
    <row r="2">
      <c r="B2" s="2" t="inlineStr">
        <is>
          <t>Dec. 31, 2020</t>
        </is>
      </c>
    </row>
    <row r="3">
      <c r="A3" s="3" t="inlineStr">
        <is>
          <t>Investment properties</t>
        </is>
      </c>
    </row>
    <row r="4">
      <c r="A4" s="4" t="inlineStr">
        <is>
          <t>Investment properties</t>
        </is>
      </c>
      <c r="B4" s="4" t="inlineStr">
        <is>
          <t>15 Investment property
Total
£’000
At 1 July 2020
Cost
32,193
Accumulated depreciation and impairment
(11,366)
Net book amount
20,827
Six months ended 31 December 2020
Opening net book amount
20,827
Depreciation charge
(135)
Closing net book amount
20,692
At 31 December 2020
Cost
32,193
Accumulated depreciation and impairment
(11,501)
Net book amount
20,692
At 1 July 2019
Cost
32,193
Accumulated depreciation and impairment
(7,214)
Net book amount
24,979
Six months ended 31 December 2019
Opening net book amount
24,979
Depreciation charge
(187)
Closing net book amount
24,792
At 31 December 2019
Cost
32,193
Accumulated depreciation and impairment
(7,401)
Net book amount
24,792
Significant estimates – fair value and impairment of investment properties
Investment properties were externally valued as of 30 June 2020 in accordance with the Royal Institution of Chartered Surveyors (“RICS”) Valuation - Global Standards 2017 on the basis of Fair Value (as defined in the Standards). The fair value of investment properties as of 30 June 2020 was £23,065,000. The external valuers noted that the outbreak of COVID-19 has impacted global financial markets. Given the unknown future impact that COVID-19 might have on the real estate market, the external valuers recommend that the Group keep the valuation of these properties under frequent review. As at the valuation date, they consider that they can attach less weight to previous market evidence for comparison purposes, to inform opinions of value. Indeed, the current response to COVID-19 means they are faced with an unprecedented set of circumstances on which to base a judgment. Market activity is being impacted within the out-of-town retail market and valuations are therefore reported on the basis of “material valuation uncertainty” as per VPS 3 and VPGA 10 of the RICS Red Book Global. Consequently, less certainty, and a higher degree of caution, should be attached to the valuations within these sectors of the market than would normally be the case.
For the avoidance of doubt, the inclusion of the “material valuation uncertainty” declaration above does not mean that the valuations cannot be relied upon. Rather the phrase is used in order to be clear and transparent that, in the current extraordinary circumstances, less certainty, and a higher degree of caution, can be attached to the valuation than would otherwise be the case.
Based upon the carrying value of investment properties and the inputs used in the external valuation, management does not expect any further material impairment to investment properties in the next twelve months. Management has considered the carrying amount of investment property as of 31 December 2020 and concluded that, as there are no indicators of impairment, an impairment test is not required.
Fair value of investment property is determined using inputs that are not based on observable market data, consequently the asset is categorized as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6 Months Ended</t>
        </is>
      </c>
    </row>
    <row r="2">
      <c r="B2" s="2" t="inlineStr">
        <is>
          <t>Dec. 31, 2020</t>
        </is>
      </c>
    </row>
    <row r="3">
      <c r="A3" s="3" t="inlineStr">
        <is>
          <t>Intangible assets.</t>
        </is>
      </c>
    </row>
    <row r="4">
      <c r="A4" s="4" t="inlineStr">
        <is>
          <t>Intangible assets</t>
        </is>
      </c>
      <c r="B4" s="4" t="inlineStr">
        <is>
          <t>16 Intangible assets
Other
intangible
Goodwill
Registrations
assets
Total
£’000
£’000
£’000
£’000
At 1 July 2020
Cost
421,453
831,275
14,797
1,267,525
Accumulated amortization
—
(484,403)
(7,952)
(492,355)
Net book amount
421,453
346,872
6,845
775,170
Six months ended 31 December 2020
Opening net book amount
421,453
346,872
6,845
775,170
Additions
—
78,895
929
79,824
Disposals
—
(13,519)
—
(13,519)
Amortization charge
—
(61,896)
(2,106)
(64,002)
Closing net book amount
421,453
350,352
5,668
777,473
At 31 December 2020
Cost
421,453
866,019
15,561
1,303,033
Accumulated amortization
—
(515,667)
(9,893)
(525,560)
Net book amount
421,453
350,352
5,668
777,473
At 1 July 2019
Cost
421,453
772,328
13,964
1,207,745
Accumulated amortization
—
(433,566)
(5,322)
(438,888)
Net book amount
421,453
338,762
8,642
768,857
Six months ended 31 December 2019
Opening net book amount
421,453
338,762
8,642
768,857
Additions
—
103,489
1,476
104,965
Disposals
—
(51,902)
—
(51,902)
Amortization charge
—
(61,172)
(2,272)
(63,444)
Closing net book amount
421,453
329,177
7,846
758,476
At 31 December 2019
Cost
421,453
772,089
14,076
1,207,618
Accumulated amortization
—
(442,912)
(6,230)
(449,142)
Net book amount
421,453
329,177
7,846
758,476
Impairment tests for goodwill
Goodwill is not subject to amortization and is tested annually for impairment (normally at the end of the third fiscal quarter) or more frequently if events or changes in circumstances indicate a potential impairment. Management has considered the carrying amount of goodwill as of 31 December 2020 and concluded that, as there are no indicators of impairment, a detailed impairment test is not required. Having assessed the future anticipated cash flows, management believes that any reasonably possible changes in key assumptions would not result in an impairment of goodwill.
Significant estimates - fair value of registrations
The costs associated with the acquisition of players' and key football management staff registrations include an estimate of the fair value of any contingent consideration. The estimate of the fair value of the contingent consideration payable requires management to assess the likelihood of specific performance conditions being met which would trigger the payment of the contingent consideration. This assessment is carried out on an individual basis. The maximum additional amount that could be payable as of 31 December 2020 is disclosed in note 29.1. The estimate over the probability of contingent consideration payable could impact the net book value of registrations and amortization recognized in the statement of profit or loss.
Other intangible assets
Other intangible assets include internally generated assets whose cost and accumulated amortization as of 31 December 2020 was £2,098,000 and £1,667,000 respectively (31 December 2019: £2,076,000 and £1,065,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6 Months Ended</t>
        </is>
      </c>
    </row>
    <row r="2">
      <c r="B2" s="2" t="inlineStr">
        <is>
          <t>Dec. 31, 2020</t>
        </is>
      </c>
    </row>
    <row r="3">
      <c r="A3" s="3" t="inlineStr">
        <is>
          <t>Deferred tax</t>
        </is>
      </c>
    </row>
    <row r="4">
      <c r="A4" s="4" t="inlineStr">
        <is>
          <t>Deferred tax</t>
        </is>
      </c>
      <c r="B4" s="4" t="inlineStr">
        <is>
          <t>17 Deferred tax
Deferred tax assets and liabilities are offset where the Group has a legally enforceable right to do so. The following is the analysis of the deferred tax balances (after allowable offset) for financial reporting purposes:
31 December
30 June
31 December
2020
2020
2019
£’000
£’000
£’000
US deferred tax assets
(61,786)
(58,362)
(53,862)
UK deferred tax liabilities
30,851
31,337
37,766
Net deferred tax asset
(30,935)
(27,025)
(16,096)
The movements in the net deferred tax asset are as follows:
31 December
30 June
31 December
2020
2020
2019
£’000
£’000
£’000
At the beginning of the period
(27,025)
(26,550)
(26,550)
(Credited)/expensed to the statement of profit or loss (note 10)
(2,046)
1,426
10,779
Credited to other comprehensive income (note 10)
(1,864)
(1,901)
(325)
At the end of the period
(30,935)
(27,025)
(16,096)
Significant estimates – recognition of deferred tax assets
Deferred tax assets are recognized only to the extent that it is probable that the associated deductions will be available for use against future profits and that there will be sufficient future taxable profit available against which the temporary differences can be utilized, provided the asset can be reliably quantified. In estimating future taxable profit, management use “base case” approved forecasts which incorporate a number of assumptions, including a prudent level of future uncontracted revenue in the forecast period. In arriving at a judgment in relation to the recognition of deferred tax assets, management considers the regulations applicable to tax and advice on their interpretation. Future taxable income may be higher or lower than estimates made when determining whether it is appropriate to record a tax asset and the amount to be recorded. Furthermore, changes in the legislative framework or applicable tax case law may result in management reassessing the recognition of deferred tax assets in future periods.
(1) At 31 December 2020 there is an unrecognized US deferred tax asset of £30,282,000 (31 December 2019: £22,672,000) in respect of foreign tax credits in the US. At 31 December 2020, the Group had no unrecognized UK deferred tax assets (31 December 2019: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Dec. 31, 2020</t>
        </is>
      </c>
    </row>
    <row r="3">
      <c r="A3" s="3" t="inlineStr">
        <is>
          <t>Inventories</t>
        </is>
      </c>
    </row>
    <row r="4">
      <c r="A4" s="4" t="inlineStr">
        <is>
          <t>Inventories</t>
        </is>
      </c>
      <c r="B4" s="4" t="inlineStr">
        <is>
          <t>18 Inventories
31 December
30 June
31 December
2020
2020
2019
£’000
£’000
£’000
Finished goods
2,792
2,186
2,535
The cost of inventories recognized as an expense and included in operating expenses for the six months ended 31 December 2020 amounted to £3,211,000 (year ended 30 June 2020: £6,433,000; six months ended 31 December 2019: £4,888,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6 Months Ended</t>
        </is>
      </c>
    </row>
    <row r="2">
      <c r="B2" s="2" t="inlineStr">
        <is>
          <t>Dec. 31, 2020</t>
        </is>
      </c>
    </row>
    <row r="3">
      <c r="A3" s="3" t="inlineStr">
        <is>
          <t>Trade receivables.</t>
        </is>
      </c>
    </row>
    <row r="4">
      <c r="A4" s="4" t="inlineStr">
        <is>
          <t>Trade receivables</t>
        </is>
      </c>
      <c r="B4" s="4" t="inlineStr">
        <is>
          <t>19 Trade receivables
31 December
30 June
31 December
2020
2020
2019
£’000
£’000
£’000
Trade receivables
172,829
69,633
Less: provision for impairment of trade receivables
(12,108)
(13,150)
(2,734)
Net trade receivables
159,679
66,899
Less: non-current portion
Trade receivables
34,333
43,694
40,586
Current trade receivables
62,907
115,985
26,313
Net trade receivables include transfer fees receivable from other football clubs of £59,503,000 (30 June 2020: £57,726,000; 31 December 2019: £56,843,000) of which £34,333,000 (30 June 2020: £43,694,000; 31 December 2019: £40,586,000) is receivable after more than one year. Net trade receivables also include £28,529,000 (30 June 2020: £91,968,000; 31 December 2019: £4,255,000) of deferred revenue that is contractually payable to the Group, but recorded in advance of the earnings process, with corresponding amounts recorded as contract liabilities - deferred revenue.
The fair value of net trade receivables as at 31 December 2020 was £99,105,000 (30 June 2020: £161,797,000; 31 December 2019: £69,864,000) before discounting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financial instruments</t>
        </is>
      </c>
      <c r="B1" s="2" t="inlineStr">
        <is>
          <t>6 Months Ended</t>
        </is>
      </c>
    </row>
    <row r="2">
      <c r="B2" s="2" t="inlineStr">
        <is>
          <t>Dec. 31, 2020</t>
        </is>
      </c>
    </row>
    <row r="3">
      <c r="A3" s="3" t="inlineStr">
        <is>
          <t>Derivative financial instruments.</t>
        </is>
      </c>
    </row>
    <row r="4">
      <c r="A4" s="4" t="inlineStr">
        <is>
          <t>Derivative financial instruments</t>
        </is>
      </c>
      <c r="B4" s="4" t="inlineStr">
        <is>
          <t>20 Derivative financial instruments
31 December 2020
30 June 2020
31 December 2019
Assets
Liabilities
Assets
Liabilities
Assets
Liabilities
£’000
£’000
£’000
£’000
£’000
£’000
Used for hedging:
Interest rate swaps
—
(7,121)
—
(9,136)
—
(2,317)
Forward foreign exchange contracts
81
—
223
—
At fair value through profit or loss:
Embedded foreign exchange derivatives
—
(443)
150
—
—
(101)
Forward foreign exchange contracts
1,145
—
2,410
—
—
(136)
Foreign currency options
1,086
—
—
—
—
—
2,312
(7,564)
2,783
(9,136)
—
(2,554)
Less non-current portion:
Used for hedging:
Interest rate swaps
—
(7,121)
—
(9,136)
—
(2,317)
At fair value through profit or loss:
Embedded foreign exchange derivatives
—
(269)
54
—
—
—
Forward foreign exchange contracts
536
—
1,555
—
—
(6)
Non-current derivative financial instruments
536
(7,390)
1,609
(9,136)
—
(2,323)
Current derivative financial instruments
1,776
(174)
1,174
—
—
(231)
Fair value hierarchy
Derivative financial instruments are carried at fair value. The different levels used in measuring fair value have been defined in accounting standards as follows:
·
Level 1 – the fair value of financial instruments traded in active markets is based on quoted market prices at the end of the reporting period.
·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
Level 3 – if one or more of the significant inputs is not based on observable market data, the instrument is included in level 3.
All of the financial instruments detailed above are included in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Dec. 31, 2020</t>
        </is>
      </c>
    </row>
    <row r="3">
      <c r="A3" s="3" t="inlineStr">
        <is>
          <t>Cash and cash equivalents</t>
        </is>
      </c>
    </row>
    <row r="4">
      <c r="A4" s="4" t="inlineStr">
        <is>
          <t>Cash and cash equivalents</t>
        </is>
      </c>
      <c r="B4" s="4" t="inlineStr">
        <is>
          <t>21 Cash and cash equivalents
31 December
30 June
31 December
2020
2020
2019
£’000
£’000
£’000
Cash at bank and in hand
80,620
51,539
100,856
Cash and cash equivalents for the purposes of the interim consolidated statement of cash flows are as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6 Months Ended</t>
        </is>
      </c>
    </row>
    <row r="2">
      <c r="B2" s="2" t="inlineStr">
        <is>
          <t>Dec. 31, 2020</t>
        </is>
      </c>
    </row>
    <row r="3">
      <c r="A3" s="3" t="inlineStr">
        <is>
          <t>Share capital.</t>
        </is>
      </c>
    </row>
    <row r="4">
      <c r="A4" s="4" t="inlineStr">
        <is>
          <t>Share capital</t>
        </is>
      </c>
      <c r="B4" s="4" t="inlineStr">
        <is>
          <t>22 Share capital
Number of
Ordinary
shares
shares
(thousands)
£’000
At 1 July 2019
164,571
53
Employee share-based compensation awards – issue of shares
2
—
At 31 December 2019
164,573
53
Employee share-based compensation awards – issue of shares
49
—
At 30 June 2020
164,622
53
Employee share-based compensation awards – issue of shares
—
—
At 31 December 2020
164,622
53
The Company has two classes of ordinary shares outstanding: Class A ordinary shares and Class B ordinary shares. The rights of the holders of Class A ordinary shares and Class B ordinary shares are identical, except with respect to voting and conversion. Each Class A ordinary share is entitled to one vote per share and is not convertible into any other shares. Each Class B ordinary share is entitled to 10 votes per share and is convertible into one Class A ordinary share at any time. In addition, Class B ordinary shares will automatically convert into Class A ordinary shares upon certain transfers and other events, including upon the date when holders of all Class B ordinary shares cease to hold Class B ordinary shares representing, in the aggregate, at least 10% of the total number of Class A and Class B ordinary shares outstanding. For special resolutions (which are required for certain important matters including mergers and changes to the Company’s governing documents), which require the vote of two‑thirds of the votes cast, at any time that Class B ordinary shares remain outstanding, the voting power permitted to be exercised by the holders of the Class B ordinary shares will be weighted such that the Class B ordinary shares shall represent, in the aggregate, 67% of the voting power of all shareholders.
As of 31 December 2020, the Company’s issued share capital comprised 40,622,089 Class A ordinary shares and 124,000,000 Class B ordinary shares. 1,682,896 Class A ordinary shares are currently held in treasury. Distributable reserves have been reduced by £21,305,000, being the consideration paid for these shares. See note 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easury shares</t>
        </is>
      </c>
      <c r="B1" s="2" t="inlineStr">
        <is>
          <t>6 Months Ended</t>
        </is>
      </c>
    </row>
    <row r="2">
      <c r="B2" s="2" t="inlineStr">
        <is>
          <t>Dec. 31, 2020</t>
        </is>
      </c>
    </row>
    <row r="3">
      <c r="A3" s="3" t="inlineStr">
        <is>
          <t>Treasury shares.</t>
        </is>
      </c>
    </row>
    <row r="4">
      <c r="A4" s="4" t="inlineStr">
        <is>
          <t>Treasury shares</t>
        </is>
      </c>
      <c r="B4" s="4" t="inlineStr">
        <is>
          <t>23 Treasury shares
Number of
shares
(thousands)
£’000
At 1 July 2019 and 30 December 2019
—
—
Acquisition of shares
(1,683)
(21,305)
At 30 June 2020
(1,683)
(21,305)
Acquisition of shares
—
—
At 31 December 2020
(1,683)
(21,3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omprehensive income - GBP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terim consolidated statement of comprehensive income</t>
        </is>
      </c>
    </row>
    <row r="4">
      <c r="A4" s="4" t="inlineStr">
        <is>
          <t>Profit for the period</t>
        </is>
      </c>
      <c r="B4" s="5" t="n">
        <v>63828</v>
      </c>
      <c r="C4" s="5" t="n">
        <v>35007</v>
      </c>
      <c r="D4" s="5" t="n">
        <v>33558</v>
      </c>
      <c r="E4" s="5" t="n">
        <v>36135</v>
      </c>
    </row>
    <row r="5">
      <c r="A5" s="3" t="inlineStr">
        <is>
          <t>Items that may be reclassified to profit or loss</t>
        </is>
      </c>
    </row>
    <row r="6">
      <c r="A6" s="4" t="inlineStr">
        <is>
          <t>Movements on hedges</t>
        </is>
      </c>
      <c r="B6" s="6" t="n">
        <v>2075</v>
      </c>
      <c r="C6" s="6" t="n">
        <v>14162</v>
      </c>
      <c r="D6" s="6" t="n">
        <v>19246</v>
      </c>
      <c r="E6" s="6" t="n">
        <v>9904</v>
      </c>
    </row>
    <row r="7">
      <c r="A7" s="4" t="inlineStr">
        <is>
          <t>Income tax (expense)/credit relating to movements on hedges</t>
        </is>
      </c>
      <c r="B7" s="6" t="n">
        <v>-167</v>
      </c>
      <c r="C7" s="6" t="n">
        <v>947</v>
      </c>
      <c r="D7" s="6" t="n">
        <v>-210</v>
      </c>
      <c r="E7" s="6" t="n">
        <v>-607</v>
      </c>
    </row>
    <row r="8">
      <c r="A8" s="4" t="inlineStr">
        <is>
          <t>Other comprehensive income for the period, net of income tax</t>
        </is>
      </c>
      <c r="B8" s="6" t="n">
        <v>1908</v>
      </c>
      <c r="C8" s="6" t="n">
        <v>15109</v>
      </c>
      <c r="D8" s="6" t="n">
        <v>19036</v>
      </c>
      <c r="E8" s="6" t="n">
        <v>9297</v>
      </c>
    </row>
    <row r="9">
      <c r="A9" s="4" t="inlineStr">
        <is>
          <t>Total comprehensive income/(loss) for the period</t>
        </is>
      </c>
      <c r="B9" s="5" t="n">
        <v>65736</v>
      </c>
      <c r="C9" s="5" t="n">
        <v>50116</v>
      </c>
      <c r="D9" s="5" t="n">
        <v>52594</v>
      </c>
      <c r="E9" s="5" t="n">
        <v>454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Dec. 31, 2020</t>
        </is>
      </c>
    </row>
    <row r="3">
      <c r="A3" s="3" t="inlineStr">
        <is>
          <t>Trade and other payables</t>
        </is>
      </c>
    </row>
    <row r="4">
      <c r="A4" s="4" t="inlineStr">
        <is>
          <t>Trade and other payables</t>
        </is>
      </c>
      <c r="B4" s="4" t="inlineStr">
        <is>
          <t>24 Trade and other payables
31 December
30 June
31 December
2020
2020
2019
£’000
£’000
£’000
Trade payables
144,792
155,983
106,394
Other payables
12,739
8,526
2,807
Accrued expenses
51,616
70,638
63,984
Social security and other taxes
24,670
32,268
10,149
233,817
267,415
183,334
Less: non-current portion
Trade payables
59,808
50,065
29,738
Other payables
1,001
1,257
1,503
Non-current trade and other payables
60,809
51,322
31,241
Current trade and other payables
173,008
216,093
152,093
Trade payables include transfer fees and other associated costs in relation to the acquisition of players' registrations of £132,036,000 (30 June 2020: £149,134,000; 31 December 2019: £97,884,000) of which £59,808,000 (30 June 2020: £50,065,000; 31 December 2019: £29,738,000) is due after more than one year. Of the amount due after more than one year, £39,406,000 (30 June 2020: £26,396,000; 31 December 2019: £13,889,000) is expected to be paid between 1 and 2 years, and the balance of £20,402,000 (30 June 2020: £23,669,000; 31 December 2019: £15,849,000) is expected to be paid between 2 and 5 years.
The fair value of trade payables as at 31 December 2020 was £147,896,000 (30 June 2020: £158,464,000; 31 December 2019: £108,538,000) before discounting of cash flows. The fair value of other payables is not materially different to their carrying amount.
The UK government has made available a range of business support measures during COVID-19. The Group has benefited directly from government assistance in the form of payment deferrals for VAT. The quarterly VAT payments totalling £15,474,000 for the periods ended 29 February 2020 and 31 May 2020, originally due 31 March 2020 and 30 June 2020 respectively, have been deferred until 31 March 2021, with a further option available to spread the payment due over eleven equal monthly instalments from March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Dec. 31, 2020</t>
        </is>
      </c>
    </row>
    <row r="3">
      <c r="A3" s="3" t="inlineStr">
        <is>
          <t>Borrowings</t>
        </is>
      </c>
    </row>
    <row r="4">
      <c r="A4" s="4" t="inlineStr">
        <is>
          <t>Borrowings</t>
        </is>
      </c>
      <c r="B4" s="4" t="inlineStr">
        <is>
          <t>25 Borrowings
31 December
30 June
31 December
2020
2020
2019
£’000
£’000
£’000
Senior secured notes
308,388
340,417
318,738
Secured term loan facility
162,638
179,593
168,114
Revolving credit facilities
60,000
—
—
Accrued interest on senior secured notes and revolving credit facilities
5,114
5,605
5,288
536,140
525,615
492,140
Less: non-current portion
Senior secured notes
308,388
340,417
318,738
Secured term loan facility
162,638
179,593
168,114
Non-current borrowings
471,026
520,010
486,852
Current borrowings
65,114
5,605
5,288
The senior secured notes of £308,388,000 (30 June 2020: £340,417,000; 31 December 2019: £318,738,000) is stated net of unamortized issue costs amounting to £2,853,000 (30 June 2020: £3,044,000; 31 December 2019: £3,231,000). The outstanding principal amount of the senior secured notes is $425,000,000 (30 June 2020: $425,000,000; 31 December 2019: $425,000,000). The senior secured notes have a fixed coupon rate of 3.79% per annum and interest is paid semi‑annually. The senior secured notes mature on 25 June 2027.
The senior secured notes were issued by our wholly-owned subsidiary, Manchester United Football Club Limited, and are guaranteed by Red Football Limited, Red Football Junior Limited, Manchester United Limited and MU Finance Limited and are secured against substantially all of the assets of those entities and Manchester United Football Club Limited. These entities are wholly-owned subsidiaries of Manchester United plc.
The secured term loan facility of £162,638,000 (30 June 2020: £179,593,000; 31 December 2019: £168,114,000) is stated net of unamortized issue costs amounting to £2,138,000 (30 June 2020: £2,241,000; 31 December 2019: £2,342,000). The outstanding principal amount of the secured term loan facility is $225,000,000 (30 June 2020: $225,000,000; 31 December 2019: $225,000,000). The secured term loan facility attracts interest of US dollar LIBOR plus an applicable margin of between 1.25% and 1.75% per annum and interest is paid monthly. The remaining balance of the secured term loan facility is repayable on 6 August 2029, although the Group has the option to repay the secured term loan facility at any time before then.
The secured term loan facility was provided to our wholly-owned subsidiary, Manchester United Football Club Limited, and is guaranteed by Red Football Limited, Red Football Junior Limited, Manchester United Limited, MU Finance Limited and Manchester United Football Club Limited and is secured against substantially all of the assets of each of those entities. These entities are wholly-owned subsidiaries of Manchester United plc.
The Group also has £60,000,000 in outstanding borrowings and £140,000,000 in borrowing capacity under our revolving facilities. The facilities terminate in 2025.
The Group has complied with all covenants under its revolving facilities, the secured term loan facility and the note purchase agreement governing the senior secured notes during the 2020 and 2019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generated from/(used in) operations</t>
        </is>
      </c>
      <c r="B1" s="2" t="inlineStr">
        <is>
          <t>6 Months Ended</t>
        </is>
      </c>
    </row>
    <row r="2">
      <c r="B2" s="2" t="inlineStr">
        <is>
          <t>Dec. 31, 2020</t>
        </is>
      </c>
    </row>
    <row r="3">
      <c r="A3" s="3" t="inlineStr">
        <is>
          <t>Cash generated from/(used in) operations</t>
        </is>
      </c>
    </row>
    <row r="4">
      <c r="A4" s="4" t="inlineStr">
        <is>
          <t>Cash generated from/(used in) operations</t>
        </is>
      </c>
      <c r="B4" s="4" t="inlineStr">
        <is>
          <t>26 Cash generated from/(used in) operations
Three months ended
Six months ended
31 December
31 December
2020
2019
2020
2019
£’000
£’000
£’000
£’000
Profit before income tax
68,171
51,745
41,096
54,274
Adjustments for:
Depreciation
3,663
3,626
7,449
7,268
Amortization
32,459
31,257
64,002
63,444
(Profit)/loss on disposal of intangible assets
(14,278)
715
(1,683)
(11,302)
Net finance income
(19,702)
(15,258)
(19,723)
(6,820)
Non-cash employee benefit expense - equity-settled share-based payments
488
227
1,753
365
Foreign exchange losses/(gains) on operating activities
50
87
1,174
(286)
Reclassified from hedging reserve
114
2,957
(412)
5,811
Changes in working capital:
Inventories
750
129
(606)
(405)
Prepayments
3,519
2,171
(9,908)
(181)
Contract assets – accrued revenue
(38,920)
(38,165)
(19,829)
(38,566)
Trade receivables
9,950
6,160
63,256
8,504
Other receivables
67
14,655
(132)
574
Contract liabilities – deferred revenue
(41,234)
(66,449)
(39,114)
(56,318)
Trade and other payables
(2,997)
(7,690)
(12,813)
(44,801)
Cash generated from/(used in) operations
2,100
(13,833)
74,510
(18,4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ension arrangements</t>
        </is>
      </c>
      <c r="B1" s="2" t="inlineStr">
        <is>
          <t>6 Months Ended</t>
        </is>
      </c>
    </row>
    <row r="2">
      <c r="B2" s="2" t="inlineStr">
        <is>
          <t>Dec. 31, 2020</t>
        </is>
      </c>
    </row>
    <row r="3">
      <c r="A3" s="3" t="inlineStr">
        <is>
          <t>Pension arrangements</t>
        </is>
      </c>
    </row>
    <row r="4">
      <c r="A4" s="4" t="inlineStr">
        <is>
          <t>Pension arrangements</t>
        </is>
      </c>
      <c r="B4" s="4" t="inlineStr">
        <is>
          <t>27 Pension arrangements
The Group participates in the Football League Pension and Life Assurance Scheme (‘the Scheme’). The Scheme is a funded multi‑employer defined benefit scheme, with 92 participating employers, and where members may have periods of service attributable to several participating employers. The Group is unable to identify its share of the assets and liabilities of the Scheme and therefore accounts for its contributions as if they were paid to a defined contribution scheme. The Group has received confirmation that the assets and liabilities of the Scheme cannot be split between the participating employers. The Group is advised only of the additional contributions it is required to pay to make good the deficit. These contributions could increase in the future if one or more of the participating employers exits the Scheme.
The last triennial actuarial valuation of the Scheme was carried out at 31 August 2017 where the total deficit on the ongoing valuation basis was £30.4 million. The accrual of benefits ceased within the Scheme on 31 August 1999, therefore there are no contributions relating to current accrual. The Group pays monthly contributions based on a notional split of the total expenses and deficit contributions of the Scheme.
The Group currently pays total contributions of £506,000 per annum and this amount will increase by 5% per annum from September 2021. Based on the existing actuarial valuation assumptions, this will be sufficient to pay off the deficit by 31 October 2023.
As of 31 December 2020, the present value of the Group’s outstanding contributions (i.e. its future liability) is £1,503,000. This amounts to £502,000 (30 June 2020: £488,000; 31 December 2019: £474,000) due within one year and £1,001,000 (30 June 2020: £1,257,000; 31 December 2019: £1,503,000) due after more than one year and is included within other payables.
Contributions are also made to defined contribution pension arrangements and are charged to the statement of profit or loss in the period in which they become pay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6 Months Ended</t>
        </is>
      </c>
    </row>
    <row r="2">
      <c r="B2" s="2" t="inlineStr">
        <is>
          <t>Dec. 31, 2020</t>
        </is>
      </c>
    </row>
    <row r="3">
      <c r="A3" s="3" t="inlineStr">
        <is>
          <t>Financial risk management</t>
        </is>
      </c>
    </row>
    <row r="4">
      <c r="A4" s="4" t="inlineStr">
        <is>
          <t>Financial risk management</t>
        </is>
      </c>
      <c r="B4" s="4" t="inlineStr">
        <is>
          <t>28 Financial risk management
28.1 Financial risk factors
The Group’s activities expose it to a variety of financial risks: market risk (including foreign exchange risk, and cash flow and fair value interest rate risk), credit risk, and liquidity risk.
The interim consolidated financial statements do not include all financial risk management information and disclosures required in the annual financial statements, they should be read in conjunction with the audited consolidated financial statements and notes thereto for the year ended 30 June 2020, as filed with the Securities and Exchange Commission on 23 October 2020, in the Company’s Annual Report on Form 20-F.
There have been no changes in risk management since the previous financial year end or in any risk management policies except as described below.
Cash flow risk
Foreign exchange gains or losses arising on re-translation of our unhedged US dollar borrowings are recognized in the statement of profit or loss immediately and are subject to UK Corporation tax. From time to time, we may use foreign currency options to manage the unfavourable impact foreign exchange volatility may have on our cash flows.
28.2 Hedging activities
The Group uses derivative financial instruments to hedge certain exposures, and has designated certain derivatives as hedges of cash flows (cash flow hedge).
The Group hedges the foreign exchange risk on contracted future US dollar revenues whenever possible using the Group’s US dollar net borrowings as the hedging instrument. The foreign exchange gains or losses arising on re-translation of the Group’s US dollar net borrowings used in the hedge are initially recognized in other comprehensive income, rather than being recognized in the statement of profit or loss immediately. Amounts previously recognized in other comprehensive income and accumulated in the hedging reserve are subsequently reclassified into the statement of profit or loss in the same accounting period, and within the same statement of profit or loss line (i.e. commercial revenue), as the underlying future US dollar revenues, which given the varying lengths of the commercial revenue contracts will be between January 2021 to June 2025. The foreign exchange gains or losses arising on re-translation of the Group’s unhedged US dollar borrowings are recognized in the statement of profit or loss immediately (within net finance costs). The table below details the net borrowings being hedged at the balance sheet date:
31 December
30 June
31 December
2020
2020
2019
$’000
$’000
$’000
USD borrowings
650,000
650,000
650,000
Hedged USD cash
(2,434)
(3,025)
(58,892)
Net USD debt
647,566
646,975
591,108
Hedged future USD revenues (1)
(63,720)
(177,524)
(199,137)
Unhedged USD borrowings
583,846
469,451
391,971
Closing USD exchange rate ($: £)
1.3655
1.2374
1.3200
(1)
The hedged future revenues as at 30 June 2020 and 31 December 2019 include a forecast transaction to which hedge accounting was applied, which no longer meets the hedge accounting criteria due to a change in denomination of the contract currency.
The Group hedges its cash flow interest rate risk where considered appropriate using interest rate swaps. Such interest rate swaps have the economic effect of converting borrowings from floating rates to fixed rates. The effective portion of changes in the fair value of the interest rate swap is initially recognized in other comprehensive income, rather than being recognized in the statement of profit or loss immediately. Amounts previously recognized in other comprehensive income and accumulated in the hedging reserve are subsequently reclassified into the statement of profit or loss in the same accounting period, and within the same statement of profit or loss line (i.e. net finance costs), as the underlying interest payments, which given the term of the swap will be between January 2021 to June 2024. The following table details the interest rate swaps at the reporting date that are used to hedge borrowings:
31 December
30 June
31 December
2020
2020
2019
Principal value of loan outstanding ($’000)
150,000
150,000
150,000
Rate received
1 month $ LIBOR
1 month $ LIBOR
1 month $ LIBOR
Rate paid
Fixed 2.032
%
Fixed 2.032
%
Fixed 2.032
%
Expiry date
30 June 2024
30 June 2024
30 June 2024
As of 31 December 2020 the fair value of the above interest rate swap was a liability of £7,121,000 (30 June 2020: liability of £9,136,000; 31 December 2019: liability of £2,317,000).
The Group also seeks to hedge the majority of the foreign exchange risk on revenue arising as a result of participation in UEFA club competitions, either by using contracted future foreign exchange expenses (including player transfer fee commitments) or by placing forward foreign exchange contracts, at the point at which it becomes reasonably certain that it will receive the revenue. The Group also seeks to hedge the foreign exchange risk on other contracted future foreign exchange expenses using available foreign exchange cash balances and forward foreign exchange contra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6 Months Ended</t>
        </is>
      </c>
    </row>
    <row r="2">
      <c r="B2" s="2" t="inlineStr">
        <is>
          <t>Dec. 31, 2020</t>
        </is>
      </c>
    </row>
    <row r="3">
      <c r="A3" s="3" t="inlineStr">
        <is>
          <t>Contingent liabilities and contingent assets</t>
        </is>
      </c>
    </row>
    <row r="4">
      <c r="A4" s="4" t="inlineStr">
        <is>
          <t>Contingent liabilities and contingent assets</t>
        </is>
      </c>
      <c r="B4" s="4" t="inlineStr">
        <is>
          <t>29 Contingent liabilities and contingent assets
29.1 Contingent liabilities
The Group had contingent liabilities at 31 December 2020 in respect of:
(i) Transfer fees
Under the terms of certain contracts with other football clubs and agents in respect of player transfers, additional amounts, in excess of the amounts included in the cost of registrations, would be payable by the Group if certain substantive performance conditions are met. These excess amounts are only recognized within the cost of registrations when the Group considers that it is probable that the condition related to the payment will be achieved. The maximum additional amounts that could be payable is £85,960,000 (30 June 2020: £79,021,000; 31 December 2019: £60,211,000). No material adjustment was required to the amounts included in the cost of registrations during the period (2019: no material adjustments) and consequently there was no material impact on the amortization of registration charges in the statement of profit or loss (2019: no material impact). As of 31 December 2020, the potential amount payable by type of condition and category of player was:
First team
squad
Other
Total
Type of condition
£’000
£’000
£’000
MUFC appearances/team success/new contract
26,956
12,888
39,844
International appearances
11,606
47
11,653
Other
33,650
813
34,463
72,212
13,748
85,960
(ii) Tax matters
We are currently in active discussions with UK tax authorities over a number of tax areas in relation to arrangements with players and players' representatives. It is possible that in the future, as a result of discussions between the Group and UK tax authorities, as well as discussions UK tax authorities are holding with other stakeholders within the football industry, interpretations of applicable rules will be challenged, which could result in liabilities in relation to these matters. The information usually required by IAS 37 ‘Provisions, Contingent Liabilities and Contingent Assets’, is not disclosed on the grounds that it is not practicable to be disclosed.
29.2 Contingent assets
(i) Transfer fees
Under the terms of certain contracts with other football clubs in respect of player transfers, additional amounts would be payable to the Group if certain specific performance conditions are met. In accordance with the recognition criteria for contingent assets, such amounts are only disclosed by the Group when probable and recognized when virtually certain. As of 31 December 2020, the amount of such receipt considered to be probable was £1,314,000 (30 June 2020: £4,026,000; 31 December 2019: £4,046,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Dec. 31, 2020</t>
        </is>
      </c>
    </row>
    <row r="3">
      <c r="A3" s="3" t="inlineStr">
        <is>
          <t>Commitments</t>
        </is>
      </c>
    </row>
    <row r="4">
      <c r="A4" s="4" t="inlineStr">
        <is>
          <t>Commitments</t>
        </is>
      </c>
      <c r="B4" s="4" t="inlineStr">
        <is>
          <t>30 Commitments
30.1 Capital commitments
As at 31 December 2020, the Group had contracted capital expenditure relating to property, plant and equipment amounting to £242,000 (30 June 2020: £972,000; 31 December 2019: £4,523,000) and to other intangible assets amounting to £452,000 (30 June 2020: £405,000; 31 December 2019: £280,000). The Group also had contracted capital expenditure in relation to registrations, for which the contracted amounts are reflected within note 31.2. These amounts are not recognized as liabilities.
30.2 Non-cancellable operating leases
The Group leases various offices and equipment under non-cancellable operating lease agreements. The leases have varying terms and renewal rights. On renewal, the terms of the leases are renegotiated. The Group recognizes right-of-use assets for these leases, except for short-term and low value leases.
The Group also leases out its investment prope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Dec. 31, 2020</t>
        </is>
      </c>
    </row>
    <row r="3">
      <c r="A3" s="3" t="inlineStr">
        <is>
          <t>Events occurring after the reporting period</t>
        </is>
      </c>
    </row>
    <row r="4">
      <c r="A4" s="4" t="inlineStr">
        <is>
          <t>Events occurring after the reporting period</t>
        </is>
      </c>
      <c r="B4" s="4" t="inlineStr">
        <is>
          <t>31 Events occurring after the reporting period
31.1 Dividends
An interim dividend of $14,665,000 (equivalent to $0.09 per share), the pounds sterling equivalent of which was £10,718,000, was paid on 7 January 2021.
31.2 Registrations
The playing registrations of certain footballers have been disposed of, subsequent to 31 December 2020, for total proceeds, net of associated costs, of £1,113,000. The associated net book value was £609,000.
Subsequent to 31 December 2020 the playing registrations of certain players were acquired or extended for a total consideration, including associated costs, of £24,007,000. Payments are due within the next 5 years
31.3 Financial Covenants
On 4 March 2021, the Group proactively negotiated amendments with lenders of the Note Purchase Agreement, Secured term loan and Revolving facilities. The amendment agreements cover the period 31 March 2021 to 30 September 2022 inclusive and protect the Group from further, material COVID-19 related disruption events.
The amendments provide the Group with the flexibility to reduce the financial maintenance covenant (EBITDA of not less than £65 million in a 12-month testing period) to £25 million, in the event of a subsequent curtailment of football competitions and/or a prolonged inability to operate the stadium at full fan capacity.
The Group retains the ability to revoke the amendments prior to 30 September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32 Related party transactions
Trusts and other entities controlled by six lineal descendants of Mr. Malcolm Glazer collectively own 7.75% of our issued and outstanding Class A ordinary shares and all of our issued and outstanding Class B ordinary shares, representing 97.19% of the voting power of our outstanding capital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6 Months Ended</t>
        </is>
      </c>
    </row>
    <row r="2">
      <c r="B2" s="2" t="inlineStr">
        <is>
          <t>Dec. 31, 2020</t>
        </is>
      </c>
    </row>
    <row r="3">
      <c r="A3" s="3" t="inlineStr">
        <is>
          <t>Subsidiaries</t>
        </is>
      </c>
    </row>
    <row r="4">
      <c r="A4" s="4" t="inlineStr">
        <is>
          <t>Subsidiaries</t>
        </is>
      </c>
      <c r="B4" s="4" t="inlineStr">
        <is>
          <t>33 Subsidiaries
The following companies are the subsidiary undertakings of the Company as of 31 December 2020:
% of ownership
Subsidiaries
Principal activity
interest
Red Football Finance Limited*
Finance company
100
Red Football Holdings Limited*
Holding company
100
Red Football Shareholder Limited
Holding company
100
Red Football Joint Venture Limited
Holding company
100
Red Football Limited
Holding company
100
Red Football Junior Limited
Holding company
100
Manchester United Limited
Holding company
100
Alderley Urban Investments Limited
Property investment
100
Manchester United Football Club Limited
Professional football club
100
Manchester United Women’s Football Club Limited
Professional football club
100
Manchester United Interactive Limited
Dormant company
100
MU 099 Limited
Dormant company
100
MU Commercial Holdings Limited
Holding company
100
MU Commercial Holdings Junior Limited
Holding company
100
MU Finance Limited
Dormant company
100
MU RAML Limited
Retail and licensing company
100
MUTV Limited
Media company
100
RAML USA LLC
Retail company
100
* Direct investment of Manchester United plc, others are held by subsidiary undertakings.
All of the above are incorporated and operate in England and Wales, with the exception of Red Football Finance Limited which is incorporated and operates in the Cayman Islands and RAML USA LLC which is incorporated in the United St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terim consolidated balance sheet - GBP (£) £ in Thousands</t>
        </is>
      </c>
      <c r="B1" s="2" t="inlineStr">
        <is>
          <t>Dec. 31, 2020</t>
        </is>
      </c>
      <c r="C1" s="2" t="inlineStr">
        <is>
          <t>Jun. 30, 2020</t>
        </is>
      </c>
      <c r="D1" s="2" t="inlineStr">
        <is>
          <t>Dec. 31, 2019</t>
        </is>
      </c>
    </row>
    <row r="2">
      <c r="A2" s="3" t="inlineStr">
        <is>
          <t>Non-current assets</t>
        </is>
      </c>
    </row>
    <row r="3">
      <c r="A3" s="4" t="inlineStr">
        <is>
          <t>Property, plant and equipment</t>
        </is>
      </c>
      <c r="B3" s="5" t="n">
        <v>251183</v>
      </c>
      <c r="C3" s="5" t="n">
        <v>254439</v>
      </c>
      <c r="D3" s="5" t="n">
        <v>253523</v>
      </c>
    </row>
    <row r="4">
      <c r="A4" s="4" t="inlineStr">
        <is>
          <t>Right-of-use assets</t>
        </is>
      </c>
      <c r="B4" s="6" t="n">
        <v>3930</v>
      </c>
      <c r="C4" s="6" t="n">
        <v>4559</v>
      </c>
      <c r="D4" s="6" t="n">
        <v>5168</v>
      </c>
    </row>
    <row r="5">
      <c r="A5" s="4" t="inlineStr">
        <is>
          <t>Investment property</t>
        </is>
      </c>
      <c r="B5" s="6" t="n">
        <v>20692</v>
      </c>
      <c r="C5" s="6" t="n">
        <v>20827</v>
      </c>
      <c r="D5" s="6" t="n">
        <v>24792</v>
      </c>
    </row>
    <row r="6">
      <c r="A6" s="4" t="inlineStr">
        <is>
          <t>Intangible assets</t>
        </is>
      </c>
      <c r="B6" s="6" t="n">
        <v>777473</v>
      </c>
      <c r="C6" s="6" t="n">
        <v>775170</v>
      </c>
      <c r="D6" s="6" t="n">
        <v>758476</v>
      </c>
    </row>
    <row r="7">
      <c r="A7" s="4" t="inlineStr">
        <is>
          <t>Deferred tax asset</t>
        </is>
      </c>
      <c r="B7" s="6" t="n">
        <v>61786</v>
      </c>
      <c r="C7" s="6" t="n">
        <v>58362</v>
      </c>
      <c r="D7" s="6" t="n">
        <v>53862</v>
      </c>
    </row>
    <row r="8">
      <c r="A8" s="4" t="inlineStr">
        <is>
          <t>Trade receivables</t>
        </is>
      </c>
      <c r="B8" s="6" t="n">
        <v>34333</v>
      </c>
      <c r="C8" s="6" t="n">
        <v>43694</v>
      </c>
      <c r="D8" s="6" t="n">
        <v>40586</v>
      </c>
    </row>
    <row r="9">
      <c r="A9" s="4" t="inlineStr">
        <is>
          <t>Derivative financial instruments</t>
        </is>
      </c>
      <c r="B9" s="6" t="n">
        <v>536</v>
      </c>
      <c r="C9" s="6" t="n">
        <v>1609</v>
      </c>
    </row>
    <row r="10">
      <c r="A10" s="4" t="inlineStr">
        <is>
          <t>Total non-current assets</t>
        </is>
      </c>
      <c r="B10" s="6" t="n">
        <v>1149933</v>
      </c>
      <c r="C10" s="6" t="n">
        <v>1158660</v>
      </c>
      <c r="D10" s="6" t="n">
        <v>1136407</v>
      </c>
    </row>
    <row r="11">
      <c r="A11" s="3" t="inlineStr">
        <is>
          <t>Current assets</t>
        </is>
      </c>
    </row>
    <row r="12">
      <c r="A12" s="4" t="inlineStr">
        <is>
          <t>Inventories</t>
        </is>
      </c>
      <c r="B12" s="6" t="n">
        <v>2792</v>
      </c>
      <c r="C12" s="6" t="n">
        <v>2186</v>
      </c>
      <c r="D12" s="6" t="n">
        <v>2535</v>
      </c>
    </row>
    <row r="13">
      <c r="A13" s="4" t="inlineStr">
        <is>
          <t>Prepayments</t>
        </is>
      </c>
      <c r="B13" s="6" t="n">
        <v>16183</v>
      </c>
      <c r="C13" s="6" t="n">
        <v>6503</v>
      </c>
      <c r="D13" s="6" t="n">
        <v>13211</v>
      </c>
    </row>
    <row r="14">
      <c r="A14" s="4" t="inlineStr">
        <is>
          <t>Contract assets - accrued revenue</t>
        </is>
      </c>
      <c r="B14" s="6" t="n">
        <v>65795</v>
      </c>
      <c r="C14" s="6" t="n">
        <v>45966</v>
      </c>
      <c r="D14" s="6" t="n">
        <v>78098</v>
      </c>
    </row>
    <row r="15">
      <c r="A15" s="4" t="inlineStr">
        <is>
          <t>Trade receivables</t>
        </is>
      </c>
      <c r="B15" s="6" t="n">
        <v>62907</v>
      </c>
      <c r="C15" s="6" t="n">
        <v>115985</v>
      </c>
      <c r="D15" s="6" t="n">
        <v>26313</v>
      </c>
    </row>
    <row r="16">
      <c r="A16" s="4" t="inlineStr">
        <is>
          <t>Other receivables</t>
        </is>
      </c>
      <c r="B16" s="6" t="n">
        <v>371</v>
      </c>
      <c r="C16" s="6" t="n">
        <v>239</v>
      </c>
      <c r="D16" s="6" t="n">
        <v>614</v>
      </c>
    </row>
    <row r="17">
      <c r="A17" s="4" t="inlineStr">
        <is>
          <t>Income tax receivable</t>
        </is>
      </c>
      <c r="B17" s="6" t="n">
        <v>1223</v>
      </c>
      <c r="C17" s="6" t="n">
        <v>1214</v>
      </c>
      <c r="D17" s="6" t="n">
        <v>618</v>
      </c>
    </row>
    <row r="18">
      <c r="A18" s="4" t="inlineStr">
        <is>
          <t>Derivative financial instruments</t>
        </is>
      </c>
      <c r="B18" s="6" t="n">
        <v>1776</v>
      </c>
      <c r="C18" s="6" t="n">
        <v>1174</v>
      </c>
    </row>
    <row r="19">
      <c r="A19" s="4" t="inlineStr">
        <is>
          <t>Cash and cash equivalents</t>
        </is>
      </c>
      <c r="B19" s="6" t="n">
        <v>80620</v>
      </c>
      <c r="C19" s="6" t="n">
        <v>51539</v>
      </c>
      <c r="D19" s="6" t="n">
        <v>100856</v>
      </c>
    </row>
    <row r="20">
      <c r="A20" s="4" t="inlineStr">
        <is>
          <t>Total current assets</t>
        </is>
      </c>
      <c r="B20" s="6" t="n">
        <v>231667</v>
      </c>
      <c r="C20" s="6" t="n">
        <v>224806</v>
      </c>
      <c r="D20" s="6" t="n">
        <v>222245</v>
      </c>
    </row>
    <row r="21">
      <c r="A21" s="4" t="inlineStr">
        <is>
          <t>Total assets</t>
        </is>
      </c>
      <c r="B21" s="6" t="n">
        <v>1381600</v>
      </c>
      <c r="C21" s="6" t="n">
        <v>1383466</v>
      </c>
      <c r="D21" s="6" t="n">
        <v>1358652</v>
      </c>
    </row>
    <row r="22">
      <c r="A22" s="3" t="inlineStr">
        <is>
          <t>Equity</t>
        </is>
      </c>
    </row>
    <row r="23">
      <c r="A23" s="4" t="inlineStr">
        <is>
          <t>Share capital</t>
        </is>
      </c>
      <c r="B23" s="6" t="n">
        <v>53</v>
      </c>
      <c r="C23" s="6" t="n">
        <v>53</v>
      </c>
      <c r="D23" s="6" t="n">
        <v>53</v>
      </c>
    </row>
    <row r="24">
      <c r="A24" s="4" t="inlineStr">
        <is>
          <t>Share premium</t>
        </is>
      </c>
      <c r="B24" s="6" t="n">
        <v>68822</v>
      </c>
      <c r="C24" s="6" t="n">
        <v>68822</v>
      </c>
      <c r="D24" s="6" t="n">
        <v>68822</v>
      </c>
    </row>
    <row r="25">
      <c r="A25" s="4" t="inlineStr">
        <is>
          <t>Treasury shares</t>
        </is>
      </c>
      <c r="B25" s="6" t="n">
        <v>-21305</v>
      </c>
      <c r="C25" s="6" t="n">
        <v>-21305</v>
      </c>
    </row>
    <row r="26">
      <c r="A26" s="4" t="inlineStr">
        <is>
          <t>Merger reserve</t>
        </is>
      </c>
      <c r="B26" s="6" t="n">
        <v>249030</v>
      </c>
      <c r="C26" s="6" t="n">
        <v>249030</v>
      </c>
      <c r="D26" s="6" t="n">
        <v>249030</v>
      </c>
    </row>
    <row r="27">
      <c r="A27" s="4" t="inlineStr">
        <is>
          <t>Hedging reserve</t>
        </is>
      </c>
      <c r="B27" s="6" t="n">
        <v>-13529</v>
      </c>
      <c r="C27" s="6" t="n">
        <v>-32565</v>
      </c>
      <c r="D27" s="6" t="n">
        <v>-26247</v>
      </c>
    </row>
    <row r="28">
      <c r="A28" s="4" t="inlineStr">
        <is>
          <t>Retained earnings</t>
        </is>
      </c>
      <c r="B28" s="6" t="n">
        <v>122508</v>
      </c>
      <c r="C28" s="6" t="n">
        <v>87197</v>
      </c>
      <c r="D28" s="6" t="n">
        <v>169341</v>
      </c>
    </row>
    <row r="29">
      <c r="A29" s="4" t="inlineStr">
        <is>
          <t>Total equity</t>
        </is>
      </c>
      <c r="B29" s="6" t="n">
        <v>405579</v>
      </c>
      <c r="C29" s="6" t="n">
        <v>351232</v>
      </c>
      <c r="D29" s="6" t="n">
        <v>460999</v>
      </c>
    </row>
    <row r="30">
      <c r="A30" s="3" t="inlineStr">
        <is>
          <t>Non-current liabilities</t>
        </is>
      </c>
    </row>
    <row r="31">
      <c r="A31" s="4" t="inlineStr">
        <is>
          <t>Deferred tax liabilities</t>
        </is>
      </c>
      <c r="B31" s="6" t="n">
        <v>30851</v>
      </c>
      <c r="C31" s="6" t="n">
        <v>31337</v>
      </c>
      <c r="D31" s="6" t="n">
        <v>37766</v>
      </c>
    </row>
    <row r="32">
      <c r="A32" s="4" t="inlineStr">
        <is>
          <t>Contract liabilities - deferred revenue</t>
        </is>
      </c>
      <c r="B32" s="6" t="n">
        <v>13772</v>
      </c>
      <c r="C32" s="6" t="n">
        <v>18759</v>
      </c>
      <c r="D32" s="6" t="n">
        <v>23605</v>
      </c>
    </row>
    <row r="33">
      <c r="A33" s="4" t="inlineStr">
        <is>
          <t>Trade and other payables</t>
        </is>
      </c>
      <c r="B33" s="6" t="n">
        <v>60809</v>
      </c>
      <c r="C33" s="6" t="n">
        <v>51322</v>
      </c>
      <c r="D33" s="6" t="n">
        <v>31241</v>
      </c>
    </row>
    <row r="34">
      <c r="A34" s="4" t="inlineStr">
        <is>
          <t>Borrowings</t>
        </is>
      </c>
      <c r="B34" s="6" t="n">
        <v>471026</v>
      </c>
      <c r="C34" s="6" t="n">
        <v>520010</v>
      </c>
      <c r="D34" s="6" t="n">
        <v>486852</v>
      </c>
    </row>
    <row r="35">
      <c r="A35" s="4" t="inlineStr">
        <is>
          <t>Lease liabilities</t>
        </is>
      </c>
      <c r="B35" s="6" t="n">
        <v>3255</v>
      </c>
      <c r="C35" s="6" t="n">
        <v>3326</v>
      </c>
      <c r="D35" s="6" t="n">
        <v>3626</v>
      </c>
    </row>
    <row r="36">
      <c r="A36" s="4" t="inlineStr">
        <is>
          <t>Derivative financial instruments</t>
        </is>
      </c>
      <c r="B36" s="6" t="n">
        <v>7390</v>
      </c>
      <c r="C36" s="6" t="n">
        <v>9136</v>
      </c>
      <c r="D36" s="6" t="n">
        <v>2323</v>
      </c>
    </row>
    <row r="37">
      <c r="A37" s="4" t="inlineStr">
        <is>
          <t>Total non-current liabilities</t>
        </is>
      </c>
      <c r="B37" s="6" t="n">
        <v>587103</v>
      </c>
      <c r="C37" s="6" t="n">
        <v>633890</v>
      </c>
      <c r="D37" s="6" t="n">
        <v>585413</v>
      </c>
    </row>
    <row r="38">
      <c r="A38" s="3" t="inlineStr">
        <is>
          <t>Current liabilities</t>
        </is>
      </c>
    </row>
    <row r="39">
      <c r="A39" s="4" t="inlineStr">
        <is>
          <t>Contract liabilities - deferred revenue</t>
        </is>
      </c>
      <c r="B39" s="6" t="n">
        <v>137447</v>
      </c>
      <c r="C39" s="6" t="n">
        <v>171574</v>
      </c>
      <c r="D39" s="6" t="n">
        <v>143577</v>
      </c>
    </row>
    <row r="40">
      <c r="A40" s="4" t="inlineStr">
        <is>
          <t>Trade and other payables</t>
        </is>
      </c>
      <c r="B40" s="6" t="n">
        <v>173008</v>
      </c>
      <c r="C40" s="6" t="n">
        <v>216093</v>
      </c>
      <c r="D40" s="6" t="n">
        <v>152093</v>
      </c>
    </row>
    <row r="41">
      <c r="A41" s="4" t="inlineStr">
        <is>
          <t>Income tax liabilities</t>
        </is>
      </c>
      <c r="B41" s="6" t="n">
        <v>12607</v>
      </c>
      <c r="C41" s="6" t="n">
        <v>4005</v>
      </c>
      <c r="D41" s="6" t="n">
        <v>9429</v>
      </c>
    </row>
    <row r="42">
      <c r="A42" s="4" t="inlineStr">
        <is>
          <t>Borrowings</t>
        </is>
      </c>
      <c r="B42" s="6" t="n">
        <v>65114</v>
      </c>
      <c r="C42" s="6" t="n">
        <v>5605</v>
      </c>
      <c r="D42" s="6" t="n">
        <v>5288</v>
      </c>
    </row>
    <row r="43">
      <c r="A43" s="4" t="inlineStr">
        <is>
          <t>Lease liabilities</t>
        </is>
      </c>
      <c r="B43" s="6" t="n">
        <v>568</v>
      </c>
      <c r="C43" s="6" t="n">
        <v>1067</v>
      </c>
      <c r="D43" s="6" t="n">
        <v>1622</v>
      </c>
    </row>
    <row r="44">
      <c r="A44" s="4" t="inlineStr">
        <is>
          <t>Derivative financial instruments</t>
        </is>
      </c>
      <c r="B44" s="6" t="n">
        <v>174</v>
      </c>
      <c r="D44" s="6" t="n">
        <v>231</v>
      </c>
    </row>
    <row r="45">
      <c r="A45" s="4" t="inlineStr">
        <is>
          <t>Total current liabilities</t>
        </is>
      </c>
      <c r="B45" s="6" t="n">
        <v>388918</v>
      </c>
      <c r="C45" s="6" t="n">
        <v>398344</v>
      </c>
      <c r="D45" s="6" t="n">
        <v>312240</v>
      </c>
    </row>
    <row r="46">
      <c r="A46" s="4" t="inlineStr">
        <is>
          <t>Total equity and liabilities</t>
        </is>
      </c>
      <c r="B46" s="5" t="n">
        <v>1381600</v>
      </c>
      <c r="C46" s="5" t="n">
        <v>1383466</v>
      </c>
      <c r="D46" s="5" t="n">
        <v>13586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ing policies (Policies)</t>
        </is>
      </c>
      <c r="B1" s="2" t="inlineStr">
        <is>
          <t>6 Months Ended</t>
        </is>
      </c>
    </row>
    <row r="2">
      <c r="B2" s="2" t="inlineStr">
        <is>
          <t>Dec. 31, 2020</t>
        </is>
      </c>
    </row>
    <row r="3">
      <c r="A3" s="3" t="inlineStr">
        <is>
          <t>Accounting policies</t>
        </is>
      </c>
    </row>
    <row r="4">
      <c r="A4" s="4" t="inlineStr">
        <is>
          <t>Taxes on income</t>
        </is>
      </c>
      <c r="B4" s="4" t="inlineStr">
        <is>
          <t>Taxes on income in the interim periods are accrued using the tax rate that would be applicable to expected total annual earnings.</t>
        </is>
      </c>
    </row>
    <row r="5">
      <c r="A5" s="4" t="inlineStr">
        <is>
          <t>New and amended standards and interpretations adopted by the Group</t>
        </is>
      </c>
      <c r="B5" s="4" t="inlineStr">
        <is>
          <t>New and amended standards and interpretations adopted by the Group
·
Phase 2 amendments to IFRS 9, “Financial instruments” for IBOR reform
Phase 2 amendments to IFRS 9, “Financial instruments” for IBOR reform are effective for annual reporting periods beginning on or after 1 January 2021 with earlier application permitted. The Group has applied early adoption the amendments.
There are no other new or amended standards or interpretations that became applicable for the current reporting period that have had a material impact on the Group.</t>
        </is>
      </c>
    </row>
    <row r="6">
      <c r="A6" s="4" t="inlineStr">
        <is>
          <t>New and amended standards and interpretations issued but not yet adopted</t>
        </is>
      </c>
      <c r="B6" s="4" t="inlineStr">
        <is>
          <t>New and amended standards and interpretations issued but not yet adopted
There are no IFRS or IFRS IC standards or interpretations that are not yet effective that would be expected to have a material impact on the Group in the future reporting periods or on foreseeable future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6 Months Ended</t>
        </is>
      </c>
    </row>
    <row r="2">
      <c r="B2" s="2" t="inlineStr">
        <is>
          <t>Dec. 31, 2020</t>
        </is>
      </c>
    </row>
    <row r="3">
      <c r="A3" s="3" t="inlineStr">
        <is>
          <t>Revenue from contracts with customers</t>
        </is>
      </c>
    </row>
    <row r="4">
      <c r="A4" s="4" t="inlineStr">
        <is>
          <t>Schedule of revenue derived from principal activity</t>
        </is>
      </c>
      <c r="B4" s="4" t="inlineStr">
        <is>
          <t>Three months ended
Six months ended
31 December
31 December
2020
2019
2020
2019
£’000
£’000
£’000
£’000
Sponsorship
37,780
74,286
Retail, merchandising, apparel &amp; product licensing
24,832
48,028
Commercial
62,612
70,660
122,314
151,055
Domestic competitions
51,706
50,440
87,989
78,327
European competitions
55,421
11,935
65,054
14,949
Other
1,577
2,322
3,259
4,297
Broadcasting
108,704
64,697
156,302
97,573
Matchday
1,534
33,098
3,206
55,198
172,850
168,455
281,822
303,826</t>
        </is>
      </c>
    </row>
    <row r="5">
      <c r="A5" s="4" t="inlineStr">
        <is>
          <t>Schedule of assets and liabilities related to contracts with customers</t>
        </is>
      </c>
      <c r="B5" s="4" t="inlineStr">
        <is>
          <t>Current
contract assets
– accrued
revenue
£’000
At 1 July 2019
39,532
Recognized in revenue during the period
74,877
Cash received/amounts invoiced during the period
(36,311)
At 31 December 2019
78,098
Recognized in revenue during the period
44,249
Cash received/amounts invoiced during the period
(76,381)
At 30 June 2020
45,966
Recognized in revenue during the period
64,354
Cash received/amounts invoiced during the period
(44,525)
At 31 December 2020
65,795
Current
Non-current
contract
contract
Total contract
liabilities –
liabilities –
liabilities –
deferred
deferred
deferred
revenue
revenue
revenue
£’000
£’000
£’000
At 1 July 2019
(190,146)
(33,354)
(223,500)
Recognized in revenue during the period
125,635
—
125,635
Cash received/amounts invoiced during the period
(69,317)
—
(69,317)
Reclassified to current during the period
(9,749)
9,749
—
At 31 December 2019
(143,577)
(23,605)
(167,182)
Recognized in revenue during the period
99,527
—
99,527
Cash received/amounts invoiced during the period
(122,678)
—
(122,678)
Reclassified to current during the period
(4,846)
4,846
—
At 30 June 2020
(171,574)
(18,759)
(190,333)
Recognized in revenue during the period
82,929
—
82,929
Cash received/amounts invoiced during the period
(43,815)
—
(43,815)
Reclassified to current during the period
(4,987)
4,987
—
At 31 December 2020
(137,447)
(13,772)
(151,2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Dec. 31, 2020</t>
        </is>
      </c>
    </row>
    <row r="3">
      <c r="A3" s="3" t="inlineStr">
        <is>
          <t>Operating expenses</t>
        </is>
      </c>
    </row>
    <row r="4">
      <c r="A4" s="4" t="inlineStr">
        <is>
          <t>Schedule of operating expenses</t>
        </is>
      </c>
      <c r="B4" s="4" t="inlineStr">
        <is>
          <t>Three months ended
Six months ended
31 December
31 December
2020
2019
2020
2019
£’000
£’000
£’000
£’000
Employee benefit expenses
(81,750)
(70,965)
(153,657)
(141,175)
Depreciation - property, plant and equipment (note 13)
(3,167)
(3,133)
(6,466)
(6,273)
Depreciation – right-of-use assets (note 14)
(426)
(404)
(848)
(808)
Depreciation - investment property (note 15)
(70)
(89)
(135)
(187)
Amortization (note 16)
(32,459)
(31,257)
(64,002)
(63,444)
Other operating expenses
(20,787)
(25,405)
(37,024)
(55,787)
(138,659)
(131,253)
(262,132)
(267,6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fit/(loss) on disposal of intangible assets (Tables)</t>
        </is>
      </c>
      <c r="B1" s="2" t="inlineStr">
        <is>
          <t>6 Months Ended</t>
        </is>
      </c>
    </row>
    <row r="2">
      <c r="B2" s="2" t="inlineStr">
        <is>
          <t>Dec. 31, 2020</t>
        </is>
      </c>
    </row>
    <row r="3">
      <c r="A3" s="3" t="inlineStr">
        <is>
          <t>Profit/(loss) on disposal of intangible assets</t>
        </is>
      </c>
    </row>
    <row r="4">
      <c r="A4" s="4" t="inlineStr">
        <is>
          <t>Schedule of profit/(loss) on disposal of intangible assets</t>
        </is>
      </c>
      <c r="B4" s="4" t="inlineStr">
        <is>
          <t>Three months ended
Six months ended
31 December
31 December
2020
2019
2020
2019
£’000
£’000
£’000
£’000
Profit/(loss) on disposal of registrations
14,131
(1,531)
1,247
10,214
Player loan income
147
816
436
1,088
14,278
(715)
1,683
11,3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e income (Tables)</t>
        </is>
      </c>
      <c r="B1" s="2" t="inlineStr">
        <is>
          <t>6 Months Ended</t>
        </is>
      </c>
    </row>
    <row r="2">
      <c r="B2" s="2" t="inlineStr">
        <is>
          <t>Dec. 31, 2020</t>
        </is>
      </c>
    </row>
    <row r="3">
      <c r="A3" s="3" t="inlineStr">
        <is>
          <t>Net finance income</t>
        </is>
      </c>
    </row>
    <row r="4">
      <c r="A4" s="4" t="inlineStr">
        <is>
          <t>Schedule of net finance income</t>
        </is>
      </c>
      <c r="B4" s="4" t="inlineStr">
        <is>
          <t>Three months ended
Six months ended
31 December
31 December
2020
2019
2020
2019
£’000
£’000
£’000
£’000
Interest payable on bank loans and overdrafts
(545)
(245)
(800)
(583)
Interest payable on secured term loan facility, senior secured notes and revolving facilities
(4,236)
(4,345)
(8,263)
(9,455)
Interest payable on lease liabilities (note 14)
(26)
(33)
(54)
(68)
Amortization of issue costs on secured term loan facility and senior secured notes
(152)
(146)
(294)
(291)
Unwinding of discount relating to registrations
(300)
(192)
(455)
(1,169)
Reclassified from hedging reserve (1)
—
—
(14,837)
—
Fair value movement on derivative financial instruments:
Embedded foreign exchange derivatives
(463)
(425)
(593)
(346)
Total finance costs
(5,722)
(5,386)
(25,296)
(11,912)
Interest receivable on short-term bank deposits
—
415
1
1,070
Foreign exchange gains on retranslation of unhedged US dollar borrowings (2)
23,752
19,522
42,835
17,074
Hedge ineffectiveness on cash flow hedges
1,525
707
2,036
588
Fair value movement on derivative financial instruments:
Foreign currency options
147
—
147
—
Total finance income
25,424
20,644
45,019
18,732
Net finance income
19,702
15,258
19,723
6,820
(1)
Foreign exchange losses immediately reclassified from the hedging reserve for hedged future revenues no longer meeting the hedge accounting criteria due to a change in denomination of the contract currency.
(2)
Unrealized foreign exchange gains on unhedged USD borrowings due to a favourable swing in foreign exchange r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6 Months Ended</t>
        </is>
      </c>
    </row>
    <row r="2">
      <c r="B2" s="2" t="inlineStr">
        <is>
          <t>Dec. 31, 2020</t>
        </is>
      </c>
    </row>
    <row r="3">
      <c r="A3" s="3" t="inlineStr">
        <is>
          <t>Income tax expense</t>
        </is>
      </c>
    </row>
    <row r="4">
      <c r="A4" s="4" t="inlineStr">
        <is>
          <t>Schedule of income tax expense</t>
        </is>
      </c>
      <c r="B4" s="4" t="inlineStr">
        <is>
          <t>Three months ended
Six months ended
31 December
31 December
2020
2019
2020
2019
£’000
£’000
£’000
£’000
Current tax
Current tax on profit for the period
(5,485)
(6,073)
(8,021)
(6,673)
Foreign tax
335
(205)
(1,001)
(655)
Adjustment in respect of previous years
(562)
(32)
(562)
(32)
Total current tax expense
(5,712)
(6,310)
(9,584)
(7,360)
Deferred tax
Origination and reversal of temporary differences
9,262
(6,432)
13,249
(6,783)
Re-measurement of US deferred tax asset
(7,893)
(3,996)
(11,203)
(3,996)
Total deferred tax credit/(expense)
1,369
(10,428)
2,046
(10,779)
Total income tax expense
(4,343)
(16,738)
(7,538)
(18,139)</t>
        </is>
      </c>
    </row>
    <row r="5">
      <c r="A5" s="4" t="inlineStr">
        <is>
          <t>Schedule of amounts relating to tax recognized directly in other comprehensive income</t>
        </is>
      </c>
      <c r="B5" s="4" t="inlineStr">
        <is>
          <t>Three months ended
Six months ended
31 December
31 December
2020
2019
2020
2019
£’000
£’000
£’000
£’000
Current tax
35
(529)
(2,074)
(932)
Deferred tax (note 17)
(202)
1,476
1,864
325
Total income tax (expense)/credit recognized in other comprehensive income
(167)
947
(210)
(6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earnings per share (Tables)</t>
        </is>
      </c>
      <c r="B1" s="2" t="inlineStr">
        <is>
          <t>6 Months Ended</t>
        </is>
      </c>
    </row>
    <row r="2">
      <c r="B2" s="2" t="inlineStr">
        <is>
          <t>Dec. 31, 2020</t>
        </is>
      </c>
    </row>
    <row r="3">
      <c r="A3" s="3" t="inlineStr">
        <is>
          <t>Earnings per share</t>
        </is>
      </c>
    </row>
    <row r="4">
      <c r="A4" s="4" t="inlineStr">
        <is>
          <t>Schedule of (loss)/earnings per share</t>
        </is>
      </c>
      <c r="B4" s="4" t="inlineStr">
        <is>
          <t>Three months ended
Six months ended
31 December
31 December
2020
2019
2020
2019
Profit for the period (£’000)
63,828
35,007
33,558
36,135
Basic earnings per share (pence)
39.17
21.27
20.60
21.96
Diluted earnings per share (pence)
39.07
21.25
20.54
21.94</t>
        </is>
      </c>
    </row>
    <row r="5">
      <c r="A5" s="4" t="inlineStr">
        <is>
          <t>Schedule of weighted average number of shares</t>
        </is>
      </c>
      <c r="B5" s="4" t="inlineStr">
        <is>
          <t>Three months ended
Six months ended
31 December
31 December
2020
2019
2020
2019
Number
Number
Number
Number
‘000
‘000
‘000
‘000
Class A ordinary shares (thousands)
40,622
40,573
40,622
40,573
Class B ordinary shares (thousands)
124,000
124,000
124,000
124,000
Treasury shares
(1,683)
—
(1,683)
—
Weighted average number of ordinary shares used as the denominator in calculating basic earnings per share
162,939
164,573
162,939
164,573
Adjustment for calculation of diluted earnings per share assumed conversion into Class A ordinary shares
446
173
446
164
Weighted average number of ordinary shares and potential ordinary shares used as the denominator in calculating diluted earnings per share
163,385
164,746
163,385
164,7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Dec. 31, 2020</t>
        </is>
      </c>
    </row>
    <row r="3">
      <c r="A3" s="3" t="inlineStr">
        <is>
          <t>Property, plant and equipment.</t>
        </is>
      </c>
    </row>
    <row r="4">
      <c r="A4" s="4" t="inlineStr">
        <is>
          <t>Schedule of property, plant and equipment</t>
        </is>
      </c>
      <c r="B4" s="4" t="inlineStr">
        <is>
          <t>Freehold
Plant and
Fixtures
property
machinery
and fittings
Total
£’000
£’000
£’000
£’000
At 1 July 2020
Cost
270,900
38,222
79,741
388,863
Accumulated depreciation
(56,435)
(32,461)
(45,528)
(134,424)
Net book amount
214,465
5,761
34,213
254,439
Six months ended 31 December 2020
Opening net book amount
214,465
5,761
34,213
254,439
Additions
423
1,119
1,668
3,210
Transfers
7,366
—
(7,366)
—
Depreciation charge
(1,743)
(1,613)
(3,110)
(6,466)
Closing net book amount
220,511
5,267
25,405
251,183
At 31 December 2020
Cost
278,689
37,248
73,400
389,337
Accumulated depreciation
(58,178)
(31,981)
(47,995)
(138,154)
Net book amount
220,511
5,267
25,405
251,183
At 1 July 2019
Cost
268,981
34,845
64,806
368,632
Accumulated depreciation
(53,155)
(29,688)
(39,757)
(122,600)
Net book amount
215,826
5,157
25,049
246,032
Six months ended 31 December 2019
Opening net book amount
215,826
5,157
25,049
246,032
Additions
—
1,384
12,380
13,764
Depreciation charge
(1,631)
(1,271)
(3,371)
(6,273)
Closing net book amount
214,195
5,270
34,058
253,523
At 31 December 2019
Cost
268,981
36,229
77,186
382,396
Accumulated depreciation
(54,786)
(30,959)
(43,128)
(128,873)
Net book amount
214,195
5,270
34,058
253,5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Dec. 31, 2020</t>
        </is>
      </c>
    </row>
    <row r="3">
      <c r="A3" s="3" t="inlineStr">
        <is>
          <t>Leases</t>
        </is>
      </c>
    </row>
    <row r="4">
      <c r="A4" s="4" t="inlineStr">
        <is>
          <t>Schedule of right-of-use assets</t>
        </is>
      </c>
      <c r="B4" s="4" t="inlineStr">
        <is>
          <t>Right-of-use assets:
31 December
30 June
31 December
2020
2020
2019
£’000
£’000
£’000
Property
3,590
4,290
5,056
Plant and machinery
340
269
112
Total
3,930
4,559
5,168</t>
        </is>
      </c>
    </row>
    <row r="5">
      <c r="A5" s="4" t="inlineStr">
        <is>
          <t>Schedule of lease liabilities</t>
        </is>
      </c>
      <c r="B5" s="4" t="inlineStr">
        <is>
          <t>Lease liabilities:
31 December
30 June
31 December
2020
2020
2019
£’000
£’000
£’000
Current
568
1,067
1,622
Non-current
3,255
3,326
3,626
Total lease liabilities
3,823
4,393
5,248
The following table provides an analysis of the movements in lease liabilities:
£’000
At 1 July 2019
5,976
Cash flows
(797)
Accretion expense
69
At 31 December 2019
5,248
Cash flows
(1,155)
Acquisition
239
Accretion expense
61
At 30 June 2020
4,393
Cash flows
(842)
Acquisition
219
Accretion expense
53
At 31 December 2020
3,823</t>
        </is>
      </c>
    </row>
    <row r="6">
      <c r="A6" s="4" t="inlineStr">
        <is>
          <t>Schedule of amounts recognized in the consolidated statement of profit or loss</t>
        </is>
      </c>
      <c r="B6" s="4" t="inlineStr">
        <is>
          <t>31 December
31 December
2020
2019
£’000
£’000
Depreciation charge of right-of-use assets
Property
(765)
(765)
Plant and machinery
(83)
(43)
(848)
(808)
Interest expense (included in finance cost)
(54)
(68)
Expense relating to short-term leases (included in operating expenses)
(261)
(351)
Expense relating to low value leases (included in operating expenses)
(21)
(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properties (Table)</t>
        </is>
      </c>
      <c r="B1" s="2" t="inlineStr">
        <is>
          <t>6 Months Ended</t>
        </is>
      </c>
    </row>
    <row r="2">
      <c r="B2" s="2" t="inlineStr">
        <is>
          <t>Dec. 31, 2020</t>
        </is>
      </c>
    </row>
    <row r="3">
      <c r="A3" s="3" t="inlineStr">
        <is>
          <t>Investment properties</t>
        </is>
      </c>
    </row>
    <row r="4">
      <c r="A4" s="4" t="inlineStr">
        <is>
          <t>Schedule of investment property</t>
        </is>
      </c>
      <c r="B4" s="4" t="inlineStr">
        <is>
          <t>Total
£’000
At 1 July 2020
Cost
32,193
Accumulated depreciation and impairment
(11,366)
Net book amount
20,827
Six months ended 31 December 2020
Opening net book amount
20,827
Depreciation charge
(135)
Closing net book amount
20,692
At 31 December 2020
Cost
32,193
Accumulated depreciation and impairment
(11,501)
Net book amount
20,692
At 1 July 2019
Cost
32,193
Accumulated depreciation and impairment
(7,214)
Net book amount
24,979
Six months ended 31 December 2019
Opening net book amount
24,979
Depreciation charge
(187)
Closing net book amount
24,792
At 31 December 2019
Cost
32,193
Accumulated depreciation and impairment
(7,401)
Net book amount
24,7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5" customWidth="1" min="5" max="5"/>
    <col width="16" customWidth="1" min="6" max="6"/>
    <col width="18" customWidth="1" min="7" max="7"/>
    <col width="13" customWidth="1" min="8" max="8"/>
  </cols>
  <sheetData>
    <row r="1">
      <c r="A1" s="1" t="inlineStr">
        <is>
          <t>Interim consolidated statement of changes in equity - GBP (£) £ in Thousands</t>
        </is>
      </c>
      <c r="B1" s="2" t="inlineStr">
        <is>
          <t>Share capital</t>
        </is>
      </c>
      <c r="C1" s="2" t="inlineStr">
        <is>
          <t>Share premium</t>
        </is>
      </c>
      <c r="D1" s="2" t="inlineStr">
        <is>
          <t>Treasury shares</t>
        </is>
      </c>
      <c r="E1" s="2" t="inlineStr">
        <is>
          <t>Merger reserve</t>
        </is>
      </c>
      <c r="F1" s="2" t="inlineStr">
        <is>
          <t>Hedging reserve</t>
        </is>
      </c>
      <c r="G1" s="2" t="inlineStr">
        <is>
          <t>Retained earnings</t>
        </is>
      </c>
      <c r="H1" s="2" t="inlineStr">
        <is>
          <t>Total</t>
        </is>
      </c>
    </row>
    <row r="2">
      <c r="A2" s="4" t="inlineStr">
        <is>
          <t>Balance at beginning of the period at Jun. 30, 2019</t>
        </is>
      </c>
      <c r="B2" s="5" t="n">
        <v>53</v>
      </c>
      <c r="C2" s="5" t="n">
        <v>68822</v>
      </c>
      <c r="E2" s="5" t="n">
        <v>249030</v>
      </c>
      <c r="F2" s="5" t="n">
        <v>-35544</v>
      </c>
      <c r="G2" s="5" t="n">
        <v>132841</v>
      </c>
      <c r="H2" s="5" t="n">
        <v>415202</v>
      </c>
    </row>
    <row r="3">
      <c r="A3" s="3" t="inlineStr">
        <is>
          <t>Comprehensive income (loss)</t>
        </is>
      </c>
    </row>
    <row r="4">
      <c r="A4" s="4" t="inlineStr">
        <is>
          <t>Profit/(loss) for the period</t>
        </is>
      </c>
      <c r="G4" s="6" t="n">
        <v>36135</v>
      </c>
      <c r="H4" s="6" t="n">
        <v>36135</v>
      </c>
    </row>
    <row r="5">
      <c r="A5" s="4" t="inlineStr">
        <is>
          <t>Cash flow hedges</t>
        </is>
      </c>
      <c r="F5" s="6" t="n">
        <v>9904</v>
      </c>
      <c r="H5" s="6" t="n">
        <v>9904</v>
      </c>
    </row>
    <row r="6">
      <c r="A6" s="4" t="inlineStr">
        <is>
          <t>Tax credit/(expense) relating to movements on hedges</t>
        </is>
      </c>
      <c r="F6" s="6" t="n">
        <v>-607</v>
      </c>
      <c r="H6" s="6" t="n">
        <v>-607</v>
      </c>
    </row>
    <row r="7">
      <c r="A7" s="4" t="inlineStr">
        <is>
          <t>Total comprehensive income/(loss) for the period</t>
        </is>
      </c>
      <c r="F7" s="6" t="n">
        <v>9297</v>
      </c>
      <c r="G7" s="6" t="n">
        <v>36135</v>
      </c>
      <c r="H7" s="6" t="n">
        <v>45432</v>
      </c>
    </row>
    <row r="8">
      <c r="A8" s="4" t="inlineStr">
        <is>
          <t>Acquisition of treasury shares</t>
        </is>
      </c>
      <c r="D8" s="5" t="n">
        <v>0</v>
      </c>
    </row>
    <row r="9">
      <c r="A9" s="4" t="inlineStr">
        <is>
          <t>Equity-settled share-based payments</t>
        </is>
      </c>
      <c r="G9" s="6" t="n">
        <v>365</v>
      </c>
      <c r="H9" s="6" t="n">
        <v>365</v>
      </c>
    </row>
    <row r="10">
      <c r="A10" s="4" t="inlineStr">
        <is>
          <t>Dividends paid</t>
        </is>
      </c>
      <c r="H10" s="6" t="n">
        <v>0</v>
      </c>
    </row>
    <row r="11">
      <c r="A11" s="4" t="inlineStr">
        <is>
          <t>Balance at end of the period at Dec. 31, 2019</t>
        </is>
      </c>
      <c r="B11" s="6" t="n">
        <v>53</v>
      </c>
      <c r="C11" s="6" t="n">
        <v>68822</v>
      </c>
      <c r="E11" s="6" t="n">
        <v>249030</v>
      </c>
      <c r="F11" s="6" t="n">
        <v>-26247</v>
      </c>
      <c r="G11" s="6" t="n">
        <v>169341</v>
      </c>
      <c r="H11" s="6" t="n">
        <v>460999</v>
      </c>
    </row>
    <row r="12">
      <c r="A12" s="3" t="inlineStr">
        <is>
          <t>Comprehensive income (loss)</t>
        </is>
      </c>
    </row>
    <row r="13">
      <c r="A13" s="4" t="inlineStr">
        <is>
          <t>Profit/(loss) for the period</t>
        </is>
      </c>
      <c r="G13" s="6" t="n">
        <v>-59368</v>
      </c>
      <c r="H13" s="6" t="n">
        <v>-59368</v>
      </c>
    </row>
    <row r="14">
      <c r="A14" s="4" t="inlineStr">
        <is>
          <t>Cash flow hedges</t>
        </is>
      </c>
      <c r="F14" s="6" t="n">
        <v>-7027</v>
      </c>
      <c r="H14" s="6" t="n">
        <v>-7027</v>
      </c>
    </row>
    <row r="15">
      <c r="A15" s="4" t="inlineStr">
        <is>
          <t>Tax credit/(expense) relating to movements on hedges</t>
        </is>
      </c>
      <c r="F15" s="6" t="n">
        <v>709</v>
      </c>
      <c r="H15" s="6" t="n">
        <v>709</v>
      </c>
    </row>
    <row r="16">
      <c r="A16" s="4" t="inlineStr">
        <is>
          <t>Total comprehensive income/(loss) for the period</t>
        </is>
      </c>
      <c r="F16" s="6" t="n">
        <v>-6318</v>
      </c>
      <c r="G16" s="6" t="n">
        <v>-59368</v>
      </c>
      <c r="H16" s="6" t="n">
        <v>-65686</v>
      </c>
    </row>
    <row r="17">
      <c r="A17" s="4" t="inlineStr">
        <is>
          <t>Acquisition of treasury shares</t>
        </is>
      </c>
      <c r="D17" s="6" t="n">
        <v>-21305</v>
      </c>
      <c r="H17" s="6" t="n">
        <v>-21305</v>
      </c>
    </row>
    <row r="18">
      <c r="A18" s="4" t="inlineStr">
        <is>
          <t>Equity-settled share-based payments</t>
        </is>
      </c>
      <c r="G18" s="6" t="n">
        <v>-453</v>
      </c>
      <c r="H18" s="6" t="n">
        <v>-453</v>
      </c>
    </row>
    <row r="19">
      <c r="A19" s="4" t="inlineStr">
        <is>
          <t>Dividends paid</t>
        </is>
      </c>
      <c r="G19" s="6" t="n">
        <v>-23229</v>
      </c>
      <c r="H19" s="6" t="n">
        <v>-23229</v>
      </c>
    </row>
    <row r="20">
      <c r="A20" s="4" t="inlineStr">
        <is>
          <t>Balance at end of the period at Jun. 30, 2020</t>
        </is>
      </c>
      <c r="B20" s="6" t="n">
        <v>53</v>
      </c>
      <c r="C20" s="6" t="n">
        <v>68822</v>
      </c>
      <c r="D20" s="6" t="n">
        <v>-21305</v>
      </c>
      <c r="E20" s="6" t="n">
        <v>249030</v>
      </c>
      <c r="F20" s="6" t="n">
        <v>-32565</v>
      </c>
      <c r="G20" s="6" t="n">
        <v>87197</v>
      </c>
      <c r="H20" s="6" t="n">
        <v>351232</v>
      </c>
    </row>
    <row r="21">
      <c r="A21" s="3" t="inlineStr">
        <is>
          <t>Comprehensive income (loss)</t>
        </is>
      </c>
    </row>
    <row r="22">
      <c r="A22" s="4" t="inlineStr">
        <is>
          <t>Profit/(loss) for the period</t>
        </is>
      </c>
      <c r="G22" s="6" t="n">
        <v>33558</v>
      </c>
      <c r="H22" s="6" t="n">
        <v>33558</v>
      </c>
    </row>
    <row r="23">
      <c r="A23" s="4" t="inlineStr">
        <is>
          <t>Cash flow hedges</t>
        </is>
      </c>
      <c r="F23" s="6" t="n">
        <v>19246</v>
      </c>
      <c r="H23" s="6" t="n">
        <v>19246</v>
      </c>
    </row>
    <row r="24">
      <c r="A24" s="4" t="inlineStr">
        <is>
          <t>Tax credit/(expense) relating to movements on hedges</t>
        </is>
      </c>
      <c r="F24" s="6" t="n">
        <v>-210</v>
      </c>
      <c r="H24" s="6" t="n">
        <v>-210</v>
      </c>
    </row>
    <row r="25">
      <c r="A25" s="4" t="inlineStr">
        <is>
          <t>Total comprehensive income/(loss) for the period</t>
        </is>
      </c>
      <c r="F25" s="6" t="n">
        <v>19036</v>
      </c>
      <c r="G25" s="6" t="n">
        <v>33558</v>
      </c>
      <c r="H25" s="6" t="n">
        <v>52594</v>
      </c>
    </row>
    <row r="26">
      <c r="A26" s="4" t="inlineStr">
        <is>
          <t>Acquisition of treasury shares</t>
        </is>
      </c>
      <c r="D26" s="6" t="n">
        <v>0</v>
      </c>
    </row>
    <row r="27">
      <c r="A27" s="4" t="inlineStr">
        <is>
          <t>Equity-settled share-based payments</t>
        </is>
      </c>
      <c r="G27" s="6" t="n">
        <v>1753</v>
      </c>
      <c r="H27" s="6" t="n">
        <v>1753</v>
      </c>
    </row>
    <row r="28">
      <c r="A28" s="4" t="inlineStr">
        <is>
          <t>Dividends paid</t>
        </is>
      </c>
      <c r="H28" s="6" t="n">
        <v>0</v>
      </c>
    </row>
    <row r="29">
      <c r="A29" s="4" t="inlineStr">
        <is>
          <t>Balance at end of the period at Dec. 31, 2020</t>
        </is>
      </c>
      <c r="B29" s="5" t="n">
        <v>53</v>
      </c>
      <c r="C29" s="5" t="n">
        <v>68822</v>
      </c>
      <c r="D29" s="5" t="n">
        <v>-21305</v>
      </c>
      <c r="E29" s="5" t="n">
        <v>249030</v>
      </c>
      <c r="F29" s="5" t="n">
        <v>-13529</v>
      </c>
      <c r="G29" s="5" t="n">
        <v>122508</v>
      </c>
      <c r="H29" s="5" t="n">
        <v>405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Dec. 31, 2020</t>
        </is>
      </c>
    </row>
    <row r="3">
      <c r="A3" s="3" t="inlineStr">
        <is>
          <t>Intangible assets.</t>
        </is>
      </c>
    </row>
    <row r="4">
      <c r="A4" s="4" t="inlineStr">
        <is>
          <t>Schedule of intangible assets</t>
        </is>
      </c>
      <c r="B4" s="4" t="inlineStr">
        <is>
          <t>Other
intangible
Goodwill
Registrations
assets
Total
£’000
£’000
£’000
£’000
At 1 July 2020
Cost
421,453
831,275
14,797
1,267,525
Accumulated amortization
—
(484,403)
(7,952)
(492,355)
Net book amount
421,453
346,872
6,845
775,170
Six months ended 31 December 2020
Opening net book amount
421,453
346,872
6,845
775,170
Additions
—
78,895
929
79,824
Disposals
—
(13,519)
—
(13,519)
Amortization charge
—
(61,896)
(2,106)
(64,002)
Closing net book amount
421,453
350,352
5,668
777,473
At 31 December 2020
Cost
421,453
866,019
15,561
1,303,033
Accumulated amortization
—
(515,667)
(9,893)
(525,560)
Net book amount
421,453
350,352
5,668
777,473
At 1 July 2019
Cost
421,453
772,328
13,964
1,207,745
Accumulated amortization
—
(433,566)
(5,322)
(438,888)
Net book amount
421,453
338,762
8,642
768,857
Six months ended 31 December 2019
Opening net book amount
421,453
338,762
8,642
768,857
Additions
—
103,489
1,476
104,965
Disposals
—
(51,902)
—
(51,902)
Amortization charge
—
(61,172)
(2,272)
(63,444)
Closing net book amount
421,453
329,177
7,846
758,476
At 31 December 2019
Cost
421,453
772,089
14,076
1,207,618
Accumulated amortization
—
(442,912)
(6,230)
(449,142)
Net book amount
421,453
329,177
7,846
758,47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tax (Tables)</t>
        </is>
      </c>
      <c r="B1" s="2" t="inlineStr">
        <is>
          <t>6 Months Ended</t>
        </is>
      </c>
    </row>
    <row r="2">
      <c r="B2" s="2" t="inlineStr">
        <is>
          <t>Dec. 31, 2020</t>
        </is>
      </c>
    </row>
    <row r="3">
      <c r="A3" s="3" t="inlineStr">
        <is>
          <t>Deferred tax</t>
        </is>
      </c>
    </row>
    <row r="4">
      <c r="A4" s="4" t="inlineStr">
        <is>
          <t>Schedule of deferred taxes</t>
        </is>
      </c>
      <c r="B4" s="4" t="inlineStr">
        <is>
          <t>The following is the analysis of the deferred tax balances (after allowable offset) for financial reporting purposes:
31 December
30 June
31 December
2020
2020
2019
£’000
£’000
£’000
US deferred tax assets
(61,786)
(58,362)
(53,862)
UK deferred tax liabilities
30,851
31,337
37,766
Net deferred tax asset
(30,935)
(27,025)
(16,096)
The movements in the net deferred tax asset are as follows:
31 December
30 June
31 December
2020
2020
2019
£’000
£’000
£’000
At the beginning of the period
(27,025)
(26,550)
(26,550)
(Credited)/expensed to the statement of profit or loss (note 10)
(2,046)
1,426
10,779
Credited to other comprehensive income (note 10)
(1,864)
(1,901)
(325)
At the end of the period
(30,935)
(27,025)
(16,0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0</t>
        </is>
      </c>
    </row>
    <row r="3">
      <c r="A3" s="3" t="inlineStr">
        <is>
          <t>Inventories</t>
        </is>
      </c>
    </row>
    <row r="4">
      <c r="A4" s="4" t="inlineStr">
        <is>
          <t>Schedule of inventories</t>
        </is>
      </c>
      <c r="B4" s="4" t="inlineStr">
        <is>
          <t>31 December
30 June
31 December
2020
2020
2019
£’000
£’000
£’000
Finished goods
2,792
2,186
2,53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6 Months Ended</t>
        </is>
      </c>
    </row>
    <row r="2">
      <c r="B2" s="2" t="inlineStr">
        <is>
          <t>Dec. 31, 2020</t>
        </is>
      </c>
    </row>
    <row r="3">
      <c r="A3" s="3" t="inlineStr">
        <is>
          <t>Trade receivables.</t>
        </is>
      </c>
    </row>
    <row r="4">
      <c r="A4" s="4" t="inlineStr">
        <is>
          <t>Schedule of trade receivables</t>
        </is>
      </c>
      <c r="B4" s="4" t="inlineStr">
        <is>
          <t>31 December
30 June
31 December
2020
2020
2019
£’000
£’000
£’000
Trade receivables
172,829
69,633
Less: provision for impairment of trade receivables
(12,108)
(13,150)
(2,734)
Net trade receivables
159,679
66,899
Less: non-current portion
Trade receivables
34,333
43,694
40,586
Current trade receivables
62,907
115,985
26,3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6 Months Ended</t>
        </is>
      </c>
    </row>
    <row r="2">
      <c r="B2" s="2" t="inlineStr">
        <is>
          <t>Dec. 31, 2020</t>
        </is>
      </c>
    </row>
    <row r="3">
      <c r="A3" s="3" t="inlineStr">
        <is>
          <t>Derivative financial instruments.</t>
        </is>
      </c>
    </row>
    <row r="4">
      <c r="A4" s="4" t="inlineStr">
        <is>
          <t>Schedule of derivative financial instruments</t>
        </is>
      </c>
      <c r="B4" s="4" t="inlineStr">
        <is>
          <t>31 December 2020
30 June 2020
31 December 2019
Assets
Liabilities
Assets
Liabilities
Assets
Liabilities
£’000
£’000
£’000
£’000
£’000
£’000
Used for hedging:
Interest rate swaps
—
(7,121)
—
(9,136)
—
(2,317)
Forward foreign exchange contracts
81
—
223
—
At fair value through profit or loss:
Embedded foreign exchange derivatives
—
(443)
150
—
—
(101)
Forward foreign exchange contracts
1,145
—
2,410
—
—
(136)
Foreign currency options
1,086
—
—
—
—
—
2,312
(7,564)
2,783
(9,136)
—
(2,554)
Less non-current portion:
Used for hedging:
Interest rate swaps
—
(7,121)
—
(9,136)
—
(2,317)
At fair value through profit or loss:
Embedded foreign exchange derivatives
—
(269)
54
—
—
—
Forward foreign exchange contracts
536
—
1,555
—
—
(6)
Non-current derivative financial instruments
536
(7,390)
1,609
(9,136)
—
(2,323)
Current derivative financial instruments
1,776
(174)
1,174
—
—
(23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Dec. 31, 2020</t>
        </is>
      </c>
    </row>
    <row r="3">
      <c r="A3" s="3" t="inlineStr">
        <is>
          <t>Cash and cash equivalents</t>
        </is>
      </c>
    </row>
    <row r="4">
      <c r="A4" s="4" t="inlineStr">
        <is>
          <t>Schedule of cash and cash equivalents</t>
        </is>
      </c>
      <c r="B4" s="4" t="inlineStr">
        <is>
          <t>31 December
30 June
31 December
2020
2020
2019
£’000
£’000
£’000
Cash at bank and in hand
80,620
51,539
100,85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Dec. 31, 2020</t>
        </is>
      </c>
    </row>
    <row r="3">
      <c r="A3" s="3" t="inlineStr">
        <is>
          <t>Share capital.</t>
        </is>
      </c>
    </row>
    <row r="4">
      <c r="A4" s="4" t="inlineStr">
        <is>
          <t>Schedule of share capital</t>
        </is>
      </c>
      <c r="B4" s="4" t="inlineStr">
        <is>
          <t>Number of
Ordinary
shares
shares
(thousands)
£’000
At 1 July 2019
164,571
53
Employee share-based compensation awards – issue of shares
2
—
At 31 December 2019
164,573
53
Employee share-based compensation awards – issue of shares
49
—
At 30 June 2020
164,622
53
Employee share-based compensation awards – issue of shares
—
—
At 31 December 2020
164,622
5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easury Shares (Tables)</t>
        </is>
      </c>
      <c r="B1" s="2" t="inlineStr">
        <is>
          <t>6 Months Ended</t>
        </is>
      </c>
    </row>
    <row r="2">
      <c r="B2" s="2" t="inlineStr">
        <is>
          <t>Dec. 31, 2020</t>
        </is>
      </c>
    </row>
    <row r="3">
      <c r="A3" s="3" t="inlineStr">
        <is>
          <t>Treasury shares.</t>
        </is>
      </c>
    </row>
    <row r="4">
      <c r="A4" s="4" t="inlineStr">
        <is>
          <t>Schedule of treasury shares</t>
        </is>
      </c>
      <c r="B4" s="4" t="inlineStr">
        <is>
          <t>Number of
shares
(thousands)
£’000
At 1 July 2019 and 30 December 2019
—
—
Acquisition of shares
(1,683)
(21,305)
At 30 June 2020
(1,683)
(21,305)
Acquisition of shares
—
—
At 31 December 2020
(1,683)
(21,30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Dec. 31, 2020</t>
        </is>
      </c>
    </row>
    <row r="3">
      <c r="A3" s="3" t="inlineStr">
        <is>
          <t>Trade and other payables</t>
        </is>
      </c>
    </row>
    <row r="4">
      <c r="A4" s="4" t="inlineStr">
        <is>
          <t>Schedule of trade and other payables</t>
        </is>
      </c>
      <c r="B4" s="4" t="inlineStr">
        <is>
          <t>31 December
30 June
31 December
2020
2020
2019
£’000
£’000
£’000
Trade payables
144,792
155,983
106,394
Other payables
12,739
8,526
2,807
Accrued expenses
51,616
70,638
63,984
Social security and other taxes
24,670
32,268
10,149
233,817
267,415
183,334
Less: non-current portion
Trade payables
59,808
50,065
29,738
Other payables
1,001
1,257
1,503
Non-current trade and other payables
60,809
51,322
31,241
Current trade and other payables
173,008
216,093
152,09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Dec. 31, 2020</t>
        </is>
      </c>
    </row>
    <row r="3">
      <c r="A3" s="3" t="inlineStr">
        <is>
          <t>Borrowings</t>
        </is>
      </c>
    </row>
    <row r="4">
      <c r="A4" s="4" t="inlineStr">
        <is>
          <t>Schedule of borrowings</t>
        </is>
      </c>
      <c r="B4" s="4" t="inlineStr">
        <is>
          <t>31 December
30 June
31 December
2020
2020
2019
£’000
£’000
£’000
Senior secured notes
308,388
340,417
318,738
Secured term loan facility
162,638
179,593
168,114
Revolving credit facilities
60,000
—
—
Accrued interest on senior secured notes and revolving credit facilities
5,114
5,605
5,288
536,140
525,615
492,140
Less: non-current portion
Senior secured notes
308,388
340,417
318,738
Secured term loan facility
162,638
179,593
168,114
Non-current borrowings
471,026
520,010
486,852
Current borrowings
65,114
5,605
5,28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Interim consolidated statement of cash flows - GBP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Cash flow from operating activities</t>
        </is>
      </c>
    </row>
    <row r="4">
      <c r="A4" s="4" t="inlineStr">
        <is>
          <t>Cash generated from/(used in) operations</t>
        </is>
      </c>
      <c r="C4" s="5" t="n">
        <v>2100</v>
      </c>
      <c r="D4" s="5" t="n">
        <v>-13833</v>
      </c>
      <c r="E4" s="5" t="n">
        <v>74510</v>
      </c>
      <c r="F4" s="5" t="n">
        <v>-18439</v>
      </c>
    </row>
    <row r="5">
      <c r="A5" s="4" t="inlineStr">
        <is>
          <t>Interest paid</t>
        </is>
      </c>
      <c r="C5" s="6" t="n">
        <v>-2498</v>
      </c>
      <c r="D5" s="6" t="n">
        <v>-1585</v>
      </c>
      <c r="E5" s="6" t="n">
        <v>-10184</v>
      </c>
      <c r="F5" s="6" t="n">
        <v>-10506</v>
      </c>
    </row>
    <row r="6">
      <c r="A6" s="4" t="inlineStr">
        <is>
          <t>Interest received</t>
        </is>
      </c>
      <c r="D6" s="6" t="n">
        <v>406</v>
      </c>
      <c r="E6" s="6" t="n">
        <v>1</v>
      </c>
      <c r="F6" s="6" t="n">
        <v>1050</v>
      </c>
    </row>
    <row r="7">
      <c r="A7" s="4" t="inlineStr">
        <is>
          <t>Tax paid</t>
        </is>
      </c>
      <c r="C7" s="6" t="n">
        <v>-641</v>
      </c>
      <c r="D7" s="6" t="n">
        <v>-208</v>
      </c>
      <c r="E7" s="6" t="n">
        <v>-3056</v>
      </c>
      <c r="F7" s="6" t="n">
        <v>-1697</v>
      </c>
    </row>
    <row r="8">
      <c r="A8" s="4" t="inlineStr">
        <is>
          <t>Net cash (outflow)/inflow from operating activities</t>
        </is>
      </c>
      <c r="C8" s="6" t="n">
        <v>-1039</v>
      </c>
      <c r="D8" s="6" t="n">
        <v>-15220</v>
      </c>
      <c r="E8" s="6" t="n">
        <v>61271</v>
      </c>
      <c r="F8" s="6" t="n">
        <v>-29592</v>
      </c>
    </row>
    <row r="9">
      <c r="A9" s="3" t="inlineStr">
        <is>
          <t>Cash flow from investing activities</t>
        </is>
      </c>
    </row>
    <row r="10">
      <c r="A10" s="4" t="inlineStr">
        <is>
          <t>Payments for property, plant and equipment</t>
        </is>
      </c>
      <c r="C10" s="6" t="n">
        <v>-1339</v>
      </c>
      <c r="D10" s="6" t="n">
        <v>-9879</v>
      </c>
      <c r="E10" s="6" t="n">
        <v>-3158</v>
      </c>
      <c r="F10" s="6" t="n">
        <v>-13030</v>
      </c>
    </row>
    <row r="11">
      <c r="A11" s="4" t="inlineStr">
        <is>
          <t>Payments for intangible assets</t>
        </is>
      </c>
      <c r="B11" s="4" t="inlineStr">
        <is>
          <t>[1]</t>
        </is>
      </c>
      <c r="C11" s="6" t="n">
        <v>-37968</v>
      </c>
      <c r="D11" s="6" t="n">
        <v>-11598</v>
      </c>
      <c r="E11" s="6" t="n">
        <v>-108775</v>
      </c>
      <c r="F11" s="6" t="n">
        <v>-187311</v>
      </c>
    </row>
    <row r="12">
      <c r="A12" s="4" t="inlineStr">
        <is>
          <t>Proceeds from sale of intangible assets</t>
        </is>
      </c>
      <c r="B12" s="4" t="inlineStr">
        <is>
          <t>[1]</t>
        </is>
      </c>
      <c r="C12" s="6" t="n">
        <v>2991</v>
      </c>
      <c r="D12" s="6" t="n">
        <v>4530</v>
      </c>
      <c r="E12" s="6" t="n">
        <v>22182</v>
      </c>
      <c r="F12" s="6" t="n">
        <v>22009</v>
      </c>
    </row>
    <row r="13">
      <c r="A13" s="4" t="inlineStr">
        <is>
          <t>Payments for derivative financial assets</t>
        </is>
      </c>
      <c r="C13" s="6" t="n">
        <v>-939</v>
      </c>
      <c r="E13" s="6" t="n">
        <v>-939</v>
      </c>
    </row>
    <row r="14">
      <c r="A14" s="4" t="inlineStr">
        <is>
          <t>Net cash outflow from investing activities</t>
        </is>
      </c>
      <c r="C14" s="6" t="n">
        <v>-37255</v>
      </c>
      <c r="D14" s="6" t="n">
        <v>-16947</v>
      </c>
      <c r="E14" s="6" t="n">
        <v>-90690</v>
      </c>
      <c r="F14" s="6" t="n">
        <v>-178332</v>
      </c>
    </row>
    <row r="15">
      <c r="A15" s="3" t="inlineStr">
        <is>
          <t>Cash flow from financing activities</t>
        </is>
      </c>
    </row>
    <row r="16">
      <c r="A16" s="4" t="inlineStr">
        <is>
          <t>Proceeds from borrowings</t>
        </is>
      </c>
      <c r="C16" s="6" t="n">
        <v>60000</v>
      </c>
      <c r="E16" s="6" t="n">
        <v>60000</v>
      </c>
    </row>
    <row r="17">
      <c r="A17" s="4" t="inlineStr">
        <is>
          <t>Principal elements of lease payments</t>
        </is>
      </c>
      <c r="C17" s="6" t="n">
        <v>-412</v>
      </c>
      <c r="D17" s="6" t="n">
        <v>-382</v>
      </c>
      <c r="E17" s="6" t="n">
        <v>-820</v>
      </c>
      <c r="F17" s="6" t="n">
        <v>-761</v>
      </c>
    </row>
    <row r="18">
      <c r="A18" s="4" t="inlineStr">
        <is>
          <t>Net cash outflow from financing activities</t>
        </is>
      </c>
      <c r="C18" s="6" t="n">
        <v>59588</v>
      </c>
      <c r="D18" s="6" t="n">
        <v>-382</v>
      </c>
      <c r="E18" s="6" t="n">
        <v>59180</v>
      </c>
      <c r="F18" s="6" t="n">
        <v>-761</v>
      </c>
    </row>
    <row r="19">
      <c r="A19" s="4" t="inlineStr">
        <is>
          <t>Net increase/(decrease) in cash and cash equivalents</t>
        </is>
      </c>
      <c r="C19" s="6" t="n">
        <v>21294</v>
      </c>
      <c r="D19" s="6" t="n">
        <v>-32549</v>
      </c>
      <c r="E19" s="6" t="n">
        <v>29761</v>
      </c>
      <c r="F19" s="6" t="n">
        <v>-208685</v>
      </c>
    </row>
    <row r="20">
      <c r="A20" s="4" t="inlineStr">
        <is>
          <t>Cash and cash equivalents at beginning of period</t>
        </is>
      </c>
      <c r="C20" s="6" t="n">
        <v>58940</v>
      </c>
      <c r="D20" s="6" t="n">
        <v>140307</v>
      </c>
      <c r="E20" s="6" t="n">
        <v>51539</v>
      </c>
      <c r="F20" s="6" t="n">
        <v>307637</v>
      </c>
    </row>
    <row r="21">
      <c r="A21" s="4" t="inlineStr">
        <is>
          <t>Effect of change rate changes on cash and cash equivalents</t>
        </is>
      </c>
      <c r="C21" s="6" t="n">
        <v>386</v>
      </c>
      <c r="D21" s="6" t="n">
        <v>-6902</v>
      </c>
      <c r="E21" s="6" t="n">
        <v>-680</v>
      </c>
      <c r="F21" s="6" t="n">
        <v>1904</v>
      </c>
    </row>
    <row r="22">
      <c r="A22" s="4" t="inlineStr">
        <is>
          <t>Cash and cash equivalents at end of period</t>
        </is>
      </c>
      <c r="C22" s="5" t="n">
        <v>80620</v>
      </c>
      <c r="D22" s="5" t="n">
        <v>100856</v>
      </c>
      <c r="E22" s="5" t="n">
        <v>80620</v>
      </c>
      <c r="F22" s="5" t="n">
        <v>100856</v>
      </c>
    </row>
    <row r="23"/>
    <row r="24">
      <c r="A24" s="4" t="inlineStr">
        <is>
          <t>[1]</t>
        </is>
      </c>
      <c r="B24" s="4" t="inlineStr">
        <is>
          <t>Payments and proceeds for intangible assets primarily relate to player and key football management staff registrations. When acquiring or selling players’ and key football management staff registrations it is normal industry practice for payment terms to spread over more than one year and consideration may also include non-cash items. Details of registrations additions and disposals are provided in note 16. Trade payables in relation to the acquisition of registrations at the reporting date are provided in note 24. Trade receivables in relation to the disposal of registrations at the reporting date are provided in note 19.</t>
        </is>
      </c>
    </row>
  </sheetData>
  <mergeCells count="5">
    <mergeCell ref="A1:B2"/>
    <mergeCell ref="C1:D1"/>
    <mergeCell ref="E1:F1"/>
    <mergeCell ref="A23:E23"/>
    <mergeCell ref="B24:E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generated from/(used in) operations (Tables)</t>
        </is>
      </c>
      <c r="B1" s="2" t="inlineStr">
        <is>
          <t>6 Months Ended</t>
        </is>
      </c>
    </row>
    <row r="2">
      <c r="B2" s="2" t="inlineStr">
        <is>
          <t>Dec. 31, 2020</t>
        </is>
      </c>
    </row>
    <row r="3">
      <c r="A3" s="3" t="inlineStr">
        <is>
          <t>Cash generated from/(used in) operations</t>
        </is>
      </c>
    </row>
    <row r="4">
      <c r="A4" s="4" t="inlineStr">
        <is>
          <t>Schedule of cash (used in)/generated from operations</t>
        </is>
      </c>
      <c r="B4" s="4" t="inlineStr">
        <is>
          <t>Three months ended
Six months ended
31 December
31 December
2020
2019
2020
2019
£’000
£’000
£’000
£’000
Profit before income tax
68,171
51,745
41,096
54,274
Adjustments for:
Depreciation
3,663
3,626
7,449
7,268
Amortization
32,459
31,257
64,002
63,444
(Profit)/loss on disposal of intangible assets
(14,278)
715
(1,683)
(11,302)
Net finance income
(19,702)
(15,258)
(19,723)
(6,820)
Non-cash employee benefit expense - equity-settled share-based payments
488
227
1,753
365
Foreign exchange losses/(gains) on operating activities
50
87
1,174
(286)
Reclassified from hedging reserve
114
2,957
(412)
5,811
Changes in working capital:
Inventories
750
129
(606)
(405)
Prepayments
3,519
2,171
(9,908)
(181)
Contract assets – accrued revenue
(38,920)
(38,165)
(19,829)
(38,566)
Trade receivables
9,950
6,160
63,256
8,504
Other receivables
67
14,655
(132)
574
Contract liabilities – deferred revenue
(41,234)
(66,449)
(39,114)
(56,318)
Trade and other payables
(2,997)
(7,690)
(12,813)
(44,801)
Cash generated from/(used in) operations
2,100
(13,833)
74,510
(18,43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Dec. 31, 2020</t>
        </is>
      </c>
    </row>
    <row r="3">
      <c r="A3" s="3" t="inlineStr">
        <is>
          <t>Financial risk management</t>
        </is>
      </c>
    </row>
    <row r="4">
      <c r="A4" s="4" t="inlineStr">
        <is>
          <t>Schedule of net borrowings being hedged at balance sheet date</t>
        </is>
      </c>
      <c r="B4" s="4" t="inlineStr">
        <is>
          <t>31 December
30 June
31 December
2020
2020
2019
$’000
$’000
$’000
USD borrowings
650,000
650,000
650,000
Hedged USD cash
(2,434)
(3,025)
(58,892)
Net USD debt
647,566
646,975
591,108
Hedged future USD revenues (1)
(63,720)
(177,524)
(199,137)
Unhedged USD borrowings
583,846
469,451
391,971
Closing USD exchange rate ($: £)
1.3655
1.2374
1.3200
(1)
The hedged future revenues as at 30 June 2020 and 31 December 2019 include a forecast transaction to which hedge accounting was applied, which no longer meets the hedge accounting criteria due to a change in denomination of the contract currency.</t>
        </is>
      </c>
    </row>
    <row r="5">
      <c r="A5" s="4" t="inlineStr">
        <is>
          <t>Schedule of interest rate swaps at reporting date that are used to hedge borrowings</t>
        </is>
      </c>
      <c r="B5" s="4" t="inlineStr">
        <is>
          <t>31 December
30 June
31 December
2020
2020
2019
Principal value of loan outstanding ($’000)
150,000
150,000
150,000
Rate received
1 month $ LIBOR
1 month $ LIBOR
1 month $ LIBOR
Rate paid
Fixed 2.032
%
Fixed 2.032
%
Fixed 2.032
%
Expiry date
30 June 2024
30 June 2024
30 June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contingent assets (Tables)</t>
        </is>
      </c>
      <c r="B1" s="2" t="inlineStr">
        <is>
          <t>6 Months Ended</t>
        </is>
      </c>
    </row>
    <row r="2">
      <c r="B2" s="2" t="inlineStr">
        <is>
          <t>Dec. 31, 2020</t>
        </is>
      </c>
    </row>
    <row r="3">
      <c r="A3" s="3" t="inlineStr">
        <is>
          <t>Contingent liabilities and contingent assets</t>
        </is>
      </c>
    </row>
    <row r="4">
      <c r="A4" s="4" t="inlineStr">
        <is>
          <t>Schedule of potential amount payable by type of condition and category of player</t>
        </is>
      </c>
      <c r="B4" s="4" t="inlineStr">
        <is>
          <t>First team
squad
Other
Total
Type of condition
£’000
£’000
£’000
MUFC appearances/team success/new contract
26,956
12,888
39,844
International appearances
11,606
47
11,653
Other
33,650
813
34,463
72,212
13,748
85,96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6 Months Ended</t>
        </is>
      </c>
    </row>
    <row r="2">
      <c r="B2" s="2" t="inlineStr">
        <is>
          <t>Dec. 31, 2020</t>
        </is>
      </c>
    </row>
    <row r="3">
      <c r="A3" s="3" t="inlineStr">
        <is>
          <t>Subsidiaries</t>
        </is>
      </c>
    </row>
    <row r="4">
      <c r="A4" s="4" t="inlineStr">
        <is>
          <t>Schedule of subsidiary undertakings</t>
        </is>
      </c>
      <c r="B4" s="4" t="inlineStr">
        <is>
          <t>% of ownership
Subsidiaries
Principal activity
interest
Red Football Finance Limited*
Finance company
100
Red Football Holdings Limited*
Holding company
100
Red Football Shareholder Limited
Holding company
100
Red Football Joint Venture Limited
Holding company
100
Red Football Limited
Holding company
100
Red Football Junior Limited
Holding company
100
Manchester United Limited
Holding company
100
Alderley Urban Investments Limited
Property investment
100
Manchester United Football Club Limited
Professional football club
100
Manchester United Women’s Football Club Limited
Professional football club
100
Manchester United Interactive Limited
Dormant company
100
MU 099 Limited
Dormant company
100
MU Commercial Holdings Limited
Holding company
100
MU Commercial Holdings Junior Limited
Holding company
100
MU Finance Limited
Dormant company
100
MU RAML Limited
Retail and licensing company
100
MUTV Limited
Media company
100
RAML USA LLC
Retail company
100
* Direct investment of Manchester United plc, others are held by subsidiary undertaking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Basis of preparation (Details)</t>
        </is>
      </c>
      <c r="B1" s="2" t="inlineStr">
        <is>
          <t>6 Months Ended</t>
        </is>
      </c>
    </row>
    <row r="2">
      <c r="B2" s="2" t="inlineStr">
        <is>
          <t>Dec. 31, 2020USD ($)item</t>
        </is>
      </c>
      <c r="C2" s="2" t="inlineStr">
        <is>
          <t>Dec. 31, 2019USD ($)item</t>
        </is>
      </c>
      <c r="D2" s="2" t="inlineStr">
        <is>
          <t>Dec. 31, 2020GBP (£)</t>
        </is>
      </c>
      <c r="E2" s="2" t="inlineStr">
        <is>
          <t>Jun. 30, 2020USD ($)</t>
        </is>
      </c>
      <c r="F2" s="2" t="inlineStr">
        <is>
          <t>Jun. 30, 2020GBP (£)</t>
        </is>
      </c>
      <c r="G2" s="2" t="inlineStr">
        <is>
          <t>Dec. 31, 2019GBP (£)</t>
        </is>
      </c>
    </row>
    <row r="3">
      <c r="A3" s="3" t="inlineStr">
        <is>
          <t>COVID-19 pandemic</t>
        </is>
      </c>
    </row>
    <row r="4">
      <c r="A4" s="4" t="inlineStr">
        <is>
          <t>Number of played matches deferred from previous fiscal year | item</t>
        </is>
      </c>
      <c r="B4" s="6" t="n">
        <v>10</v>
      </c>
    </row>
    <row r="5">
      <c r="A5" s="4" t="inlineStr">
        <is>
          <t>Number of Premier League home matches played | item</t>
        </is>
      </c>
      <c r="B5" s="6" t="n">
        <v>8</v>
      </c>
      <c r="C5" s="6" t="n">
        <v>10</v>
      </c>
    </row>
    <row r="6">
      <c r="A6" s="4" t="inlineStr">
        <is>
          <t>Number of Premier League away matches played | item</t>
        </is>
      </c>
      <c r="B6" s="6" t="n">
        <v>7</v>
      </c>
      <c r="C6" s="6" t="n">
        <v>10</v>
      </c>
    </row>
    <row r="7">
      <c r="A7" s="4" t="inlineStr">
        <is>
          <t>Cash resources</t>
        </is>
      </c>
      <c r="D7" s="5" t="n">
        <v>80620000</v>
      </c>
      <c r="F7" s="5" t="n">
        <v>51539000</v>
      </c>
      <c r="G7" s="5" t="n">
        <v>100856000</v>
      </c>
    </row>
    <row r="8">
      <c r="A8" s="4" t="inlineStr">
        <is>
          <t>Borrowings</t>
        </is>
      </c>
      <c r="D8" s="6" t="n">
        <v>536140000</v>
      </c>
      <c r="F8" s="6" t="n">
        <v>525615000</v>
      </c>
      <c r="G8" s="6" t="n">
        <v>492140000</v>
      </c>
    </row>
    <row r="9">
      <c r="A9" s="4" t="inlineStr">
        <is>
          <t>Senior secured notes</t>
        </is>
      </c>
    </row>
    <row r="10">
      <c r="A10" s="3" t="inlineStr">
        <is>
          <t>COVID-19 pandemic</t>
        </is>
      </c>
    </row>
    <row r="11">
      <c r="A11" s="4" t="inlineStr">
        <is>
          <t>Notional amount | $</t>
        </is>
      </c>
      <c r="B11" s="8" t="n">
        <v>425000000</v>
      </c>
      <c r="C11" s="8" t="n">
        <v>425000000</v>
      </c>
      <c r="E11" s="8" t="n">
        <v>425000000</v>
      </c>
    </row>
    <row r="12">
      <c r="A12" s="4" t="inlineStr">
        <is>
          <t>Borrowings</t>
        </is>
      </c>
      <c r="D12" s="6" t="n">
        <v>308388000</v>
      </c>
      <c r="F12" s="6" t="n">
        <v>340417000</v>
      </c>
      <c r="G12" s="6" t="n">
        <v>318738000</v>
      </c>
    </row>
    <row r="13">
      <c r="A13" s="4" t="inlineStr">
        <is>
          <t>Secured term loan facility</t>
        </is>
      </c>
    </row>
    <row r="14">
      <c r="A14" s="3" t="inlineStr">
        <is>
          <t>COVID-19 pandemic</t>
        </is>
      </c>
    </row>
    <row r="15">
      <c r="A15" s="4" t="inlineStr">
        <is>
          <t>Notional amount | $</t>
        </is>
      </c>
      <c r="B15" s="8" t="n">
        <v>225000000</v>
      </c>
      <c r="C15" s="8" t="n">
        <v>225000000</v>
      </c>
      <c r="E15" s="8" t="n">
        <v>225000000</v>
      </c>
    </row>
    <row r="16">
      <c r="A16" s="4" t="inlineStr">
        <is>
          <t>Borrowings</t>
        </is>
      </c>
      <c r="D16" s="6" t="n">
        <v>162638000</v>
      </c>
      <c r="F16" s="5" t="n">
        <v>179593000</v>
      </c>
      <c r="G16" s="5" t="n">
        <v>168114000</v>
      </c>
    </row>
    <row r="17">
      <c r="A17" s="4" t="inlineStr">
        <is>
          <t>Revolving facilities</t>
        </is>
      </c>
    </row>
    <row r="18">
      <c r="A18" s="3" t="inlineStr">
        <is>
          <t>COVID-19 pandemic</t>
        </is>
      </c>
    </row>
    <row r="19">
      <c r="A19" s="4" t="inlineStr">
        <is>
          <t>Undrawn borrowing facilities</t>
        </is>
      </c>
      <c r="D19" s="6" t="n">
        <v>140000000</v>
      </c>
    </row>
    <row r="20">
      <c r="A20" s="4" t="inlineStr">
        <is>
          <t>Borrowings</t>
        </is>
      </c>
      <c r="D20" s="5" t="n">
        <v>60000000</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easonality of revenue (Details) - adidas £ in Millions</t>
        </is>
      </c>
      <c r="B1" s="2" t="inlineStr">
        <is>
          <t>Aug. 01, 2015GBP (£)item</t>
        </is>
      </c>
    </row>
    <row r="2">
      <c r="A2" s="3" t="inlineStr">
        <is>
          <t>Estimates and judgments</t>
        </is>
      </c>
    </row>
    <row r="3">
      <c r="A3" s="4" t="inlineStr">
        <is>
          <t>Number of consecutive seasons of non-participation in Champions League that would impact guarantee payable by adidas | item</t>
        </is>
      </c>
      <c r="B3" s="6" t="n">
        <v>2</v>
      </c>
    </row>
    <row r="4">
      <c r="A4" s="4" t="inlineStr">
        <is>
          <t>Term of agreement (in years)</t>
        </is>
      </c>
      <c r="B4" s="4" t="inlineStr">
        <is>
          <t>10 years</t>
        </is>
      </c>
    </row>
    <row r="5">
      <c r="A5" s="4" t="inlineStr">
        <is>
          <t>Minimum guarantee payable by parties under agreement</t>
        </is>
      </c>
      <c r="B5" s="5" t="n">
        <v>750</v>
      </c>
    </row>
    <row r="6">
      <c r="A6" s="4" t="inlineStr">
        <is>
          <t>Maximum increase in guarantee payable per year</t>
        </is>
      </c>
      <c r="B6" s="5" t="n">
        <v>4</v>
      </c>
    </row>
    <row r="7">
      <c r="A7" s="4" t="inlineStr">
        <is>
          <t>Maximum possible percentage of reduction in guarantee per year</t>
        </is>
      </c>
      <c r="B7" s="4" t="inlineStr">
        <is>
          <t>3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s>
  <sheetData>
    <row r="1">
      <c r="A1" s="1" t="inlineStr">
        <is>
          <t>Revenue from contracts with customers - Disaggregation of revenue from contract with customers (Details) £ in Thousands</t>
        </is>
      </c>
      <c r="B1" s="2" t="inlineStr">
        <is>
          <t>3 Months Ended</t>
        </is>
      </c>
      <c r="D1" s="2" t="inlineStr">
        <is>
          <t>6 Months Ended</t>
        </is>
      </c>
    </row>
    <row r="2">
      <c r="B2" s="2" t="inlineStr">
        <is>
          <t>Dec. 31, 2020GBP (£)</t>
        </is>
      </c>
      <c r="C2" s="2" t="inlineStr">
        <is>
          <t>Dec. 31, 2019GBP (£)</t>
        </is>
      </c>
      <c r="D2" s="2" t="inlineStr">
        <is>
          <t>Dec. 31, 2020GBP (£)componentsegment</t>
        </is>
      </c>
      <c r="E2" s="2" t="inlineStr">
        <is>
          <t>Dec. 31, 2019GBP (£)</t>
        </is>
      </c>
    </row>
    <row r="3">
      <c r="A3" s="3" t="inlineStr">
        <is>
          <t>Revenue from contracts with customers</t>
        </is>
      </c>
    </row>
    <row r="4">
      <c r="A4" s="4" t="inlineStr">
        <is>
          <t>Number of material segments | segment</t>
        </is>
      </c>
      <c r="D4" s="6" t="n">
        <v>1</v>
      </c>
    </row>
    <row r="5">
      <c r="A5" s="4" t="inlineStr">
        <is>
          <t>Number of main components of revenue | component</t>
        </is>
      </c>
      <c r="D5" s="6" t="n">
        <v>3</v>
      </c>
    </row>
    <row r="6">
      <c r="A6" s="4" t="inlineStr">
        <is>
          <t>Revenue from contracts with customers</t>
        </is>
      </c>
      <c r="B6" s="5" t="n">
        <v>172850</v>
      </c>
      <c r="C6" s="5" t="n">
        <v>168455</v>
      </c>
      <c r="D6" s="5" t="n">
        <v>281822</v>
      </c>
      <c r="E6" s="5" t="n">
        <v>303826</v>
      </c>
    </row>
    <row r="7">
      <c r="A7" s="4" t="inlineStr">
        <is>
          <t>Commercial</t>
        </is>
      </c>
    </row>
    <row r="8">
      <c r="A8" s="3" t="inlineStr">
        <is>
          <t>Revenue from contracts with customers</t>
        </is>
      </c>
    </row>
    <row r="9">
      <c r="A9" s="4" t="inlineStr">
        <is>
          <t>Revenue from contracts with customers</t>
        </is>
      </c>
      <c r="B9" s="6" t="n">
        <v>62612</v>
      </c>
      <c r="C9" s="6" t="n">
        <v>70660</v>
      </c>
      <c r="D9" s="6" t="n">
        <v>122314</v>
      </c>
      <c r="E9" s="6" t="n">
        <v>151055</v>
      </c>
    </row>
    <row r="10">
      <c r="A10" s="4" t="inlineStr">
        <is>
          <t>Sponsorship</t>
        </is>
      </c>
    </row>
    <row r="11">
      <c r="A11" s="3" t="inlineStr">
        <is>
          <t>Revenue from contracts with customers</t>
        </is>
      </c>
    </row>
    <row r="12">
      <c r="A12" s="4" t="inlineStr">
        <is>
          <t>Revenue from contracts with customers</t>
        </is>
      </c>
      <c r="B12" s="6" t="n">
        <v>37780</v>
      </c>
      <c r="C12" s="6" t="n">
        <v>45147</v>
      </c>
      <c r="D12" s="6" t="n">
        <v>74286</v>
      </c>
      <c r="E12" s="6" t="n">
        <v>98777</v>
      </c>
    </row>
    <row r="13">
      <c r="A13" s="4" t="inlineStr">
        <is>
          <t>Retail, merchandising, apparel &amp; product licensing</t>
        </is>
      </c>
    </row>
    <row r="14">
      <c r="A14" s="3" t="inlineStr">
        <is>
          <t>Revenue from contracts with customers</t>
        </is>
      </c>
    </row>
    <row r="15">
      <c r="A15" s="4" t="inlineStr">
        <is>
          <t>Revenue from contracts with customers</t>
        </is>
      </c>
      <c r="B15" s="6" t="n">
        <v>24832</v>
      </c>
      <c r="C15" s="6" t="n">
        <v>25513</v>
      </c>
      <c r="D15" s="6" t="n">
        <v>48028</v>
      </c>
      <c r="E15" s="6" t="n">
        <v>52278</v>
      </c>
    </row>
    <row r="16">
      <c r="A16" s="4" t="inlineStr">
        <is>
          <t>Broadcasting</t>
        </is>
      </c>
    </row>
    <row r="17">
      <c r="A17" s="3" t="inlineStr">
        <is>
          <t>Revenue from contracts with customers</t>
        </is>
      </c>
    </row>
    <row r="18">
      <c r="A18" s="4" t="inlineStr">
        <is>
          <t>Revenue from contracts with customers</t>
        </is>
      </c>
      <c r="B18" s="6" t="n">
        <v>108704</v>
      </c>
      <c r="C18" s="6" t="n">
        <v>64697</v>
      </c>
      <c r="D18" s="6" t="n">
        <v>156302</v>
      </c>
      <c r="E18" s="6" t="n">
        <v>97573</v>
      </c>
    </row>
    <row r="19">
      <c r="A19" s="4" t="inlineStr">
        <is>
          <t>Domestic competitions</t>
        </is>
      </c>
    </row>
    <row r="20">
      <c r="A20" s="3" t="inlineStr">
        <is>
          <t>Revenue from contracts with customers</t>
        </is>
      </c>
    </row>
    <row r="21">
      <c r="A21" s="4" t="inlineStr">
        <is>
          <t>Revenue from contracts with customers</t>
        </is>
      </c>
      <c r="B21" s="6" t="n">
        <v>51706</v>
      </c>
      <c r="C21" s="6" t="n">
        <v>50440</v>
      </c>
      <c r="D21" s="6" t="n">
        <v>87989</v>
      </c>
      <c r="E21" s="6" t="n">
        <v>78327</v>
      </c>
    </row>
    <row r="22">
      <c r="A22" s="4" t="inlineStr">
        <is>
          <t>European competitions</t>
        </is>
      </c>
    </row>
    <row r="23">
      <c r="A23" s="3" t="inlineStr">
        <is>
          <t>Revenue from contracts with customers</t>
        </is>
      </c>
    </row>
    <row r="24">
      <c r="A24" s="4" t="inlineStr">
        <is>
          <t>Revenue from contracts with customers</t>
        </is>
      </c>
      <c r="B24" s="6" t="n">
        <v>55421</v>
      </c>
      <c r="C24" s="6" t="n">
        <v>11935</v>
      </c>
      <c r="D24" s="6" t="n">
        <v>65054</v>
      </c>
      <c r="E24" s="6" t="n">
        <v>14949</v>
      </c>
    </row>
    <row r="25">
      <c r="A25" s="4" t="inlineStr">
        <is>
          <t>Other</t>
        </is>
      </c>
    </row>
    <row r="26">
      <c r="A26" s="3" t="inlineStr">
        <is>
          <t>Revenue from contracts with customers</t>
        </is>
      </c>
    </row>
    <row r="27">
      <c r="A27" s="4" t="inlineStr">
        <is>
          <t>Revenue from contracts with customers</t>
        </is>
      </c>
      <c r="B27" s="6" t="n">
        <v>1577</v>
      </c>
      <c r="C27" s="6" t="n">
        <v>2322</v>
      </c>
      <c r="D27" s="6" t="n">
        <v>3259</v>
      </c>
      <c r="E27" s="6" t="n">
        <v>4297</v>
      </c>
    </row>
    <row r="28">
      <c r="A28" s="4" t="inlineStr">
        <is>
          <t>Matchday</t>
        </is>
      </c>
    </row>
    <row r="29">
      <c r="A29" s="3" t="inlineStr">
        <is>
          <t>Revenue from contracts with customers</t>
        </is>
      </c>
    </row>
    <row r="30">
      <c r="A30" s="4" t="inlineStr">
        <is>
          <t>Revenue from contracts with customers</t>
        </is>
      </c>
      <c r="B30" s="5" t="n">
        <v>1534</v>
      </c>
      <c r="C30" s="5" t="n">
        <v>33098</v>
      </c>
      <c r="D30" s="5" t="n">
        <v>3206</v>
      </c>
      <c r="E30" s="5" t="n">
        <v>551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ssets and liabilities related to contracts with customers (Details) - GBP (£) £ in Thousands</t>
        </is>
      </c>
      <c r="B1" s="2" t="inlineStr">
        <is>
          <t>6 Months Ended</t>
        </is>
      </c>
    </row>
    <row r="2">
      <c r="B2" s="2" t="inlineStr">
        <is>
          <t>Dec. 31, 2020</t>
        </is>
      </c>
      <c r="C2" s="2" t="inlineStr">
        <is>
          <t>Jun. 30, 2020</t>
        </is>
      </c>
      <c r="D2" s="2" t="inlineStr">
        <is>
          <t>Dec. 31, 2019</t>
        </is>
      </c>
    </row>
    <row r="3">
      <c r="A3" s="3" t="inlineStr">
        <is>
          <t>Revenue from contracts with customers</t>
        </is>
      </c>
    </row>
    <row r="4">
      <c r="A4" s="4" t="inlineStr">
        <is>
          <t>Contract liabilities - deferred revenue at beginning of period</t>
        </is>
      </c>
      <c r="B4" s="5" t="n">
        <v>-190333</v>
      </c>
      <c r="C4" s="5" t="n">
        <v>-167182</v>
      </c>
      <c r="D4" s="5" t="n">
        <v>-223500</v>
      </c>
    </row>
    <row r="5">
      <c r="A5" s="4" t="inlineStr">
        <is>
          <t>Recognized in revenue during the period</t>
        </is>
      </c>
      <c r="B5" s="6" t="n">
        <v>82929</v>
      </c>
      <c r="C5" s="6" t="n">
        <v>99527</v>
      </c>
      <c r="D5" s="6" t="n">
        <v>125635</v>
      </c>
    </row>
    <row r="6">
      <c r="A6" s="4" t="inlineStr">
        <is>
          <t>Cash received/amounts invoiced during the period</t>
        </is>
      </c>
      <c r="B6" s="6" t="n">
        <v>-43815</v>
      </c>
      <c r="C6" s="6" t="n">
        <v>-122678</v>
      </c>
      <c r="D6" s="6" t="n">
        <v>-69317</v>
      </c>
    </row>
    <row r="7">
      <c r="A7" s="4" t="inlineStr">
        <is>
          <t>Contract liabilities - deferred revenue at end of period</t>
        </is>
      </c>
      <c r="B7" s="6" t="n">
        <v>-151219</v>
      </c>
      <c r="C7" s="6" t="n">
        <v>-190333</v>
      </c>
      <c r="D7" s="6" t="n">
        <v>-167182</v>
      </c>
    </row>
    <row r="8">
      <c r="A8" s="4" t="inlineStr">
        <is>
          <t>Current contract assets and contract liabilities</t>
        </is>
      </c>
    </row>
    <row r="9">
      <c r="A9" s="3" t="inlineStr">
        <is>
          <t>Revenue from contracts with customers</t>
        </is>
      </c>
    </row>
    <row r="10">
      <c r="A10" s="4" t="inlineStr">
        <is>
          <t>Contract assets - accrued revenue at beginning of period</t>
        </is>
      </c>
      <c r="B10" s="6" t="n">
        <v>45966</v>
      </c>
      <c r="C10" s="6" t="n">
        <v>78098</v>
      </c>
      <c r="D10" s="6" t="n">
        <v>39532</v>
      </c>
    </row>
    <row r="11">
      <c r="A11" s="4" t="inlineStr">
        <is>
          <t>Recognized in revenue during the period</t>
        </is>
      </c>
      <c r="B11" s="6" t="n">
        <v>64354</v>
      </c>
      <c r="C11" s="6" t="n">
        <v>44249</v>
      </c>
      <c r="D11" s="6" t="n">
        <v>74877</v>
      </c>
    </row>
    <row r="12">
      <c r="A12" s="4" t="inlineStr">
        <is>
          <t>Cash received/amounts invoiced during the period</t>
        </is>
      </c>
      <c r="B12" s="6" t="n">
        <v>-44525</v>
      </c>
      <c r="C12" s="6" t="n">
        <v>-76381</v>
      </c>
      <c r="D12" s="6" t="n">
        <v>-36311</v>
      </c>
    </row>
    <row r="13">
      <c r="A13" s="4" t="inlineStr">
        <is>
          <t>Contract assets - accrued revenue at end of period</t>
        </is>
      </c>
      <c r="B13" s="6" t="n">
        <v>65795</v>
      </c>
      <c r="C13" s="6" t="n">
        <v>45966</v>
      </c>
      <c r="D13" s="6" t="n">
        <v>78098</v>
      </c>
    </row>
    <row r="14">
      <c r="A14" s="4" t="inlineStr">
        <is>
          <t>Contract liabilities - deferred revenue at beginning of period</t>
        </is>
      </c>
      <c r="B14" s="6" t="n">
        <v>-171574</v>
      </c>
      <c r="C14" s="6" t="n">
        <v>-143577</v>
      </c>
      <c r="D14" s="6" t="n">
        <v>-190146</v>
      </c>
    </row>
    <row r="15">
      <c r="A15" s="4" t="inlineStr">
        <is>
          <t>Recognized in revenue during the period</t>
        </is>
      </c>
      <c r="B15" s="6" t="n">
        <v>82929</v>
      </c>
      <c r="C15" s="6" t="n">
        <v>99527</v>
      </c>
      <c r="D15" s="6" t="n">
        <v>125635</v>
      </c>
    </row>
    <row r="16">
      <c r="A16" s="4" t="inlineStr">
        <is>
          <t>Cash received/amounts invoiced during the period</t>
        </is>
      </c>
      <c r="B16" s="6" t="n">
        <v>-43815</v>
      </c>
      <c r="C16" s="6" t="n">
        <v>-122678</v>
      </c>
      <c r="D16" s="6" t="n">
        <v>-69317</v>
      </c>
    </row>
    <row r="17">
      <c r="A17" s="4" t="inlineStr">
        <is>
          <t>Reclassified to current during the period</t>
        </is>
      </c>
      <c r="B17" s="6" t="n">
        <v>-4987</v>
      </c>
      <c r="C17" s="6" t="n">
        <v>-4846</v>
      </c>
      <c r="D17" s="6" t="n">
        <v>-9749</v>
      </c>
    </row>
    <row r="18">
      <c r="A18" s="4" t="inlineStr">
        <is>
          <t>Contract liabilities - deferred revenue at end of period</t>
        </is>
      </c>
      <c r="B18" s="6" t="n">
        <v>-137447</v>
      </c>
      <c r="C18" s="6" t="n">
        <v>-171574</v>
      </c>
      <c r="D18" s="6" t="n">
        <v>-143577</v>
      </c>
    </row>
    <row r="19">
      <c r="A19" s="4" t="inlineStr">
        <is>
          <t>Non-current contract assets and contract liabilities</t>
        </is>
      </c>
    </row>
    <row r="20">
      <c r="A20" s="3" t="inlineStr">
        <is>
          <t>Revenue from contracts with customers</t>
        </is>
      </c>
    </row>
    <row r="21">
      <c r="A21" s="4" t="inlineStr">
        <is>
          <t>Contract liabilities - deferred revenue at beginning of period</t>
        </is>
      </c>
      <c r="B21" s="6" t="n">
        <v>-18759</v>
      </c>
      <c r="C21" s="6" t="n">
        <v>-23605</v>
      </c>
      <c r="D21" s="6" t="n">
        <v>-33354</v>
      </c>
    </row>
    <row r="22">
      <c r="A22" s="4" t="inlineStr">
        <is>
          <t>Reclassified to current during the period</t>
        </is>
      </c>
      <c r="B22" s="6" t="n">
        <v>4987</v>
      </c>
      <c r="C22" s="6" t="n">
        <v>4846</v>
      </c>
      <c r="D22" s="6" t="n">
        <v>9749</v>
      </c>
    </row>
    <row r="23">
      <c r="A23" s="4" t="inlineStr">
        <is>
          <t>Contract liabilities - deferred revenue at end of period</t>
        </is>
      </c>
      <c r="B23" s="5" t="n">
        <v>-13772</v>
      </c>
      <c r="C23" s="5" t="n">
        <v>-18759</v>
      </c>
      <c r="D23" s="5" t="n">
        <v>-236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perating expenses (Details) - GBP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Employee benefit expenses</t>
        </is>
      </c>
      <c r="B4" s="5" t="n">
        <v>-81750</v>
      </c>
      <c r="C4" s="5" t="n">
        <v>-70965</v>
      </c>
      <c r="D4" s="5" t="n">
        <v>-153657</v>
      </c>
      <c r="E4" s="5" t="n">
        <v>-141175</v>
      </c>
    </row>
    <row r="5">
      <c r="A5" s="4" t="inlineStr">
        <is>
          <t>Depreciation - property, plant and equipment (note 13)</t>
        </is>
      </c>
      <c r="B5" s="6" t="n">
        <v>-3167</v>
      </c>
      <c r="C5" s="6" t="n">
        <v>-3133</v>
      </c>
      <c r="D5" s="6" t="n">
        <v>-6466</v>
      </c>
      <c r="E5" s="6" t="n">
        <v>-6273</v>
      </c>
    </row>
    <row r="6">
      <c r="A6" s="4" t="inlineStr">
        <is>
          <t>Depreciation - right-of-use assets (note 14)</t>
        </is>
      </c>
      <c r="B6" s="6" t="n">
        <v>-426</v>
      </c>
      <c r="C6" s="6" t="n">
        <v>-404</v>
      </c>
      <c r="D6" s="6" t="n">
        <v>-848</v>
      </c>
      <c r="E6" s="6" t="n">
        <v>-808</v>
      </c>
    </row>
    <row r="7">
      <c r="A7" s="4" t="inlineStr">
        <is>
          <t>Depreciation - investment properties (note 15)</t>
        </is>
      </c>
      <c r="B7" s="6" t="n">
        <v>-70</v>
      </c>
      <c r="C7" s="6" t="n">
        <v>-89</v>
      </c>
      <c r="D7" s="6" t="n">
        <v>-135</v>
      </c>
      <c r="E7" s="6" t="n">
        <v>-187</v>
      </c>
    </row>
    <row r="8">
      <c r="A8" s="4" t="inlineStr">
        <is>
          <t>Amortization (note 16)</t>
        </is>
      </c>
      <c r="B8" s="6" t="n">
        <v>-32459</v>
      </c>
      <c r="C8" s="6" t="n">
        <v>-31257</v>
      </c>
      <c r="D8" s="6" t="n">
        <v>-64002</v>
      </c>
      <c r="E8" s="6" t="n">
        <v>-63444</v>
      </c>
    </row>
    <row r="9">
      <c r="A9" s="4" t="inlineStr">
        <is>
          <t>Other operating expenses</t>
        </is>
      </c>
      <c r="B9" s="6" t="n">
        <v>-20787</v>
      </c>
      <c r="C9" s="6" t="n">
        <v>-25405</v>
      </c>
      <c r="D9" s="6" t="n">
        <v>-37024</v>
      </c>
      <c r="E9" s="6" t="n">
        <v>-55787</v>
      </c>
    </row>
    <row r="10">
      <c r="A10" s="4" t="inlineStr">
        <is>
          <t>Total operating expenses</t>
        </is>
      </c>
      <c r="B10" s="5" t="n">
        <v>-138659</v>
      </c>
      <c r="C10" s="5" t="n">
        <v>-131253</v>
      </c>
      <c r="D10" s="5" t="n">
        <v>-262132</v>
      </c>
      <c r="E10" s="5" t="n">
        <v>-26767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loss) on disposal of intangible assets (Details) - GBP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ofit/(loss) on disposal of intangible assets</t>
        </is>
      </c>
    </row>
    <row r="4">
      <c r="A4" s="4" t="inlineStr">
        <is>
          <t>Profit/(loss) on disposal of registrations</t>
        </is>
      </c>
      <c r="B4" s="5" t="n">
        <v>14131</v>
      </c>
      <c r="C4" s="5" t="n">
        <v>-1531</v>
      </c>
      <c r="D4" s="5" t="n">
        <v>1247</v>
      </c>
      <c r="E4" s="5" t="n">
        <v>10214</v>
      </c>
    </row>
    <row r="5">
      <c r="A5" s="4" t="inlineStr">
        <is>
          <t>Player loan income</t>
        </is>
      </c>
      <c r="B5" s="6" t="n">
        <v>147</v>
      </c>
      <c r="C5" s="6" t="n">
        <v>816</v>
      </c>
      <c r="D5" s="6" t="n">
        <v>436</v>
      </c>
      <c r="E5" s="6" t="n">
        <v>1088</v>
      </c>
    </row>
    <row r="6">
      <c r="A6" s="4" t="inlineStr">
        <is>
          <t>Total profit/(loss) on disposal of intangible assets</t>
        </is>
      </c>
      <c r="B6" s="5" t="n">
        <v>14278</v>
      </c>
      <c r="C6" s="5" t="n">
        <v>-715</v>
      </c>
      <c r="D6" s="5" t="n">
        <v>1683</v>
      </c>
      <c r="E6" s="5" t="n">
        <v>113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Dec. 31, 2020</t>
        </is>
      </c>
    </row>
    <row r="3">
      <c r="A3" s="3" t="inlineStr">
        <is>
          <t>General information</t>
        </is>
      </c>
    </row>
    <row r="4">
      <c r="A4" s="4" t="inlineStr">
        <is>
          <t>General information</t>
        </is>
      </c>
      <c r="B4" s="4" t="inlineStr">
        <is>
          <t>1 General information
Manchester United plc (the “Company”) and its subsidiaries (together the “Group”) is a men's and women's professional football club together with related and ancillary activities. The Company incorporated under the Companies Law (as amended) of the Cayman Islands. The Company’s shares are listed on the New York Stock Exchange under the symbol “MANU”.
These financial statements are presented in pounds sterling and all values are rounded to the nearest thousand (£’000) except when otherwise indicated.
These interim consolidated financial statements were approved for issue by the Audit Committee on 5 March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finance income (Details) - GBP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et finance income</t>
        </is>
      </c>
    </row>
    <row r="4">
      <c r="A4" s="4" t="inlineStr">
        <is>
          <t>Interest payable on bank loans and overdrafts</t>
        </is>
      </c>
      <c r="B4" s="5" t="n">
        <v>-545</v>
      </c>
      <c r="C4" s="5" t="n">
        <v>-245</v>
      </c>
      <c r="D4" s="5" t="n">
        <v>-800</v>
      </c>
      <c r="E4" s="5" t="n">
        <v>-583</v>
      </c>
    </row>
    <row r="5">
      <c r="A5" s="4" t="inlineStr">
        <is>
          <t>Interest payable on secured term loan facility, senior secured notes and revolving facilities</t>
        </is>
      </c>
      <c r="B5" s="6" t="n">
        <v>-4236</v>
      </c>
      <c r="C5" s="6" t="n">
        <v>-4345</v>
      </c>
      <c r="D5" s="6" t="n">
        <v>-8263</v>
      </c>
      <c r="E5" s="6" t="n">
        <v>-9455</v>
      </c>
    </row>
    <row r="6">
      <c r="A6" s="4" t="inlineStr">
        <is>
          <t>Interest payable on lease liabilities (note 14)</t>
        </is>
      </c>
      <c r="B6" s="6" t="n">
        <v>-26</v>
      </c>
      <c r="C6" s="6" t="n">
        <v>-33</v>
      </c>
      <c r="D6" s="6" t="n">
        <v>-54</v>
      </c>
      <c r="E6" s="6" t="n">
        <v>-68</v>
      </c>
    </row>
    <row r="7">
      <c r="A7" s="4" t="inlineStr">
        <is>
          <t>Amortization of issue costs on secured term loan facility and senior secured notes</t>
        </is>
      </c>
      <c r="B7" s="6" t="n">
        <v>-152</v>
      </c>
      <c r="C7" s="6" t="n">
        <v>-146</v>
      </c>
      <c r="D7" s="6" t="n">
        <v>-294</v>
      </c>
      <c r="E7" s="6" t="n">
        <v>-291</v>
      </c>
    </row>
    <row r="8">
      <c r="A8" s="4" t="inlineStr">
        <is>
          <t>Unwinding of discount relating to registrations</t>
        </is>
      </c>
      <c r="B8" s="6" t="n">
        <v>-300</v>
      </c>
      <c r="C8" s="6" t="n">
        <v>-192</v>
      </c>
      <c r="D8" s="6" t="n">
        <v>-455</v>
      </c>
      <c r="E8" s="6" t="n">
        <v>-1169</v>
      </c>
    </row>
    <row r="9">
      <c r="A9" s="4" t="inlineStr">
        <is>
          <t>Reclassified from hedging reserve</t>
        </is>
      </c>
      <c r="D9" s="6" t="n">
        <v>-14837</v>
      </c>
    </row>
    <row r="10">
      <c r="A10" s="3" t="inlineStr">
        <is>
          <t>Fair value movements on derivative financial instruments:</t>
        </is>
      </c>
    </row>
    <row r="11">
      <c r="A11" s="4" t="inlineStr">
        <is>
          <t>Embedded foreign exchange derivatives</t>
        </is>
      </c>
      <c r="B11" s="6" t="n">
        <v>-463</v>
      </c>
      <c r="C11" s="6" t="n">
        <v>-425</v>
      </c>
      <c r="D11" s="6" t="n">
        <v>-593</v>
      </c>
      <c r="E11" s="6" t="n">
        <v>-346</v>
      </c>
    </row>
    <row r="12">
      <c r="A12" s="4" t="inlineStr">
        <is>
          <t>Total finance costs</t>
        </is>
      </c>
      <c r="B12" s="6" t="n">
        <v>-5722</v>
      </c>
      <c r="C12" s="6" t="n">
        <v>-5386</v>
      </c>
      <c r="D12" s="6" t="n">
        <v>-25296</v>
      </c>
      <c r="E12" s="6" t="n">
        <v>-11912</v>
      </c>
    </row>
    <row r="13">
      <c r="A13" s="4" t="inlineStr">
        <is>
          <t>Interest receivable on short-term bank deposits</t>
        </is>
      </c>
      <c r="C13" s="6" t="n">
        <v>415</v>
      </c>
      <c r="D13" s="6" t="n">
        <v>1</v>
      </c>
      <c r="E13" s="6" t="n">
        <v>1070</v>
      </c>
    </row>
    <row r="14">
      <c r="A14" s="4" t="inlineStr">
        <is>
          <t>Foreign exchange gains on retranslation of unhedged US dollar borrowings</t>
        </is>
      </c>
      <c r="B14" s="6" t="n">
        <v>23752</v>
      </c>
      <c r="C14" s="6" t="n">
        <v>19522</v>
      </c>
      <c r="D14" s="6" t="n">
        <v>42835</v>
      </c>
      <c r="E14" s="6" t="n">
        <v>17074</v>
      </c>
    </row>
    <row r="15">
      <c r="A15" s="4" t="inlineStr">
        <is>
          <t>Hedge ineffectiveness on cash flow hedges</t>
        </is>
      </c>
      <c r="B15" s="6" t="n">
        <v>1525</v>
      </c>
      <c r="C15" s="6" t="n">
        <v>707</v>
      </c>
      <c r="D15" s="6" t="n">
        <v>2036</v>
      </c>
      <c r="E15" s="6" t="n">
        <v>588</v>
      </c>
    </row>
    <row r="16">
      <c r="A16" s="3" t="inlineStr">
        <is>
          <t>Fair value movements on derivative financial instruments:</t>
        </is>
      </c>
    </row>
    <row r="17">
      <c r="A17" s="4" t="inlineStr">
        <is>
          <t>Foreign currency options</t>
        </is>
      </c>
      <c r="B17" s="6" t="n">
        <v>147</v>
      </c>
      <c r="D17" s="6" t="n">
        <v>147</v>
      </c>
    </row>
    <row r="18">
      <c r="A18" s="4" t="inlineStr">
        <is>
          <t>Total finance income</t>
        </is>
      </c>
      <c r="B18" s="6" t="n">
        <v>25424</v>
      </c>
      <c r="C18" s="6" t="n">
        <v>20644</v>
      </c>
      <c r="D18" s="6" t="n">
        <v>45019</v>
      </c>
      <c r="E18" s="6" t="n">
        <v>18732</v>
      </c>
    </row>
    <row r="19">
      <c r="A19" s="4" t="inlineStr">
        <is>
          <t>Net finance income</t>
        </is>
      </c>
      <c r="B19" s="5" t="n">
        <v>19702</v>
      </c>
      <c r="C19" s="5" t="n">
        <v>15258</v>
      </c>
      <c r="D19" s="5" t="n">
        <v>19723</v>
      </c>
      <c r="E19" s="5" t="n">
        <v>682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expense - Current tax and Deferred tax (Details) - GBP (£)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1</t>
        </is>
      </c>
      <c r="G2" s="2" t="inlineStr">
        <is>
          <t>Jun. 30, 2020</t>
        </is>
      </c>
    </row>
    <row r="3">
      <c r="A3" s="3" t="inlineStr">
        <is>
          <t>Current tax</t>
        </is>
      </c>
    </row>
    <row r="4">
      <c r="A4" s="4" t="inlineStr">
        <is>
          <t>Total current tax expense</t>
        </is>
      </c>
      <c r="B4" s="5" t="n">
        <v>-5712</v>
      </c>
      <c r="C4" s="5" t="n">
        <v>-6310</v>
      </c>
      <c r="D4" s="5" t="n">
        <v>-9584</v>
      </c>
      <c r="E4" s="5" t="n">
        <v>-7360</v>
      </c>
    </row>
    <row r="5">
      <c r="A5" s="3" t="inlineStr">
        <is>
          <t>Deferred tax</t>
        </is>
      </c>
    </row>
    <row r="6">
      <c r="A6" s="4" t="inlineStr">
        <is>
          <t>Origination and reversal of temporary differences</t>
        </is>
      </c>
      <c r="B6" s="6" t="n">
        <v>9262</v>
      </c>
      <c r="C6" s="6" t="n">
        <v>-6432</v>
      </c>
      <c r="D6" s="6" t="n">
        <v>13249</v>
      </c>
      <c r="E6" s="6" t="n">
        <v>-6783</v>
      </c>
    </row>
    <row r="7">
      <c r="A7" s="4" t="inlineStr">
        <is>
          <t>Re-measurement of US deferred tax asset</t>
        </is>
      </c>
      <c r="B7" s="6" t="n">
        <v>-7893</v>
      </c>
      <c r="C7" s="6" t="n">
        <v>-3996</v>
      </c>
      <c r="D7" s="6" t="n">
        <v>-11203</v>
      </c>
      <c r="E7" s="6" t="n">
        <v>-3996</v>
      </c>
    </row>
    <row r="8">
      <c r="A8" s="4" t="inlineStr">
        <is>
          <t>Total deferred tax credit/(expense)</t>
        </is>
      </c>
      <c r="B8" s="6" t="n">
        <v>1369</v>
      </c>
      <c r="C8" s="6" t="n">
        <v>-10428</v>
      </c>
      <c r="D8" s="6" t="n">
        <v>2046</v>
      </c>
      <c r="E8" s="6" t="n">
        <v>-10779</v>
      </c>
      <c r="G8" s="5" t="n">
        <v>-1426</v>
      </c>
    </row>
    <row r="9">
      <c r="A9" s="3" t="inlineStr">
        <is>
          <t>Total tax expense</t>
        </is>
      </c>
    </row>
    <row r="10">
      <c r="A10" s="4" t="inlineStr">
        <is>
          <t>Total income tax expense</t>
        </is>
      </c>
      <c r="B10" s="6" t="n">
        <v>-4343</v>
      </c>
      <c r="C10" s="6" t="n">
        <v>-16738</v>
      </c>
      <c r="D10" s="6" t="n">
        <v>-7538</v>
      </c>
      <c r="E10" s="6" t="n">
        <v>-18139</v>
      </c>
    </row>
    <row r="11">
      <c r="A11" s="4" t="inlineStr">
        <is>
          <t>Corporate tax rate</t>
        </is>
      </c>
      <c r="G11" s="4" t="inlineStr">
        <is>
          <t>32.58%</t>
        </is>
      </c>
    </row>
    <row r="12">
      <c r="A12" s="4" t="inlineStr">
        <is>
          <t>One off items which are not reflected in estimated weighted average annual tax rate</t>
        </is>
      </c>
      <c r="D12" s="6" t="n">
        <v>4800</v>
      </c>
      <c r="E12" s="6" t="n">
        <v>400</v>
      </c>
    </row>
    <row r="13">
      <c r="A13" s="4" t="inlineStr">
        <is>
          <t>Forecast</t>
        </is>
      </c>
    </row>
    <row r="14">
      <c r="A14" s="3" t="inlineStr">
        <is>
          <t>Total tax expense</t>
        </is>
      </c>
    </row>
    <row r="15">
      <c r="A15" s="4" t="inlineStr">
        <is>
          <t>Corporate tax rate</t>
        </is>
      </c>
      <c r="F15" s="4" t="inlineStr">
        <is>
          <t>6.58%</t>
        </is>
      </c>
    </row>
    <row r="16">
      <c r="A16" s="4" t="inlineStr">
        <is>
          <t>UK and US</t>
        </is>
      </c>
    </row>
    <row r="17">
      <c r="A17" s="3" t="inlineStr">
        <is>
          <t>Current tax</t>
        </is>
      </c>
    </row>
    <row r="18">
      <c r="A18" s="4" t="inlineStr">
        <is>
          <t>Current tax on loss/(profit) for the period</t>
        </is>
      </c>
      <c r="B18" s="6" t="n">
        <v>-5485</v>
      </c>
      <c r="C18" s="6" t="n">
        <v>-6073</v>
      </c>
      <c r="D18" s="6" t="n">
        <v>-8021</v>
      </c>
      <c r="E18" s="6" t="n">
        <v>-6673</v>
      </c>
    </row>
    <row r="19">
      <c r="A19" s="4" t="inlineStr">
        <is>
          <t>Adjustment in respect of previous years</t>
        </is>
      </c>
      <c r="B19" s="6" t="n">
        <v>-562</v>
      </c>
      <c r="C19" s="6" t="n">
        <v>-32</v>
      </c>
      <c r="D19" s="6" t="n">
        <v>-562</v>
      </c>
      <c r="E19" s="6" t="n">
        <v>-32</v>
      </c>
    </row>
    <row r="20">
      <c r="A20" s="4" t="inlineStr">
        <is>
          <t>Other than UK and US</t>
        </is>
      </c>
    </row>
    <row r="21">
      <c r="A21" s="3" t="inlineStr">
        <is>
          <t>Current tax</t>
        </is>
      </c>
    </row>
    <row r="22">
      <c r="A22" s="4" t="inlineStr">
        <is>
          <t>Current tax on loss/(profit) for the period</t>
        </is>
      </c>
      <c r="B22" s="5" t="n">
        <v>335</v>
      </c>
      <c r="C22" s="5" t="n">
        <v>-205</v>
      </c>
      <c r="D22" s="5" t="n">
        <v>-1001</v>
      </c>
      <c r="E22" s="5" t="n">
        <v>-655</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 expense - Additional information related to tax (Details) - GBP (£)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3" t="inlineStr">
        <is>
          <t>Income tax expense</t>
        </is>
      </c>
    </row>
    <row r="4">
      <c r="A4" s="4" t="inlineStr">
        <is>
          <t>Current tax</t>
        </is>
      </c>
      <c r="B4" s="5" t="n">
        <v>35</v>
      </c>
      <c r="C4" s="5" t="n">
        <v>-529</v>
      </c>
      <c r="D4" s="5" t="n">
        <v>-2074</v>
      </c>
      <c r="E4" s="5" t="n">
        <v>-932</v>
      </c>
    </row>
    <row r="5">
      <c r="A5" s="4" t="inlineStr">
        <is>
          <t>Deferred tax (note 17)</t>
        </is>
      </c>
      <c r="B5" s="6" t="n">
        <v>-202</v>
      </c>
      <c r="C5" s="6" t="n">
        <v>1476</v>
      </c>
      <c r="D5" s="6" t="n">
        <v>1864</v>
      </c>
      <c r="E5" s="6" t="n">
        <v>325</v>
      </c>
      <c r="F5" s="5" t="n">
        <v>1901</v>
      </c>
    </row>
    <row r="6">
      <c r="A6" s="4" t="inlineStr">
        <is>
          <t>Total income tax (expense)/credit recognized in other comprehensive income</t>
        </is>
      </c>
      <c r="B6" s="5" t="n">
        <v>-167</v>
      </c>
      <c r="C6" s="5" t="n">
        <v>947</v>
      </c>
      <c r="D6" s="5" t="n">
        <v>-210</v>
      </c>
      <c r="E6" s="5" t="n">
        <v>-6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1" customWidth="1" min="2" max="2"/>
    <col width="37" customWidth="1" min="3" max="3"/>
    <col width="41" customWidth="1" min="4" max="4"/>
    <col width="21" customWidth="1" min="5" max="5"/>
    <col width="37" customWidth="1" min="6" max="6"/>
  </cols>
  <sheetData>
    <row r="1">
      <c r="A1" s="1" t="inlineStr">
        <is>
          <t>Earnings per share (Details) £ / shares in Units, £ in Thousands, shares in Thousands</t>
        </is>
      </c>
      <c r="B1" s="2" t="inlineStr">
        <is>
          <t>3 Months Ended</t>
        </is>
      </c>
      <c r="D1" s="2" t="inlineStr">
        <is>
          <t>6 Months Ended</t>
        </is>
      </c>
    </row>
    <row r="2">
      <c r="B2" s="2" t="inlineStr">
        <is>
          <t>Dec. 31, 2020GBP (£)£ / sharesitemshares</t>
        </is>
      </c>
      <c r="C2" s="2" t="inlineStr">
        <is>
          <t>Dec. 31, 2019GBP (£)£ / sharesshares</t>
        </is>
      </c>
      <c r="D2" s="2" t="inlineStr">
        <is>
          <t>Dec. 31, 2020GBP (£)£ / sharesitemshares</t>
        </is>
      </c>
      <c r="E2" s="2" t="inlineStr">
        <is>
          <t>Jun. 30, 2020GBP (£)</t>
        </is>
      </c>
      <c r="F2" s="2" t="inlineStr">
        <is>
          <t>Dec. 31, 2019GBP (£)£ / sharesshares</t>
        </is>
      </c>
    </row>
    <row r="3">
      <c r="A3" s="3" t="inlineStr">
        <is>
          <t>Earnings per share</t>
        </is>
      </c>
    </row>
    <row r="4">
      <c r="A4" s="4" t="inlineStr">
        <is>
          <t>Profit for the period | £</t>
        </is>
      </c>
      <c r="B4" s="5" t="n">
        <v>63828</v>
      </c>
      <c r="C4" s="5" t="n">
        <v>35007</v>
      </c>
      <c r="D4" s="5" t="n">
        <v>33558</v>
      </c>
      <c r="E4" s="5" t="n">
        <v>-59368</v>
      </c>
      <c r="F4" s="5" t="n">
        <v>36135</v>
      </c>
    </row>
    <row r="5">
      <c r="A5" s="4" t="inlineStr">
        <is>
          <t>Basic earnings per share | £ / shares</t>
        </is>
      </c>
      <c r="B5" s="7" t="n">
        <v>0.3917</v>
      </c>
      <c r="C5" s="7" t="n">
        <v>0.2127</v>
      </c>
      <c r="D5" s="7" t="n">
        <v>0.206</v>
      </c>
      <c r="F5" s="7" t="n">
        <v>0.2196</v>
      </c>
    </row>
    <row r="6">
      <c r="A6" s="4" t="inlineStr">
        <is>
          <t>Diluted earnings per share | £ / shares</t>
        </is>
      </c>
      <c r="B6" s="7" t="n">
        <v>0.3907</v>
      </c>
      <c r="C6" s="7" t="n">
        <v>0.2125</v>
      </c>
      <c r="D6" s="7" t="n">
        <v>0.2054</v>
      </c>
      <c r="F6" s="7" t="n">
        <v>0.2194</v>
      </c>
    </row>
    <row r="7">
      <c r="A7" s="4" t="inlineStr">
        <is>
          <t>Number of categories of dilutive potential ordinary shares | item</t>
        </is>
      </c>
      <c r="B7" s="6" t="n">
        <v>1</v>
      </c>
      <c r="D7" s="6" t="n">
        <v>1</v>
      </c>
    </row>
    <row r="8">
      <c r="A8" s="4" t="inlineStr">
        <is>
          <t>Weighted average number of ordinary shares used as the denominator in calculating basic earnings per share</t>
        </is>
      </c>
      <c r="B8" s="6" t="n">
        <v>162939</v>
      </c>
      <c r="C8" s="6" t="n">
        <v>164573</v>
      </c>
      <c r="D8" s="6" t="n">
        <v>162939</v>
      </c>
      <c r="F8" s="6" t="n">
        <v>164573</v>
      </c>
    </row>
    <row r="9">
      <c r="A9" s="4" t="inlineStr">
        <is>
          <t>Weighted average number of ordinary shares and potential ordinary shares used as the denominator in calculating diluted earnings per share</t>
        </is>
      </c>
      <c r="B9" s="6" t="n">
        <v>163385</v>
      </c>
      <c r="C9" s="6" t="n">
        <v>164746</v>
      </c>
      <c r="D9" s="6" t="n">
        <v>163385</v>
      </c>
      <c r="F9" s="6" t="n">
        <v>164737</v>
      </c>
    </row>
    <row r="10">
      <c r="A10" s="4" t="inlineStr">
        <is>
          <t>Class A ordinary shares</t>
        </is>
      </c>
    </row>
    <row r="11">
      <c r="A11" s="3" t="inlineStr">
        <is>
          <t>Earnings per share</t>
        </is>
      </c>
    </row>
    <row r="12">
      <c r="A12" s="4" t="inlineStr">
        <is>
          <t>Weighted average number of ordinary shares used as the denominator in calculating basic earnings per share</t>
        </is>
      </c>
      <c r="B12" s="6" t="n">
        <v>40622</v>
      </c>
      <c r="C12" s="6" t="n">
        <v>40573</v>
      </c>
      <c r="D12" s="6" t="n">
        <v>40622</v>
      </c>
      <c r="F12" s="6" t="n">
        <v>40573</v>
      </c>
    </row>
    <row r="13">
      <c r="A13" s="4" t="inlineStr">
        <is>
          <t>Adjustment for calculation of diluted earnings per share assumed conversion into Class A ordinary shares</t>
        </is>
      </c>
      <c r="B13" s="6" t="n">
        <v>446</v>
      </c>
      <c r="C13" s="6" t="n">
        <v>173</v>
      </c>
      <c r="D13" s="6" t="n">
        <v>446</v>
      </c>
      <c r="F13" s="6" t="n">
        <v>164</v>
      </c>
    </row>
    <row r="14">
      <c r="A14" s="4" t="inlineStr">
        <is>
          <t>Class B ordinary shares</t>
        </is>
      </c>
    </row>
    <row r="15">
      <c r="A15" s="3" t="inlineStr">
        <is>
          <t>Earnings per share</t>
        </is>
      </c>
    </row>
    <row r="16">
      <c r="A16" s="4" t="inlineStr">
        <is>
          <t>Weighted average number of ordinary shares used as the denominator in calculating basic earnings per share</t>
        </is>
      </c>
      <c r="B16" s="6" t="n">
        <v>124000</v>
      </c>
      <c r="C16" s="6" t="n">
        <v>124000</v>
      </c>
      <c r="D16" s="6" t="n">
        <v>124000</v>
      </c>
      <c r="F16" s="6" t="n">
        <v>124000</v>
      </c>
    </row>
    <row r="17">
      <c r="A17" s="4" t="inlineStr">
        <is>
          <t>Treasury shares</t>
        </is>
      </c>
    </row>
    <row r="18">
      <c r="A18" s="3" t="inlineStr">
        <is>
          <t>Earnings per share</t>
        </is>
      </c>
    </row>
    <row r="19">
      <c r="A19" s="4" t="inlineStr">
        <is>
          <t>Weighted average number of ordinary shares used as the denominator in calculating basic earnings per share</t>
        </is>
      </c>
      <c r="B19" s="6" t="n">
        <v>1683</v>
      </c>
      <c r="D19" s="6" t="n">
        <v>1683</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Dividends (Details)</t>
        </is>
      </c>
      <c r="B1" s="2" t="inlineStr">
        <is>
          <t>Jan. 07, 2021USD ($)$ / shares</t>
        </is>
      </c>
      <c r="C1" s="2" t="inlineStr">
        <is>
          <t>Jan. 07, 2021GBP (£)</t>
        </is>
      </c>
      <c r="D1" s="2" t="inlineStr">
        <is>
          <t>Dec. 31, 2020GBP (£)</t>
        </is>
      </c>
      <c r="E1" s="2" t="inlineStr">
        <is>
          <t>Jun. 30, 2020GBP (£)</t>
        </is>
      </c>
      <c r="F1" s="2" t="inlineStr">
        <is>
          <t>Dec. 31, 2019GBP (£)</t>
        </is>
      </c>
    </row>
    <row r="2">
      <c r="A2" s="3" t="inlineStr">
        <is>
          <t>Dividends</t>
        </is>
      </c>
    </row>
    <row r="3">
      <c r="A3" s="4" t="inlineStr">
        <is>
          <t>Dividends paid | £</t>
        </is>
      </c>
      <c r="D3" s="5" t="n">
        <v>0</v>
      </c>
      <c r="E3" s="5" t="n">
        <v>23229000</v>
      </c>
      <c r="F3" s="5" t="n">
        <v>0</v>
      </c>
    </row>
    <row r="4">
      <c r="A4" s="4" t="inlineStr">
        <is>
          <t>Dividends paid before financial statements authorised for issue but not recognised as distribution to owners</t>
        </is>
      </c>
      <c r="B4" s="8" t="n">
        <v>14665000</v>
      </c>
      <c r="C4" s="5" t="n">
        <v>10718000</v>
      </c>
    </row>
    <row r="5">
      <c r="A5" s="4" t="inlineStr">
        <is>
          <t>Dividends paid before financial statements authorised for issue but not recognised as distribution to owners per share | $ / shares</t>
        </is>
      </c>
      <c r="B5" s="9" t="n">
        <v>0.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Details) - GBP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conciliation of changes in property, plant and equipment</t>
        </is>
      </c>
    </row>
    <row r="4">
      <c r="A4" s="4" t="inlineStr">
        <is>
          <t>Opening amount</t>
        </is>
      </c>
      <c r="D4" s="5" t="n">
        <v>254439</v>
      </c>
      <c r="E4" s="5" t="n">
        <v>246032</v>
      </c>
    </row>
    <row r="5">
      <c r="A5" s="4" t="inlineStr">
        <is>
          <t>Additions</t>
        </is>
      </c>
      <c r="D5" s="6" t="n">
        <v>3210</v>
      </c>
      <c r="E5" s="6" t="n">
        <v>13764</v>
      </c>
    </row>
    <row r="6">
      <c r="A6" s="4" t="inlineStr">
        <is>
          <t>Depreciation charge</t>
        </is>
      </c>
      <c r="B6" s="5" t="n">
        <v>-3167</v>
      </c>
      <c r="C6" s="5" t="n">
        <v>-3133</v>
      </c>
      <c r="D6" s="6" t="n">
        <v>-6466</v>
      </c>
      <c r="E6" s="6" t="n">
        <v>-6273</v>
      </c>
    </row>
    <row r="7">
      <c r="A7" s="4" t="inlineStr">
        <is>
          <t>Closing amount</t>
        </is>
      </c>
      <c r="B7" s="6" t="n">
        <v>251183</v>
      </c>
      <c r="C7" s="6" t="n">
        <v>253523</v>
      </c>
      <c r="D7" s="6" t="n">
        <v>251183</v>
      </c>
      <c r="E7" s="6" t="n">
        <v>253523</v>
      </c>
    </row>
    <row r="8">
      <c r="A8" s="4" t="inlineStr">
        <is>
          <t>Cost / gross value</t>
        </is>
      </c>
    </row>
    <row r="9">
      <c r="A9" s="3" t="inlineStr">
        <is>
          <t>Reconciliation of changes in property, plant and equipment</t>
        </is>
      </c>
    </row>
    <row r="10">
      <c r="A10" s="4" t="inlineStr">
        <is>
          <t>Opening amount</t>
        </is>
      </c>
      <c r="D10" s="6" t="n">
        <v>388863</v>
      </c>
      <c r="E10" s="6" t="n">
        <v>368632</v>
      </c>
    </row>
    <row r="11">
      <c r="A11" s="4" t="inlineStr">
        <is>
          <t>Closing amount</t>
        </is>
      </c>
      <c r="B11" s="6" t="n">
        <v>389337</v>
      </c>
      <c r="C11" s="6" t="n">
        <v>382396</v>
      </c>
      <c r="D11" s="6" t="n">
        <v>389337</v>
      </c>
      <c r="E11" s="6" t="n">
        <v>382396</v>
      </c>
    </row>
    <row r="12">
      <c r="A12" s="4" t="inlineStr">
        <is>
          <t>Accumulated depreciation, amortization and impairment</t>
        </is>
      </c>
    </row>
    <row r="13">
      <c r="A13" s="3" t="inlineStr">
        <is>
          <t>Reconciliation of changes in property, plant and equipment</t>
        </is>
      </c>
    </row>
    <row r="14">
      <c r="A14" s="4" t="inlineStr">
        <is>
          <t>Opening amount</t>
        </is>
      </c>
      <c r="D14" s="6" t="n">
        <v>-134424</v>
      </c>
      <c r="E14" s="6" t="n">
        <v>-122600</v>
      </c>
    </row>
    <row r="15">
      <c r="A15" s="4" t="inlineStr">
        <is>
          <t>Closing amount</t>
        </is>
      </c>
      <c r="B15" s="6" t="n">
        <v>-138154</v>
      </c>
      <c r="C15" s="6" t="n">
        <v>-128873</v>
      </c>
      <c r="D15" s="6" t="n">
        <v>-138154</v>
      </c>
      <c r="E15" s="6" t="n">
        <v>-128873</v>
      </c>
    </row>
    <row r="16">
      <c r="A16" s="4" t="inlineStr">
        <is>
          <t>Property</t>
        </is>
      </c>
    </row>
    <row r="17">
      <c r="A17" s="3" t="inlineStr">
        <is>
          <t>Reconciliation of changes in property, plant and equipment</t>
        </is>
      </c>
    </row>
    <row r="18">
      <c r="A18" s="4" t="inlineStr">
        <is>
          <t>Opening amount</t>
        </is>
      </c>
      <c r="D18" s="6" t="n">
        <v>214465</v>
      </c>
      <c r="E18" s="6" t="n">
        <v>215826</v>
      </c>
    </row>
    <row r="19">
      <c r="A19" s="4" t="inlineStr">
        <is>
          <t>Additions</t>
        </is>
      </c>
      <c r="D19" s="6" t="n">
        <v>423</v>
      </c>
    </row>
    <row r="20">
      <c r="A20" s="4" t="inlineStr">
        <is>
          <t>Transfers</t>
        </is>
      </c>
      <c r="D20" s="6" t="n">
        <v>7366</v>
      </c>
    </row>
    <row r="21">
      <c r="A21" s="4" t="inlineStr">
        <is>
          <t>Depreciation charge</t>
        </is>
      </c>
      <c r="D21" s="6" t="n">
        <v>-1743</v>
      </c>
      <c r="E21" s="6" t="n">
        <v>-1631</v>
      </c>
    </row>
    <row r="22">
      <c r="A22" s="4" t="inlineStr">
        <is>
          <t>Closing amount</t>
        </is>
      </c>
      <c r="B22" s="6" t="n">
        <v>220511</v>
      </c>
      <c r="C22" s="6" t="n">
        <v>214195</v>
      </c>
      <c r="D22" s="6" t="n">
        <v>220511</v>
      </c>
      <c r="E22" s="6" t="n">
        <v>214195</v>
      </c>
    </row>
    <row r="23">
      <c r="A23" s="4" t="inlineStr">
        <is>
          <t>Property | Cost / gross value</t>
        </is>
      </c>
    </row>
    <row r="24">
      <c r="A24" s="3" t="inlineStr">
        <is>
          <t>Reconciliation of changes in property, plant and equipment</t>
        </is>
      </c>
    </row>
    <row r="25">
      <c r="A25" s="4" t="inlineStr">
        <is>
          <t>Opening amount</t>
        </is>
      </c>
      <c r="D25" s="6" t="n">
        <v>270900</v>
      </c>
      <c r="E25" s="6" t="n">
        <v>268981</v>
      </c>
    </row>
    <row r="26">
      <c r="A26" s="4" t="inlineStr">
        <is>
          <t>Closing amount</t>
        </is>
      </c>
      <c r="B26" s="6" t="n">
        <v>278689</v>
      </c>
      <c r="C26" s="6" t="n">
        <v>268981</v>
      </c>
      <c r="D26" s="6" t="n">
        <v>278689</v>
      </c>
      <c r="E26" s="6" t="n">
        <v>268981</v>
      </c>
    </row>
    <row r="27">
      <c r="A27" s="4" t="inlineStr">
        <is>
          <t>Property | Accumulated depreciation, amortization and impairment</t>
        </is>
      </c>
    </row>
    <row r="28">
      <c r="A28" s="3" t="inlineStr">
        <is>
          <t>Reconciliation of changes in property, plant and equipment</t>
        </is>
      </c>
    </row>
    <row r="29">
      <c r="A29" s="4" t="inlineStr">
        <is>
          <t>Opening amount</t>
        </is>
      </c>
      <c r="D29" s="6" t="n">
        <v>-56435</v>
      </c>
      <c r="E29" s="6" t="n">
        <v>-53155</v>
      </c>
    </row>
    <row r="30">
      <c r="A30" s="4" t="inlineStr">
        <is>
          <t>Closing amount</t>
        </is>
      </c>
      <c r="B30" s="6" t="n">
        <v>-58178</v>
      </c>
      <c r="C30" s="6" t="n">
        <v>-54786</v>
      </c>
      <c r="D30" s="6" t="n">
        <v>-58178</v>
      </c>
      <c r="E30" s="6" t="n">
        <v>-54786</v>
      </c>
    </row>
    <row r="31">
      <c r="A31" s="4" t="inlineStr">
        <is>
          <t>Plant and machinery</t>
        </is>
      </c>
    </row>
    <row r="32">
      <c r="A32" s="3" t="inlineStr">
        <is>
          <t>Reconciliation of changes in property, plant and equipment</t>
        </is>
      </c>
    </row>
    <row r="33">
      <c r="A33" s="4" t="inlineStr">
        <is>
          <t>Opening amount</t>
        </is>
      </c>
      <c r="D33" s="6" t="n">
        <v>5761</v>
      </c>
      <c r="E33" s="6" t="n">
        <v>5157</v>
      </c>
    </row>
    <row r="34">
      <c r="A34" s="4" t="inlineStr">
        <is>
          <t>Additions</t>
        </is>
      </c>
      <c r="D34" s="6" t="n">
        <v>1119</v>
      </c>
      <c r="E34" s="6" t="n">
        <v>1384</v>
      </c>
    </row>
    <row r="35">
      <c r="A35" s="4" t="inlineStr">
        <is>
          <t>Depreciation charge</t>
        </is>
      </c>
      <c r="D35" s="6" t="n">
        <v>-1613</v>
      </c>
      <c r="E35" s="6" t="n">
        <v>-1271</v>
      </c>
    </row>
    <row r="36">
      <c r="A36" s="4" t="inlineStr">
        <is>
          <t>Closing amount</t>
        </is>
      </c>
      <c r="B36" s="6" t="n">
        <v>5267</v>
      </c>
      <c r="C36" s="6" t="n">
        <v>5270</v>
      </c>
      <c r="D36" s="6" t="n">
        <v>5267</v>
      </c>
      <c r="E36" s="6" t="n">
        <v>5270</v>
      </c>
    </row>
    <row r="37">
      <c r="A37" s="4" t="inlineStr">
        <is>
          <t>Plant and machinery | Cost / gross value</t>
        </is>
      </c>
    </row>
    <row r="38">
      <c r="A38" s="3" t="inlineStr">
        <is>
          <t>Reconciliation of changes in property, plant and equipment</t>
        </is>
      </c>
    </row>
    <row r="39">
      <c r="A39" s="4" t="inlineStr">
        <is>
          <t>Opening amount</t>
        </is>
      </c>
      <c r="D39" s="6" t="n">
        <v>38222</v>
      </c>
      <c r="E39" s="6" t="n">
        <v>34845</v>
      </c>
    </row>
    <row r="40">
      <c r="A40" s="4" t="inlineStr">
        <is>
          <t>Closing amount</t>
        </is>
      </c>
      <c r="B40" s="6" t="n">
        <v>37248</v>
      </c>
      <c r="C40" s="6" t="n">
        <v>36229</v>
      </c>
      <c r="D40" s="6" t="n">
        <v>37248</v>
      </c>
      <c r="E40" s="6" t="n">
        <v>36229</v>
      </c>
    </row>
    <row r="41">
      <c r="A41" s="4" t="inlineStr">
        <is>
          <t>Plant and machinery | Accumulated depreciation, amortization and impairment</t>
        </is>
      </c>
    </row>
    <row r="42">
      <c r="A42" s="3" t="inlineStr">
        <is>
          <t>Reconciliation of changes in property, plant and equipment</t>
        </is>
      </c>
    </row>
    <row r="43">
      <c r="A43" s="4" t="inlineStr">
        <is>
          <t>Opening amount</t>
        </is>
      </c>
      <c r="D43" s="6" t="n">
        <v>-32461</v>
      </c>
      <c r="E43" s="6" t="n">
        <v>-29688</v>
      </c>
    </row>
    <row r="44">
      <c r="A44" s="4" t="inlineStr">
        <is>
          <t>Closing amount</t>
        </is>
      </c>
      <c r="B44" s="6" t="n">
        <v>-31981</v>
      </c>
      <c r="C44" s="6" t="n">
        <v>-30959</v>
      </c>
      <c r="D44" s="6" t="n">
        <v>-31981</v>
      </c>
      <c r="E44" s="6" t="n">
        <v>-30959</v>
      </c>
    </row>
    <row r="45">
      <c r="A45" s="4" t="inlineStr">
        <is>
          <t>Fixtures and fittings</t>
        </is>
      </c>
    </row>
    <row r="46">
      <c r="A46" s="3" t="inlineStr">
        <is>
          <t>Reconciliation of changes in property, plant and equipment</t>
        </is>
      </c>
    </row>
    <row r="47">
      <c r="A47" s="4" t="inlineStr">
        <is>
          <t>Opening amount</t>
        </is>
      </c>
      <c r="D47" s="6" t="n">
        <v>34213</v>
      </c>
      <c r="E47" s="6" t="n">
        <v>25049</v>
      </c>
    </row>
    <row r="48">
      <c r="A48" s="4" t="inlineStr">
        <is>
          <t>Additions</t>
        </is>
      </c>
      <c r="D48" s="6" t="n">
        <v>1668</v>
      </c>
      <c r="E48" s="6" t="n">
        <v>12380</v>
      </c>
    </row>
    <row r="49">
      <c r="A49" s="4" t="inlineStr">
        <is>
          <t>Transfers</t>
        </is>
      </c>
      <c r="D49" s="6" t="n">
        <v>-7366</v>
      </c>
    </row>
    <row r="50">
      <c r="A50" s="4" t="inlineStr">
        <is>
          <t>Depreciation charge</t>
        </is>
      </c>
      <c r="D50" s="6" t="n">
        <v>-3110</v>
      </c>
      <c r="E50" s="6" t="n">
        <v>-3371</v>
      </c>
    </row>
    <row r="51">
      <c r="A51" s="4" t="inlineStr">
        <is>
          <t>Closing amount</t>
        </is>
      </c>
      <c r="B51" s="6" t="n">
        <v>25405</v>
      </c>
      <c r="C51" s="6" t="n">
        <v>34058</v>
      </c>
      <c r="D51" s="6" t="n">
        <v>25405</v>
      </c>
      <c r="E51" s="6" t="n">
        <v>34058</v>
      </c>
    </row>
    <row r="52">
      <c r="A52" s="4" t="inlineStr">
        <is>
          <t>Fixtures and fittings | Cost / gross value</t>
        </is>
      </c>
    </row>
    <row r="53">
      <c r="A53" s="3" t="inlineStr">
        <is>
          <t>Reconciliation of changes in property, plant and equipment</t>
        </is>
      </c>
    </row>
    <row r="54">
      <c r="A54" s="4" t="inlineStr">
        <is>
          <t>Opening amount</t>
        </is>
      </c>
      <c r="D54" s="6" t="n">
        <v>79741</v>
      </c>
      <c r="E54" s="6" t="n">
        <v>64806</v>
      </c>
    </row>
    <row r="55">
      <c r="A55" s="4" t="inlineStr">
        <is>
          <t>Closing amount</t>
        </is>
      </c>
      <c r="B55" s="6" t="n">
        <v>73400</v>
      </c>
      <c r="C55" s="6" t="n">
        <v>77186</v>
      </c>
      <c r="D55" s="6" t="n">
        <v>73400</v>
      </c>
      <c r="E55" s="6" t="n">
        <v>77186</v>
      </c>
    </row>
    <row r="56">
      <c r="A56" s="4" t="inlineStr">
        <is>
          <t>Fixtures and fittings | Accumulated depreciation, amortization and impairment</t>
        </is>
      </c>
    </row>
    <row r="57">
      <c r="A57" s="3" t="inlineStr">
        <is>
          <t>Reconciliation of changes in property, plant and equipment</t>
        </is>
      </c>
    </row>
    <row r="58">
      <c r="A58" s="4" t="inlineStr">
        <is>
          <t>Opening amount</t>
        </is>
      </c>
      <c r="D58" s="6" t="n">
        <v>-45528</v>
      </c>
      <c r="E58" s="6" t="n">
        <v>-39757</v>
      </c>
    </row>
    <row r="59">
      <c r="A59" s="4" t="inlineStr">
        <is>
          <t>Closing amount</t>
        </is>
      </c>
      <c r="B59" s="5" t="n">
        <v>-47995</v>
      </c>
      <c r="C59" s="5" t="n">
        <v>-43128</v>
      </c>
      <c r="D59" s="5" t="n">
        <v>-47995</v>
      </c>
      <c r="E59" s="5" t="n">
        <v>-4312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Amounts recognized in the consolidated balance sheet (Details) - GBP (£)</t>
        </is>
      </c>
      <c r="B1" s="2" t="inlineStr">
        <is>
          <t>6 Months Ended</t>
        </is>
      </c>
      <c r="C1" s="2" t="inlineStr">
        <is>
          <t>12 Months Ended</t>
        </is>
      </c>
    </row>
    <row r="2">
      <c r="B2" s="2" t="inlineStr">
        <is>
          <t>Dec. 31, 2020</t>
        </is>
      </c>
      <c r="C2" s="2" t="inlineStr">
        <is>
          <t>Jun. 30, 2020</t>
        </is>
      </c>
      <c r="D2" s="2" t="inlineStr">
        <is>
          <t>Dec. 31, 2019</t>
        </is>
      </c>
    </row>
    <row r="3">
      <c r="A3" s="3" t="inlineStr">
        <is>
          <t>Leases</t>
        </is>
      </c>
    </row>
    <row r="4">
      <c r="A4" s="4" t="inlineStr">
        <is>
          <t>Right-of-use assets</t>
        </is>
      </c>
      <c r="B4" s="5" t="n">
        <v>3930000</v>
      </c>
      <c r="C4" s="5" t="n">
        <v>4559000</v>
      </c>
      <c r="D4" s="5" t="n">
        <v>5168000</v>
      </c>
    </row>
    <row r="5">
      <c r="A5" s="4" t="inlineStr">
        <is>
          <t>Additions to right-of-use assets</t>
        </is>
      </c>
      <c r="B5" s="6" t="n">
        <v>219000</v>
      </c>
      <c r="C5" s="6" t="n">
        <v>239000</v>
      </c>
    </row>
    <row r="6">
      <c r="A6" s="3" t="inlineStr">
        <is>
          <t>Lease liabilities:</t>
        </is>
      </c>
    </row>
    <row r="7">
      <c r="A7" s="4" t="inlineStr">
        <is>
          <t>Current</t>
        </is>
      </c>
      <c r="B7" s="6" t="n">
        <v>568000</v>
      </c>
      <c r="C7" s="6" t="n">
        <v>1067000</v>
      </c>
      <c r="D7" s="6" t="n">
        <v>1622000</v>
      </c>
    </row>
    <row r="8">
      <c r="A8" s="4" t="inlineStr">
        <is>
          <t>Non-current</t>
        </is>
      </c>
      <c r="B8" s="6" t="n">
        <v>3255000</v>
      </c>
      <c r="C8" s="6" t="n">
        <v>3326000</v>
      </c>
      <c r="D8" s="6" t="n">
        <v>3626000</v>
      </c>
    </row>
    <row r="9">
      <c r="A9" s="4" t="inlineStr">
        <is>
          <t>Total lease liabilities</t>
        </is>
      </c>
      <c r="B9" s="6" t="n">
        <v>3823000</v>
      </c>
      <c r="C9" s="6" t="n">
        <v>4393000</v>
      </c>
      <c r="D9" s="6" t="n">
        <v>5248000</v>
      </c>
    </row>
    <row r="10">
      <c r="A10" s="4" t="inlineStr">
        <is>
          <t>Property</t>
        </is>
      </c>
    </row>
    <row r="11">
      <c r="A11" s="3" t="inlineStr">
        <is>
          <t>Leases</t>
        </is>
      </c>
    </row>
    <row r="12">
      <c r="A12" s="4" t="inlineStr">
        <is>
          <t>Right-of-use assets</t>
        </is>
      </c>
      <c r="B12" s="6" t="n">
        <v>3590000</v>
      </c>
      <c r="C12" s="6" t="n">
        <v>4290000</v>
      </c>
      <c r="D12" s="6" t="n">
        <v>5056000</v>
      </c>
    </row>
    <row r="13">
      <c r="A13" s="4" t="inlineStr">
        <is>
          <t>Plant and machinery</t>
        </is>
      </c>
    </row>
    <row r="14">
      <c r="A14" s="3" t="inlineStr">
        <is>
          <t>Leases</t>
        </is>
      </c>
    </row>
    <row r="15">
      <c r="A15" s="4" t="inlineStr">
        <is>
          <t>Right-of-use assets</t>
        </is>
      </c>
      <c r="B15" s="5" t="n">
        <v>340000</v>
      </c>
      <c r="C15" s="5" t="n">
        <v>269000</v>
      </c>
      <c r="D15" s="5" t="n">
        <v>112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eases - Movement in lease liabilities (Details) - GBP (£) £ in Thousands</t>
        </is>
      </c>
      <c r="B1" s="2" t="inlineStr">
        <is>
          <t>6 Months Ended</t>
        </is>
      </c>
    </row>
    <row r="2">
      <c r="B2" s="2" t="inlineStr">
        <is>
          <t>Dec. 31, 2020</t>
        </is>
      </c>
      <c r="C2" s="2" t="inlineStr">
        <is>
          <t>Jun. 30, 2020</t>
        </is>
      </c>
      <c r="D2" s="2" t="inlineStr">
        <is>
          <t>Dec. 31, 2019</t>
        </is>
      </c>
    </row>
    <row r="3">
      <c r="A3" s="3" t="inlineStr">
        <is>
          <t>Lease liabilities</t>
        </is>
      </c>
    </row>
    <row r="4">
      <c r="A4" s="4" t="inlineStr">
        <is>
          <t>Beginning balance</t>
        </is>
      </c>
      <c r="B4" s="5" t="n">
        <v>4393</v>
      </c>
      <c r="C4" s="5" t="n">
        <v>5248</v>
      </c>
    </row>
    <row r="5">
      <c r="A5" s="4" t="inlineStr">
        <is>
          <t>Cash flows</t>
        </is>
      </c>
      <c r="B5" s="6" t="n">
        <v>-842</v>
      </c>
      <c r="C5" s="6" t="n">
        <v>-1155</v>
      </c>
      <c r="D5" s="5" t="n">
        <v>-797</v>
      </c>
    </row>
    <row r="6">
      <c r="A6" s="4" t="inlineStr">
        <is>
          <t>Acquisition</t>
        </is>
      </c>
      <c r="B6" s="6" t="n">
        <v>219</v>
      </c>
      <c r="C6" s="6" t="n">
        <v>239</v>
      </c>
    </row>
    <row r="7">
      <c r="A7" s="4" t="inlineStr">
        <is>
          <t>Accretion expense</t>
        </is>
      </c>
      <c r="B7" s="6" t="n">
        <v>53</v>
      </c>
      <c r="C7" s="6" t="n">
        <v>61</v>
      </c>
      <c r="D7" s="6" t="n">
        <v>69</v>
      </c>
    </row>
    <row r="8">
      <c r="A8" s="4" t="inlineStr">
        <is>
          <t>Ending balance</t>
        </is>
      </c>
      <c r="B8" s="5" t="n">
        <v>3823</v>
      </c>
      <c r="C8" s="5" t="n">
        <v>4393</v>
      </c>
      <c r="D8" s="6" t="n">
        <v>5248</v>
      </c>
    </row>
    <row r="9">
      <c r="A9" s="4" t="inlineStr">
        <is>
          <t>Increase (decrease) due to adoption of IFRS 16</t>
        </is>
      </c>
    </row>
    <row r="10">
      <c r="A10" s="3" t="inlineStr">
        <is>
          <t>Lease liabilities</t>
        </is>
      </c>
    </row>
    <row r="11">
      <c r="A11" s="4" t="inlineStr">
        <is>
          <t>Beginning balance</t>
        </is>
      </c>
      <c r="D11" s="5" t="n">
        <v>59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mounts recognized in the consolidated statement of profit or loss (Details) - GBP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t>
        </is>
      </c>
    </row>
    <row r="4">
      <c r="A4" s="4" t="inlineStr">
        <is>
          <t>Depreciation - right-of-use assets</t>
        </is>
      </c>
      <c r="B4" s="5" t="n">
        <v>-426</v>
      </c>
      <c r="C4" s="5" t="n">
        <v>-404</v>
      </c>
      <c r="D4" s="5" t="n">
        <v>-848</v>
      </c>
      <c r="E4" s="5" t="n">
        <v>-808</v>
      </c>
    </row>
    <row r="5">
      <c r="A5" s="4" t="inlineStr">
        <is>
          <t>Interest expense (included in finance cost)</t>
        </is>
      </c>
      <c r="B5" s="5" t="n">
        <v>-26</v>
      </c>
      <c r="C5" s="5" t="n">
        <v>-33</v>
      </c>
      <c r="D5" s="6" t="n">
        <v>-54</v>
      </c>
      <c r="E5" s="6" t="n">
        <v>-68</v>
      </c>
    </row>
    <row r="6">
      <c r="A6" s="4" t="inlineStr">
        <is>
          <t>Expense relating to short-term leases (included in operating expenses)</t>
        </is>
      </c>
      <c r="D6" s="6" t="n">
        <v>-261</v>
      </c>
      <c r="E6" s="6" t="n">
        <v>-351</v>
      </c>
    </row>
    <row r="7">
      <c r="A7" s="4" t="inlineStr">
        <is>
          <t>Expense relating to low value leases (included in operating expenses)</t>
        </is>
      </c>
      <c r="D7" s="6" t="n">
        <v>-21</v>
      </c>
      <c r="E7" s="6" t="n">
        <v>-8</v>
      </c>
    </row>
    <row r="8">
      <c r="A8" s="4" t="inlineStr">
        <is>
          <t>Property</t>
        </is>
      </c>
    </row>
    <row r="9">
      <c r="A9" s="3" t="inlineStr">
        <is>
          <t>Leases</t>
        </is>
      </c>
    </row>
    <row r="10">
      <c r="A10" s="4" t="inlineStr">
        <is>
          <t>Depreciation - right-of-use assets</t>
        </is>
      </c>
      <c r="D10" s="6" t="n">
        <v>-765</v>
      </c>
      <c r="E10" s="6" t="n">
        <v>-765</v>
      </c>
    </row>
    <row r="11">
      <c r="A11" s="4" t="inlineStr">
        <is>
          <t>Plant and machinery</t>
        </is>
      </c>
    </row>
    <row r="12">
      <c r="A12" s="3" t="inlineStr">
        <is>
          <t>Leases</t>
        </is>
      </c>
    </row>
    <row r="13">
      <c r="A13" s="4" t="inlineStr">
        <is>
          <t>Depreciation - right-of-use assets</t>
        </is>
      </c>
      <c r="D13" s="5" t="n">
        <v>-83</v>
      </c>
      <c r="E13" s="5" t="n">
        <v>-4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properties (Details) - GBP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vestment property</t>
        </is>
      </c>
    </row>
    <row r="4">
      <c r="A4" s="4" t="inlineStr">
        <is>
          <t>Opening amount</t>
        </is>
      </c>
      <c r="D4" s="5" t="n">
        <v>20827000</v>
      </c>
      <c r="E4" s="5" t="n">
        <v>24979000</v>
      </c>
    </row>
    <row r="5">
      <c r="A5" s="4" t="inlineStr">
        <is>
          <t>Depreciation charge</t>
        </is>
      </c>
      <c r="B5" s="5" t="n">
        <v>-70000</v>
      </c>
      <c r="C5" s="5" t="n">
        <v>-89000</v>
      </c>
      <c r="D5" s="6" t="n">
        <v>-135000</v>
      </c>
      <c r="E5" s="6" t="n">
        <v>-187000</v>
      </c>
    </row>
    <row r="6">
      <c r="A6" s="4" t="inlineStr">
        <is>
          <t>Closing amount</t>
        </is>
      </c>
      <c r="B6" s="6" t="n">
        <v>20692000</v>
      </c>
      <c r="C6" s="6" t="n">
        <v>24792000</v>
      </c>
      <c r="D6" s="6" t="n">
        <v>20692000</v>
      </c>
      <c r="E6" s="6" t="n">
        <v>24792000</v>
      </c>
    </row>
    <row r="7">
      <c r="A7" s="4" t="inlineStr">
        <is>
          <t>Cost / gross value</t>
        </is>
      </c>
    </row>
    <row r="8">
      <c r="A8" s="3" t="inlineStr">
        <is>
          <t>Investment property</t>
        </is>
      </c>
    </row>
    <row r="9">
      <c r="A9" s="4" t="inlineStr">
        <is>
          <t>Opening amount</t>
        </is>
      </c>
      <c r="D9" s="6" t="n">
        <v>32193000</v>
      </c>
      <c r="E9" s="6" t="n">
        <v>32193000</v>
      </c>
    </row>
    <row r="10">
      <c r="A10" s="4" t="inlineStr">
        <is>
          <t>Closing amount</t>
        </is>
      </c>
      <c r="B10" s="6" t="n">
        <v>32193000</v>
      </c>
      <c r="C10" s="6" t="n">
        <v>32193000</v>
      </c>
      <c r="D10" s="6" t="n">
        <v>32193000</v>
      </c>
      <c r="E10" s="6" t="n">
        <v>32193000</v>
      </c>
    </row>
    <row r="11">
      <c r="A11" s="4" t="inlineStr">
        <is>
          <t>Accumulated depreciation, amortization and impairment</t>
        </is>
      </c>
    </row>
    <row r="12">
      <c r="A12" s="3" t="inlineStr">
        <is>
          <t>Investment property</t>
        </is>
      </c>
    </row>
    <row r="13">
      <c r="A13" s="4" t="inlineStr">
        <is>
          <t>Opening amount</t>
        </is>
      </c>
      <c r="D13" s="6" t="n">
        <v>-11366000</v>
      </c>
      <c r="E13" s="6" t="n">
        <v>-7214000</v>
      </c>
    </row>
    <row r="14">
      <c r="A14" s="4" t="inlineStr">
        <is>
          <t>Closing amount</t>
        </is>
      </c>
      <c r="B14" s="5" t="n">
        <v>-11501000</v>
      </c>
      <c r="C14" s="5" t="n">
        <v>-7401000</v>
      </c>
      <c r="D14" s="6" t="n">
        <v>-11501000</v>
      </c>
      <c r="E14" s="5" t="n">
        <v>-7401000</v>
      </c>
    </row>
    <row r="15">
      <c r="A15" s="4" t="inlineStr">
        <is>
          <t>Not measured at fair value in statement of financial position but for which fair value is disclosed</t>
        </is>
      </c>
    </row>
    <row r="16">
      <c r="A16" s="3" t="inlineStr">
        <is>
          <t>Investment property</t>
        </is>
      </c>
    </row>
    <row r="17">
      <c r="A17" s="4" t="inlineStr">
        <is>
          <t>Opening amount</t>
        </is>
      </c>
      <c r="D17" s="5" t="n">
        <v>2306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Dec. 31, 2020</t>
        </is>
      </c>
    </row>
    <row r="3">
      <c r="A3" s="3" t="inlineStr">
        <is>
          <t>Basis of preparation</t>
        </is>
      </c>
    </row>
    <row r="4">
      <c r="A4" s="4" t="inlineStr">
        <is>
          <t>Basis of preparation</t>
        </is>
      </c>
      <c r="B4" s="4" t="inlineStr">
        <is>
          <t>2
The interim consolidated financial statements of Manchester United plc have been prepared on a going concern basis and in accordance with International Accounting Standard 34 “Interim Financial Reporting”. The interim consolidated financial statements should be read in conjunction with the audited consolidated financial statements and notes thereto for the year ended 30 June 2020, as filed with the Securities and Exchange Commission on 23 October 2020, contained within the Company’s Annual Report on Form 20-F, which were prepared in accordance with International Financial Reporting Standards (“IFRS”) as issued by the International Accounting Standards Board (“IASB”). The report of the auditors on those financial statements was unqualified and did not contain an emphasis of matter paragraph. The results of operations for the interim periods should not be considered indicative of results to be expected for the full fiscal year.
COVID-19 pandemic
Operationally, the impact of the pandemic and measures to prevent further spread continues to disrupt our businesses. The Old Trafford Stadium, Museum and Stadium Tour operations remain closed to visitors. The Old Trafford based Megastore was also partially closed during the period and remains closed as of the date of this report.
The deferred completion of the 2019/20 season resulted in ten home and away matches across all 2019/20 competitions being played during the first quarter of the fiscal year 2021. All matches were played behind closed doors.
As a direct result, the 2020/21 Premier League season start was delayed until mid-September 2020 with eight home and seven away Premier League matches being played in the first half of fiscal 2021 compared to ten home and ten away Premier League matches being played in the first half of fiscal 2020. All matches continue to be played behind closed doors.
Furthermore, the first team’s pre-season tour was cancelled this summer due to travel restrictions.
The impact of playing matches behind closed doors and the cancellation of the pre-season tour has had a significant impact on our Matchday and Commercial fiscal 2021 revenues. This has been partially offset by increased Broadcasting revenues compared to the prior year, reflecting the impact of the first teams participation in the UEFA Champions League in the current year as well as the impact of playing the latter stages of the 2019/20 domestic and European competitions at the start of fiscal 2021.
The significant revenue impact of COVID-19 has been partially offset by reduced other operating expenses, principally in respect of matches played behind closed doors, cancellation of the 2020/21 pre-season tour, reduced travel and reduced costs related to the fall in activity at the Old Trafford Megastore.
Looking forward, the COVID-19 pandemic will continue to impact results. Subsequent to the end of the period, matches continue to be played behind closed doors and additional lockdown measures were mandated in the UK which has resulted in the closure of the Megastore.
Despite the ongoing uncertainty, the Group remains well placed with a strong balance sheet, including cash resources as at 31 December 2020 of £80.6 million. All funds are held as cash and cash equivalents and therefore available on demand. As at 31 December 2020, the Group also has access to undrawn revolving facilities of £140 million.
The Group’s debt facilities include the $425 million senior secured notes and the $225 million secured term loan facility, the majority of which attract fixed interest rates. As at 31 December 2020 the Group also has £60 million outstanding loans under our revolving facilities. The Group’s revolving facilities, secured notes and term loan mature in 2025, 2027 and 2029 respectively. As at 31 December 2020, the Company was in compliance with all debt covenants.
The evolving and uncertain nature of the situation makes it challenging for Management to estimate the future performance of our businesses, particularly over the near to medium term and the impact on our financial and operating results cannot be forecast with certainty at this time.
In light of these inherent uncertainties, Management has considered the potential impact of COVID-19 on the business (and its ability to continue as a going concern) under various scenarios, including:
· The impact of playing Premier League, domestic cup and European 2020/21 competitions behind closed doors in their entirety;
· The impact of a phased return of fans to the stadium for 2021/22 competitions;
· Prudent performance assumptions around UEFA and domestic cup competitions;
· Potential credit risk associated with accounts receivable and contract asset balances;
· A delay in the timing of cash inflows generated from broadcasting and commercial revenues; and
· A combination of the above factors.
Management has also considered various levers which the Group has at its disposal, in the event that there is further disruption to 2020/21 football competitions. Levers include reductions in uncommitted capital expenditures, operating cost items such as marketing, travel and entertaining, consultancy, training and development and employee costs.
As a result of this detailed assessment, including the various scenarios and levers available to Management, and with reference to the Group’s balance sheet, existing committed facilities, but also acknowledging the inherent uncertainty of the current economic outlook, Management has concluded that the Group is able to meet its obligations when they fall due for a period of at least 12 months after the date of this report. For this reason the Group continue to adopt the going concern basis for preparing the unaudited interim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Reconciliation of intangible assets (Details) - GBP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conciliation of intangible assets</t>
        </is>
      </c>
    </row>
    <row r="4">
      <c r="A4" s="4" t="inlineStr">
        <is>
          <t>Opening net book amount</t>
        </is>
      </c>
      <c r="D4" s="5" t="n">
        <v>775170</v>
      </c>
      <c r="E4" s="5" t="n">
        <v>768857</v>
      </c>
    </row>
    <row r="5">
      <c r="A5" s="4" t="inlineStr">
        <is>
          <t>Additions</t>
        </is>
      </c>
      <c r="D5" s="6" t="n">
        <v>79824</v>
      </c>
      <c r="E5" s="6" t="n">
        <v>104965</v>
      </c>
    </row>
    <row r="6">
      <c r="A6" s="4" t="inlineStr">
        <is>
          <t>Disposals</t>
        </is>
      </c>
      <c r="D6" s="6" t="n">
        <v>-13519</v>
      </c>
      <c r="E6" s="6" t="n">
        <v>-51902</v>
      </c>
    </row>
    <row r="7">
      <c r="A7" s="4" t="inlineStr">
        <is>
          <t>Amortization charge</t>
        </is>
      </c>
      <c r="B7" s="5" t="n">
        <v>-32459</v>
      </c>
      <c r="C7" s="5" t="n">
        <v>-31257</v>
      </c>
      <c r="D7" s="6" t="n">
        <v>-64002</v>
      </c>
      <c r="E7" s="6" t="n">
        <v>-63444</v>
      </c>
    </row>
    <row r="8">
      <c r="A8" s="4" t="inlineStr">
        <is>
          <t>Closing net book amount</t>
        </is>
      </c>
      <c r="B8" s="6" t="n">
        <v>777473</v>
      </c>
      <c r="C8" s="6" t="n">
        <v>758476</v>
      </c>
      <c r="D8" s="6" t="n">
        <v>777473</v>
      </c>
      <c r="E8" s="6" t="n">
        <v>758476</v>
      </c>
    </row>
    <row r="9">
      <c r="A9" s="4" t="inlineStr">
        <is>
          <t>Cost / gross value</t>
        </is>
      </c>
    </row>
    <row r="10">
      <c r="A10" s="3" t="inlineStr">
        <is>
          <t>Reconciliation of intangible assets</t>
        </is>
      </c>
    </row>
    <row r="11">
      <c r="A11" s="4" t="inlineStr">
        <is>
          <t>Opening net book amount</t>
        </is>
      </c>
      <c r="D11" s="6" t="n">
        <v>1267525</v>
      </c>
      <c r="E11" s="6" t="n">
        <v>1207745</v>
      </c>
    </row>
    <row r="12">
      <c r="A12" s="4" t="inlineStr">
        <is>
          <t>Closing net book amount</t>
        </is>
      </c>
      <c r="B12" s="6" t="n">
        <v>1303033</v>
      </c>
      <c r="C12" s="6" t="n">
        <v>1207618</v>
      </c>
      <c r="D12" s="6" t="n">
        <v>1303033</v>
      </c>
      <c r="E12" s="6" t="n">
        <v>1207618</v>
      </c>
    </row>
    <row r="13">
      <c r="A13" s="4" t="inlineStr">
        <is>
          <t>Accumulated depreciation, amortization and impairment</t>
        </is>
      </c>
    </row>
    <row r="14">
      <c r="A14" s="3" t="inlineStr">
        <is>
          <t>Reconciliation of intangible assets</t>
        </is>
      </c>
    </row>
    <row r="15">
      <c r="A15" s="4" t="inlineStr">
        <is>
          <t>Opening net book amount</t>
        </is>
      </c>
      <c r="D15" s="6" t="n">
        <v>-492355</v>
      </c>
      <c r="E15" s="6" t="n">
        <v>-438888</v>
      </c>
    </row>
    <row r="16">
      <c r="A16" s="4" t="inlineStr">
        <is>
          <t>Closing net book amount</t>
        </is>
      </c>
      <c r="B16" s="6" t="n">
        <v>-525560</v>
      </c>
      <c r="C16" s="6" t="n">
        <v>-449142</v>
      </c>
      <c r="D16" s="6" t="n">
        <v>-525560</v>
      </c>
      <c r="E16" s="6" t="n">
        <v>-449142</v>
      </c>
    </row>
    <row r="17">
      <c r="A17" s="4" t="inlineStr">
        <is>
          <t>Goodwill</t>
        </is>
      </c>
    </row>
    <row r="18">
      <c r="A18" s="3" t="inlineStr">
        <is>
          <t>Reconciliation of intangible assets</t>
        </is>
      </c>
    </row>
    <row r="19">
      <c r="A19" s="4" t="inlineStr">
        <is>
          <t>Opening net book amount</t>
        </is>
      </c>
      <c r="D19" s="6" t="n">
        <v>421453</v>
      </c>
      <c r="E19" s="6" t="n">
        <v>421453</v>
      </c>
    </row>
    <row r="20">
      <c r="A20" s="4" t="inlineStr">
        <is>
          <t>Closing net book amount</t>
        </is>
      </c>
      <c r="B20" s="6" t="n">
        <v>421453</v>
      </c>
      <c r="C20" s="6" t="n">
        <v>421453</v>
      </c>
      <c r="D20" s="6" t="n">
        <v>421453</v>
      </c>
      <c r="E20" s="6" t="n">
        <v>421453</v>
      </c>
    </row>
    <row r="21">
      <c r="A21" s="4" t="inlineStr">
        <is>
          <t>Goodwill | Cost / gross value</t>
        </is>
      </c>
    </row>
    <row r="22">
      <c r="A22" s="3" t="inlineStr">
        <is>
          <t>Reconciliation of intangible assets</t>
        </is>
      </c>
    </row>
    <row r="23">
      <c r="A23" s="4" t="inlineStr">
        <is>
          <t>Opening net book amount</t>
        </is>
      </c>
      <c r="D23" s="6" t="n">
        <v>421453</v>
      </c>
      <c r="E23" s="6" t="n">
        <v>421453</v>
      </c>
    </row>
    <row r="24">
      <c r="A24" s="4" t="inlineStr">
        <is>
          <t>Closing net book amount</t>
        </is>
      </c>
      <c r="B24" s="6" t="n">
        <v>421453</v>
      </c>
      <c r="C24" s="6" t="n">
        <v>421453</v>
      </c>
      <c r="D24" s="6" t="n">
        <v>421453</v>
      </c>
      <c r="E24" s="6" t="n">
        <v>421453</v>
      </c>
    </row>
    <row r="25">
      <c r="A25" s="4" t="inlineStr">
        <is>
          <t>Registrations</t>
        </is>
      </c>
    </row>
    <row r="26">
      <c r="A26" s="3" t="inlineStr">
        <is>
          <t>Reconciliation of intangible assets</t>
        </is>
      </c>
    </row>
    <row r="27">
      <c r="A27" s="4" t="inlineStr">
        <is>
          <t>Opening net book amount</t>
        </is>
      </c>
      <c r="D27" s="6" t="n">
        <v>346872</v>
      </c>
      <c r="E27" s="6" t="n">
        <v>338762</v>
      </c>
    </row>
    <row r="28">
      <c r="A28" s="4" t="inlineStr">
        <is>
          <t>Additions</t>
        </is>
      </c>
      <c r="D28" s="6" t="n">
        <v>78895</v>
      </c>
      <c r="E28" s="6" t="n">
        <v>103489</v>
      </c>
    </row>
    <row r="29">
      <c r="A29" s="4" t="inlineStr">
        <is>
          <t>Disposals</t>
        </is>
      </c>
      <c r="D29" s="6" t="n">
        <v>-13519</v>
      </c>
      <c r="E29" s="6" t="n">
        <v>-51902</v>
      </c>
    </row>
    <row r="30">
      <c r="A30" s="4" t="inlineStr">
        <is>
          <t>Amortization charge</t>
        </is>
      </c>
      <c r="D30" s="6" t="n">
        <v>-61896</v>
      </c>
      <c r="E30" s="6" t="n">
        <v>-61172</v>
      </c>
    </row>
    <row r="31">
      <c r="A31" s="4" t="inlineStr">
        <is>
          <t>Closing net book amount</t>
        </is>
      </c>
      <c r="B31" s="6" t="n">
        <v>350352</v>
      </c>
      <c r="C31" s="6" t="n">
        <v>329177</v>
      </c>
      <c r="D31" s="6" t="n">
        <v>350352</v>
      </c>
      <c r="E31" s="6" t="n">
        <v>329177</v>
      </c>
    </row>
    <row r="32">
      <c r="A32" s="4" t="inlineStr">
        <is>
          <t>Registrations | Cost / gross value</t>
        </is>
      </c>
    </row>
    <row r="33">
      <c r="A33" s="3" t="inlineStr">
        <is>
          <t>Reconciliation of intangible assets</t>
        </is>
      </c>
    </row>
    <row r="34">
      <c r="A34" s="4" t="inlineStr">
        <is>
          <t>Opening net book amount</t>
        </is>
      </c>
      <c r="D34" s="6" t="n">
        <v>831275</v>
      </c>
      <c r="E34" s="6" t="n">
        <v>772328</v>
      </c>
    </row>
    <row r="35">
      <c r="A35" s="4" t="inlineStr">
        <is>
          <t>Closing net book amount</t>
        </is>
      </c>
      <c r="B35" s="6" t="n">
        <v>866019</v>
      </c>
      <c r="C35" s="6" t="n">
        <v>772089</v>
      </c>
      <c r="D35" s="6" t="n">
        <v>866019</v>
      </c>
      <c r="E35" s="6" t="n">
        <v>772089</v>
      </c>
    </row>
    <row r="36">
      <c r="A36" s="4" t="inlineStr">
        <is>
          <t>Registrations | Accumulated depreciation, amortization and impairment</t>
        </is>
      </c>
    </row>
    <row r="37">
      <c r="A37" s="3" t="inlineStr">
        <is>
          <t>Reconciliation of intangible assets</t>
        </is>
      </c>
    </row>
    <row r="38">
      <c r="A38" s="4" t="inlineStr">
        <is>
          <t>Opening net book amount</t>
        </is>
      </c>
      <c r="D38" s="6" t="n">
        <v>-484403</v>
      </c>
      <c r="E38" s="6" t="n">
        <v>-433566</v>
      </c>
    </row>
    <row r="39">
      <c r="A39" s="4" t="inlineStr">
        <is>
          <t>Closing net book amount</t>
        </is>
      </c>
      <c r="B39" s="6" t="n">
        <v>-515667</v>
      </c>
      <c r="C39" s="6" t="n">
        <v>-442912</v>
      </c>
      <c r="D39" s="6" t="n">
        <v>-515667</v>
      </c>
      <c r="E39" s="6" t="n">
        <v>-442912</v>
      </c>
    </row>
    <row r="40">
      <c r="A40" s="4" t="inlineStr">
        <is>
          <t>Other intangible assets</t>
        </is>
      </c>
    </row>
    <row r="41">
      <c r="A41" s="3" t="inlineStr">
        <is>
          <t>Reconciliation of intangible assets</t>
        </is>
      </c>
    </row>
    <row r="42">
      <c r="A42" s="4" t="inlineStr">
        <is>
          <t>Opening net book amount</t>
        </is>
      </c>
      <c r="D42" s="6" t="n">
        <v>6845</v>
      </c>
      <c r="E42" s="6" t="n">
        <v>8642</v>
      </c>
    </row>
    <row r="43">
      <c r="A43" s="4" t="inlineStr">
        <is>
          <t>Additions</t>
        </is>
      </c>
      <c r="D43" s="6" t="n">
        <v>929</v>
      </c>
      <c r="E43" s="6" t="n">
        <v>1476</v>
      </c>
    </row>
    <row r="44">
      <c r="A44" s="4" t="inlineStr">
        <is>
          <t>Amortization charge</t>
        </is>
      </c>
      <c r="D44" s="6" t="n">
        <v>-2106</v>
      </c>
      <c r="E44" s="6" t="n">
        <v>-2272</v>
      </c>
    </row>
    <row r="45">
      <c r="A45" s="4" t="inlineStr">
        <is>
          <t>Closing net book amount</t>
        </is>
      </c>
      <c r="B45" s="6" t="n">
        <v>5668</v>
      </c>
      <c r="C45" s="6" t="n">
        <v>7846</v>
      </c>
      <c r="D45" s="6" t="n">
        <v>5668</v>
      </c>
      <c r="E45" s="6" t="n">
        <v>7846</v>
      </c>
    </row>
    <row r="46">
      <c r="A46" s="4" t="inlineStr">
        <is>
          <t>Other intangible assets | Cost / gross value</t>
        </is>
      </c>
    </row>
    <row r="47">
      <c r="A47" s="3" t="inlineStr">
        <is>
          <t>Reconciliation of intangible assets</t>
        </is>
      </c>
    </row>
    <row r="48">
      <c r="A48" s="4" t="inlineStr">
        <is>
          <t>Opening net book amount</t>
        </is>
      </c>
      <c r="D48" s="6" t="n">
        <v>14797</v>
      </c>
      <c r="E48" s="6" t="n">
        <v>13964</v>
      </c>
    </row>
    <row r="49">
      <c r="A49" s="4" t="inlineStr">
        <is>
          <t>Closing net book amount</t>
        </is>
      </c>
      <c r="B49" s="6" t="n">
        <v>15561</v>
      </c>
      <c r="C49" s="6" t="n">
        <v>14076</v>
      </c>
      <c r="D49" s="6" t="n">
        <v>15561</v>
      </c>
      <c r="E49" s="6" t="n">
        <v>14076</v>
      </c>
    </row>
    <row r="50">
      <c r="A50" s="4" t="inlineStr">
        <is>
          <t>Other intangible assets | Accumulated depreciation, amortization and impairment</t>
        </is>
      </c>
    </row>
    <row r="51">
      <c r="A51" s="3" t="inlineStr">
        <is>
          <t>Reconciliation of intangible assets</t>
        </is>
      </c>
    </row>
    <row r="52">
      <c r="A52" s="4" t="inlineStr">
        <is>
          <t>Opening net book amount</t>
        </is>
      </c>
      <c r="D52" s="6" t="n">
        <v>-7952</v>
      </c>
      <c r="E52" s="6" t="n">
        <v>-5322</v>
      </c>
    </row>
    <row r="53">
      <c r="A53" s="4" t="inlineStr">
        <is>
          <t>Closing net book amount</t>
        </is>
      </c>
      <c r="B53" s="5" t="n">
        <v>-9893</v>
      </c>
      <c r="C53" s="5" t="n">
        <v>-6230</v>
      </c>
      <c r="D53" s="5" t="n">
        <v>-9893</v>
      </c>
      <c r="E53" s="5" t="n">
        <v>-623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Other intangible assets (Details) - GBP (£)</t>
        </is>
      </c>
      <c r="B1" s="2" t="inlineStr">
        <is>
          <t>Dec. 31, 2020</t>
        </is>
      </c>
      <c r="C1" s="2" t="inlineStr">
        <is>
          <t>Jun. 30, 2020</t>
        </is>
      </c>
      <c r="D1" s="2" t="inlineStr">
        <is>
          <t>Dec. 31, 2019</t>
        </is>
      </c>
      <c r="E1" s="2" t="inlineStr">
        <is>
          <t>Jun. 30, 2019</t>
        </is>
      </c>
    </row>
    <row r="2">
      <c r="A2" s="3" t="inlineStr">
        <is>
          <t>Intangible assets</t>
        </is>
      </c>
    </row>
    <row r="3">
      <c r="A3" s="4" t="inlineStr">
        <is>
          <t>Intangible assets and goodwill</t>
        </is>
      </c>
      <c r="B3" s="5" t="n">
        <v>777473000</v>
      </c>
      <c r="C3" s="5" t="n">
        <v>775170000</v>
      </c>
      <c r="D3" s="5" t="n">
        <v>758476000</v>
      </c>
      <c r="E3" s="5" t="n">
        <v>768857000</v>
      </c>
    </row>
    <row r="4">
      <c r="A4" s="4" t="inlineStr">
        <is>
          <t>Cost / gross value</t>
        </is>
      </c>
    </row>
    <row r="5">
      <c r="A5" s="3" t="inlineStr">
        <is>
          <t>Intangible assets</t>
        </is>
      </c>
    </row>
    <row r="6">
      <c r="A6" s="4" t="inlineStr">
        <is>
          <t>Intangible assets and goodwill</t>
        </is>
      </c>
      <c r="B6" s="6" t="n">
        <v>1303033000</v>
      </c>
      <c r="C6" s="6" t="n">
        <v>1267525000</v>
      </c>
      <c r="D6" s="6" t="n">
        <v>1207618000</v>
      </c>
      <c r="E6" s="6" t="n">
        <v>1207745000</v>
      </c>
    </row>
    <row r="7">
      <c r="A7" s="4" t="inlineStr">
        <is>
          <t>Accumulated depreciation, amortization and impairment</t>
        </is>
      </c>
    </row>
    <row r="8">
      <c r="A8" s="3" t="inlineStr">
        <is>
          <t>Intangible assets</t>
        </is>
      </c>
    </row>
    <row r="9">
      <c r="A9" s="4" t="inlineStr">
        <is>
          <t>Intangible assets and goodwill</t>
        </is>
      </c>
      <c r="B9" s="6" t="n">
        <v>-525560000</v>
      </c>
      <c r="C9" s="6" t="n">
        <v>-492355000</v>
      </c>
      <c r="D9" s="6" t="n">
        <v>-449142000</v>
      </c>
      <c r="E9" s="6" t="n">
        <v>-438888000</v>
      </c>
    </row>
    <row r="10">
      <c r="A10" s="4" t="inlineStr">
        <is>
          <t>Other intangible assets</t>
        </is>
      </c>
    </row>
    <row r="11">
      <c r="A11" s="3" t="inlineStr">
        <is>
          <t>Intangible assets</t>
        </is>
      </c>
    </row>
    <row r="12">
      <c r="A12" s="4" t="inlineStr">
        <is>
          <t>Intangible assets and goodwill</t>
        </is>
      </c>
      <c r="B12" s="6" t="n">
        <v>5668000</v>
      </c>
      <c r="C12" s="6" t="n">
        <v>6845000</v>
      </c>
      <c r="D12" s="6" t="n">
        <v>7846000</v>
      </c>
      <c r="E12" s="6" t="n">
        <v>8642000</v>
      </c>
    </row>
    <row r="13">
      <c r="A13" s="4" t="inlineStr">
        <is>
          <t>Other intangible assets | Cost / gross value</t>
        </is>
      </c>
    </row>
    <row r="14">
      <c r="A14" s="3" t="inlineStr">
        <is>
          <t>Intangible assets</t>
        </is>
      </c>
    </row>
    <row r="15">
      <c r="A15" s="4" t="inlineStr">
        <is>
          <t>Intangible assets and goodwill</t>
        </is>
      </c>
      <c r="B15" s="6" t="n">
        <v>15561000</v>
      </c>
      <c r="C15" s="6" t="n">
        <v>14797000</v>
      </c>
      <c r="D15" s="6" t="n">
        <v>14076000</v>
      </c>
      <c r="E15" s="6" t="n">
        <v>13964000</v>
      </c>
    </row>
    <row r="16">
      <c r="A16" s="4" t="inlineStr">
        <is>
          <t>Other intangible assets | Cost / gross value | Internally generated</t>
        </is>
      </c>
    </row>
    <row r="17">
      <c r="A17" s="3" t="inlineStr">
        <is>
          <t>Intangible assets</t>
        </is>
      </c>
    </row>
    <row r="18">
      <c r="A18" s="4" t="inlineStr">
        <is>
          <t>Intangible assets and goodwill</t>
        </is>
      </c>
      <c r="B18" s="6" t="n">
        <v>2098000</v>
      </c>
      <c r="D18" s="6" t="n">
        <v>2076000</v>
      </c>
    </row>
    <row r="19">
      <c r="A19" s="4" t="inlineStr">
        <is>
          <t>Other intangible assets | Accumulated depreciation, amortization and impairment</t>
        </is>
      </c>
    </row>
    <row r="20">
      <c r="A20" s="3" t="inlineStr">
        <is>
          <t>Intangible assets</t>
        </is>
      </c>
    </row>
    <row r="21">
      <c r="A21" s="4" t="inlineStr">
        <is>
          <t>Intangible assets and goodwill</t>
        </is>
      </c>
      <c r="B21" s="6" t="n">
        <v>-9893000</v>
      </c>
      <c r="C21" s="5" t="n">
        <v>-7952000</v>
      </c>
      <c r="D21" s="6" t="n">
        <v>-6230000</v>
      </c>
      <c r="E21" s="5" t="n">
        <v>-5322000</v>
      </c>
    </row>
    <row r="22">
      <c r="A22" s="4" t="inlineStr">
        <is>
          <t>Other intangible assets | Accumulated depreciation, amortization and impairment | Internally generated</t>
        </is>
      </c>
    </row>
    <row r="23">
      <c r="A23" s="3" t="inlineStr">
        <is>
          <t>Intangible assets</t>
        </is>
      </c>
    </row>
    <row r="24">
      <c r="A24" s="4" t="inlineStr">
        <is>
          <t>Intangible assets and goodwill</t>
        </is>
      </c>
      <c r="B24" s="5" t="n">
        <v>-1667000</v>
      </c>
      <c r="D24" s="5" t="n">
        <v>-106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ferred tax - Analysis of the deferred tax (Details) - GBP (£) £ in Thousands</t>
        </is>
      </c>
      <c r="B1" s="2" t="inlineStr">
        <is>
          <t>Dec. 31, 2020</t>
        </is>
      </c>
      <c r="C1" s="2" t="inlineStr">
        <is>
          <t>Jun. 30, 2020</t>
        </is>
      </c>
      <c r="D1" s="2" t="inlineStr">
        <is>
          <t>Dec. 31, 2019</t>
        </is>
      </c>
      <c r="E1" s="2" t="inlineStr">
        <is>
          <t>Jun. 30, 2019</t>
        </is>
      </c>
    </row>
    <row r="2">
      <c r="A2" s="3" t="inlineStr">
        <is>
          <t>Analysis of deferred tax</t>
        </is>
      </c>
    </row>
    <row r="3">
      <c r="A3" s="4" t="inlineStr">
        <is>
          <t>Deferred tax assets</t>
        </is>
      </c>
      <c r="B3" s="5" t="n">
        <v>-61786</v>
      </c>
      <c r="C3" s="5" t="n">
        <v>-58362</v>
      </c>
      <c r="D3" s="5" t="n">
        <v>-53862</v>
      </c>
    </row>
    <row r="4">
      <c r="A4" s="4" t="inlineStr">
        <is>
          <t>Deferred tax liabilities</t>
        </is>
      </c>
      <c r="B4" s="6" t="n">
        <v>30851</v>
      </c>
      <c r="C4" s="6" t="n">
        <v>31337</v>
      </c>
      <c r="D4" s="6" t="n">
        <v>37766</v>
      </c>
    </row>
    <row r="5">
      <c r="A5" s="4" t="inlineStr">
        <is>
          <t>Net deferred tax asset</t>
        </is>
      </c>
      <c r="B5" s="6" t="n">
        <v>-30935</v>
      </c>
      <c r="C5" s="6" t="n">
        <v>-27025</v>
      </c>
      <c r="D5" s="6" t="n">
        <v>-16096</v>
      </c>
      <c r="E5" s="5" t="n">
        <v>-26550</v>
      </c>
    </row>
    <row r="6">
      <c r="A6" s="4" t="inlineStr">
        <is>
          <t>US</t>
        </is>
      </c>
    </row>
    <row r="7">
      <c r="A7" s="3" t="inlineStr">
        <is>
          <t>Analysis of deferred tax</t>
        </is>
      </c>
    </row>
    <row r="8">
      <c r="A8" s="4" t="inlineStr">
        <is>
          <t>Deferred tax assets</t>
        </is>
      </c>
      <c r="B8" s="6" t="n">
        <v>-61786</v>
      </c>
      <c r="C8" s="6" t="n">
        <v>-58362</v>
      </c>
      <c r="D8" s="6" t="n">
        <v>-53862</v>
      </c>
    </row>
    <row r="9">
      <c r="A9" s="4" t="inlineStr">
        <is>
          <t>UK</t>
        </is>
      </c>
    </row>
    <row r="10">
      <c r="A10" s="3" t="inlineStr">
        <is>
          <t>Analysis of deferred tax</t>
        </is>
      </c>
    </row>
    <row r="11">
      <c r="A11" s="4" t="inlineStr">
        <is>
          <t>Deferred tax liabilities</t>
        </is>
      </c>
      <c r="B11" s="5" t="n">
        <v>30851</v>
      </c>
      <c r="C11" s="5" t="n">
        <v>31337</v>
      </c>
      <c r="D11" s="5" t="n">
        <v>377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Deferred tax - Movements in net deferred tax asset (Details) - GBP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3" t="inlineStr">
        <is>
          <t>Movements in net deferred tax asset</t>
        </is>
      </c>
    </row>
    <row r="4">
      <c r="A4" s="4" t="inlineStr">
        <is>
          <t>Net deferred tax asset at beginning of period</t>
        </is>
      </c>
      <c r="D4" s="5" t="n">
        <v>-27025000</v>
      </c>
      <c r="E4" s="5" t="n">
        <v>-26550000</v>
      </c>
      <c r="F4" s="5" t="n">
        <v>-26550000</v>
      </c>
    </row>
    <row r="5">
      <c r="A5" s="4" t="inlineStr">
        <is>
          <t>(Credited)/expensed to the statement of profit or loss (note 10)</t>
        </is>
      </c>
      <c r="B5" s="5" t="n">
        <v>-1369000</v>
      </c>
      <c r="C5" s="5" t="n">
        <v>10428000</v>
      </c>
      <c r="D5" s="6" t="n">
        <v>-2046000</v>
      </c>
      <c r="E5" s="6" t="n">
        <v>10779000</v>
      </c>
      <c r="F5" s="6" t="n">
        <v>1426000</v>
      </c>
    </row>
    <row r="6">
      <c r="A6" s="4" t="inlineStr">
        <is>
          <t>Credited to other comprehensive income (note 10)</t>
        </is>
      </c>
      <c r="B6" s="6" t="n">
        <v>202000</v>
      </c>
      <c r="C6" s="6" t="n">
        <v>-1476000</v>
      </c>
      <c r="D6" s="6" t="n">
        <v>-1864000</v>
      </c>
      <c r="E6" s="6" t="n">
        <v>-325000</v>
      </c>
      <c r="F6" s="6" t="n">
        <v>-1901000</v>
      </c>
    </row>
    <row r="7">
      <c r="A7" s="4" t="inlineStr">
        <is>
          <t>Net deferred tax asset at end of period</t>
        </is>
      </c>
      <c r="B7" s="6" t="n">
        <v>-30935000</v>
      </c>
      <c r="C7" s="6" t="n">
        <v>-16096000</v>
      </c>
      <c r="D7" s="6" t="n">
        <v>-30935000</v>
      </c>
      <c r="E7" s="6" t="n">
        <v>-16096000</v>
      </c>
      <c r="F7" s="5" t="n">
        <v>-27025000</v>
      </c>
    </row>
    <row r="8">
      <c r="A8" s="4" t="inlineStr">
        <is>
          <t>US</t>
        </is>
      </c>
    </row>
    <row r="9">
      <c r="A9" s="3" t="inlineStr">
        <is>
          <t>Movements in net deferred tax asset</t>
        </is>
      </c>
    </row>
    <row r="10">
      <c r="A10" s="4" t="inlineStr">
        <is>
          <t>Unrecognised deferred tax assets</t>
        </is>
      </c>
      <c r="B10" s="6" t="n">
        <v>30282000</v>
      </c>
      <c r="C10" s="6" t="n">
        <v>22672000</v>
      </c>
      <c r="D10" s="6" t="n">
        <v>30282000</v>
      </c>
      <c r="E10" s="6" t="n">
        <v>22672000</v>
      </c>
    </row>
    <row r="11">
      <c r="A11" s="4" t="inlineStr">
        <is>
          <t>UK</t>
        </is>
      </c>
    </row>
    <row r="12">
      <c r="A12" s="3" t="inlineStr">
        <is>
          <t>Movements in net deferred tax asset</t>
        </is>
      </c>
    </row>
    <row r="13">
      <c r="A13" s="4" t="inlineStr">
        <is>
          <t>Unrecognised deferred tax asset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Inventories (Details) - GBP (£)</t>
        </is>
      </c>
      <c r="B1" s="2" t="inlineStr">
        <is>
          <t>6 Months Ended</t>
        </is>
      </c>
      <c r="D1" s="2" t="inlineStr">
        <is>
          <t>12 Months Ended</t>
        </is>
      </c>
    </row>
    <row r="2">
      <c r="B2" s="2" t="inlineStr">
        <is>
          <t>Dec. 31, 2020</t>
        </is>
      </c>
      <c r="C2" s="2" t="inlineStr">
        <is>
          <t>Dec. 31, 2019</t>
        </is>
      </c>
      <c r="D2" s="2" t="inlineStr">
        <is>
          <t>Jun. 30, 2020</t>
        </is>
      </c>
    </row>
    <row r="3">
      <c r="A3" s="3" t="inlineStr">
        <is>
          <t>Inventories</t>
        </is>
      </c>
    </row>
    <row r="4">
      <c r="A4" s="4" t="inlineStr">
        <is>
          <t>Finished goods</t>
        </is>
      </c>
      <c r="B4" s="5" t="n">
        <v>2792000</v>
      </c>
      <c r="C4" s="5" t="n">
        <v>2535000</v>
      </c>
      <c r="D4" s="5" t="n">
        <v>2186000</v>
      </c>
    </row>
    <row r="5">
      <c r="A5" s="4" t="inlineStr">
        <is>
          <t>Cost of inventory recognized during the period</t>
        </is>
      </c>
      <c r="B5" s="5" t="n">
        <v>3211000</v>
      </c>
      <c r="C5" s="5" t="n">
        <v>4888000</v>
      </c>
      <c r="D5" s="5" t="n">
        <v>6433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Details) - GBP (£)</t>
        </is>
      </c>
      <c r="B1" s="2" t="inlineStr">
        <is>
          <t>Dec. 31, 2020</t>
        </is>
      </c>
      <c r="C1" s="2" t="inlineStr">
        <is>
          <t>Jun. 30, 2020</t>
        </is>
      </c>
      <c r="D1" s="2" t="inlineStr">
        <is>
          <t>Dec. 31, 2019</t>
        </is>
      </c>
    </row>
    <row r="2">
      <c r="A2" s="3" t="inlineStr">
        <is>
          <t>Trade receivables</t>
        </is>
      </c>
    </row>
    <row r="3">
      <c r="A3" s="4" t="inlineStr">
        <is>
          <t>Trade receivables</t>
        </is>
      </c>
      <c r="B3" s="5" t="n">
        <v>97240000</v>
      </c>
      <c r="C3" s="5" t="n">
        <v>159679000</v>
      </c>
      <c r="D3" s="5" t="n">
        <v>66899000</v>
      </c>
    </row>
    <row r="4">
      <c r="A4" s="3" t="inlineStr">
        <is>
          <t>Less: non-current portion</t>
        </is>
      </c>
    </row>
    <row r="5">
      <c r="A5" s="4" t="inlineStr">
        <is>
          <t>Trade receivables</t>
        </is>
      </c>
      <c r="B5" s="6" t="n">
        <v>34333000</v>
      </c>
      <c r="C5" s="6" t="n">
        <v>43694000</v>
      </c>
      <c r="D5" s="6" t="n">
        <v>40586000</v>
      </c>
    </row>
    <row r="6">
      <c r="A6" s="4" t="inlineStr">
        <is>
          <t>Current trade receivables</t>
        </is>
      </c>
      <c r="B6" s="6" t="n">
        <v>62907000</v>
      </c>
      <c r="C6" s="6" t="n">
        <v>115985000</v>
      </c>
      <c r="D6" s="6" t="n">
        <v>26313000</v>
      </c>
    </row>
    <row r="7">
      <c r="A7" s="4" t="inlineStr">
        <is>
          <t>Transfer fees receivable</t>
        </is>
      </c>
      <c r="B7" s="6" t="n">
        <v>59503000</v>
      </c>
      <c r="C7" s="6" t="n">
        <v>57726000</v>
      </c>
      <c r="D7" s="6" t="n">
        <v>56843000</v>
      </c>
    </row>
    <row r="8">
      <c r="A8" s="4" t="inlineStr">
        <is>
          <t>Deferred revenue contractually payable to Group</t>
        </is>
      </c>
      <c r="B8" s="6" t="n">
        <v>28529000</v>
      </c>
      <c r="C8" s="6" t="n">
        <v>91968000</v>
      </c>
      <c r="D8" s="6" t="n">
        <v>4255000</v>
      </c>
    </row>
    <row r="9">
      <c r="A9" s="4" t="inlineStr">
        <is>
          <t>Due after 1 year</t>
        </is>
      </c>
    </row>
    <row r="10">
      <c r="A10" s="3" t="inlineStr">
        <is>
          <t>Less: non-current portion</t>
        </is>
      </c>
    </row>
    <row r="11">
      <c r="A11" s="4" t="inlineStr">
        <is>
          <t>Transfer fees receivable</t>
        </is>
      </c>
      <c r="B11" s="6" t="n">
        <v>34333000</v>
      </c>
      <c r="C11" s="6" t="n">
        <v>43694000</v>
      </c>
      <c r="D11" s="6" t="n">
        <v>40586000</v>
      </c>
    </row>
    <row r="12">
      <c r="A12" s="4" t="inlineStr">
        <is>
          <t>Cost / gross value</t>
        </is>
      </c>
    </row>
    <row r="13">
      <c r="A13" s="3" t="inlineStr">
        <is>
          <t>Trade receivables</t>
        </is>
      </c>
    </row>
    <row r="14">
      <c r="A14" s="4" t="inlineStr">
        <is>
          <t>Trade receivables</t>
        </is>
      </c>
      <c r="B14" s="6" t="n">
        <v>109348000</v>
      </c>
      <c r="C14" s="6" t="n">
        <v>172829000</v>
      </c>
      <c r="D14" s="6" t="n">
        <v>69633000</v>
      </c>
    </row>
    <row r="15">
      <c r="A15" s="4" t="inlineStr">
        <is>
          <t>Accumulated impairment</t>
        </is>
      </c>
    </row>
    <row r="16">
      <c r="A16" s="3" t="inlineStr">
        <is>
          <t>Trade receivables</t>
        </is>
      </c>
    </row>
    <row r="17">
      <c r="A17" s="4" t="inlineStr">
        <is>
          <t>Trade receivables</t>
        </is>
      </c>
      <c r="B17" s="6" t="n">
        <v>-12108000</v>
      </c>
      <c r="C17" s="6" t="n">
        <v>-13150000</v>
      </c>
      <c r="D17" s="6" t="n">
        <v>-2734000</v>
      </c>
    </row>
    <row r="18">
      <c r="A18" s="4" t="inlineStr">
        <is>
          <t>Not measured at fair value in statement of financial position but for which fair value is disclosed</t>
        </is>
      </c>
    </row>
    <row r="19">
      <c r="A19" s="3" t="inlineStr">
        <is>
          <t>Trade receivables</t>
        </is>
      </c>
    </row>
    <row r="20">
      <c r="A20" s="4" t="inlineStr">
        <is>
          <t>Trade receivables</t>
        </is>
      </c>
      <c r="B20" s="5" t="n">
        <v>99105000</v>
      </c>
      <c r="C20" s="5" t="n">
        <v>161797000</v>
      </c>
      <c r="D20" s="5" t="n">
        <v>6986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rivative financial instruments (Details) - GBP (£) £ in Thousands</t>
        </is>
      </c>
      <c r="B1" s="2" t="inlineStr">
        <is>
          <t>Dec. 31, 2020</t>
        </is>
      </c>
      <c r="C1" s="2" t="inlineStr">
        <is>
          <t>Jun. 30, 2020</t>
        </is>
      </c>
      <c r="D1" s="2" t="inlineStr">
        <is>
          <t>Dec. 31, 2019</t>
        </is>
      </c>
    </row>
    <row r="2">
      <c r="A2" s="3" t="inlineStr">
        <is>
          <t>Disclosure of detailed information about financial instruments</t>
        </is>
      </c>
    </row>
    <row r="3">
      <c r="A3" s="4" t="inlineStr">
        <is>
          <t>Derivative financial instruments, assets</t>
        </is>
      </c>
      <c r="B3" s="5" t="n">
        <v>2312</v>
      </c>
      <c r="C3" s="5" t="n">
        <v>2783</v>
      </c>
    </row>
    <row r="4">
      <c r="A4" s="4" t="inlineStr">
        <is>
          <t>Derivative financial instruments, liabilities</t>
        </is>
      </c>
      <c r="B4" s="6" t="n">
        <v>-7564</v>
      </c>
      <c r="C4" s="6" t="n">
        <v>-9136</v>
      </c>
      <c r="D4" s="5" t="n">
        <v>-2554</v>
      </c>
    </row>
    <row r="5">
      <c r="A5" s="4" t="inlineStr">
        <is>
          <t>Derivative financial instruments, non-current assets</t>
        </is>
      </c>
      <c r="B5" s="6" t="n">
        <v>536</v>
      </c>
      <c r="C5" s="6" t="n">
        <v>1609</v>
      </c>
    </row>
    <row r="6">
      <c r="A6" s="4" t="inlineStr">
        <is>
          <t>Derivative financial instruments, non-current liabilities</t>
        </is>
      </c>
      <c r="B6" s="6" t="n">
        <v>-7390</v>
      </c>
      <c r="C6" s="6" t="n">
        <v>-9136</v>
      </c>
      <c r="D6" s="6" t="n">
        <v>-2323</v>
      </c>
    </row>
    <row r="7">
      <c r="A7" s="4" t="inlineStr">
        <is>
          <t>Derivative financial instruments, current assets</t>
        </is>
      </c>
      <c r="B7" s="6" t="n">
        <v>1776</v>
      </c>
      <c r="C7" s="6" t="n">
        <v>1174</v>
      </c>
    </row>
    <row r="8">
      <c r="A8" s="4" t="inlineStr">
        <is>
          <t>Derivative financial instruments, current liabilities</t>
        </is>
      </c>
      <c r="B8" s="6" t="n">
        <v>-174</v>
      </c>
      <c r="D8" s="6" t="n">
        <v>-231</v>
      </c>
    </row>
    <row r="9">
      <c r="A9" s="4" t="inlineStr">
        <is>
          <t>Embedded foreign exchange derivatives | At fair value through profit and loss</t>
        </is>
      </c>
    </row>
    <row r="10">
      <c r="A10" s="3" t="inlineStr">
        <is>
          <t>Disclosure of detailed information about financial instruments</t>
        </is>
      </c>
    </row>
    <row r="11">
      <c r="A11" s="4" t="inlineStr">
        <is>
          <t>Derivative financial instruments, assets</t>
        </is>
      </c>
      <c r="C11" s="6" t="n">
        <v>150</v>
      </c>
    </row>
    <row r="12">
      <c r="A12" s="4" t="inlineStr">
        <is>
          <t>Derivative financial instruments, non-current assets</t>
        </is>
      </c>
      <c r="C12" s="6" t="n">
        <v>54</v>
      </c>
    </row>
    <row r="13">
      <c r="A13" s="4" t="inlineStr">
        <is>
          <t>Forward foreign exchange contracts | Derivatives used for hedging:</t>
        </is>
      </c>
    </row>
    <row r="14">
      <c r="A14" s="3" t="inlineStr">
        <is>
          <t>Disclosure of detailed information about financial instruments</t>
        </is>
      </c>
    </row>
    <row r="15">
      <c r="A15" s="4" t="inlineStr">
        <is>
          <t>Derivative financial instruments, assets</t>
        </is>
      </c>
      <c r="B15" s="6" t="n">
        <v>81</v>
      </c>
      <c r="C15" s="6" t="n">
        <v>223</v>
      </c>
    </row>
    <row r="16">
      <c r="A16" s="4" t="inlineStr">
        <is>
          <t>Forward foreign exchange contracts | At fair value through profit and loss</t>
        </is>
      </c>
    </row>
    <row r="17">
      <c r="A17" s="3" t="inlineStr">
        <is>
          <t>Disclosure of detailed information about financial instruments</t>
        </is>
      </c>
    </row>
    <row r="18">
      <c r="A18" s="4" t="inlineStr">
        <is>
          <t>Derivative financial instruments, assets</t>
        </is>
      </c>
      <c r="B18" s="6" t="n">
        <v>1145</v>
      </c>
      <c r="C18" s="6" t="n">
        <v>2410</v>
      </c>
    </row>
    <row r="19">
      <c r="A19" s="4" t="inlineStr">
        <is>
          <t>Derivative financial instruments, non-current assets</t>
        </is>
      </c>
      <c r="B19" s="6" t="n">
        <v>536</v>
      </c>
      <c r="C19" s="6" t="n">
        <v>1555</v>
      </c>
    </row>
    <row r="20">
      <c r="A20" s="4" t="inlineStr">
        <is>
          <t>Foreign currency options | At fair value through profit and loss</t>
        </is>
      </c>
    </row>
    <row r="21">
      <c r="A21" s="3" t="inlineStr">
        <is>
          <t>Disclosure of detailed information about financial instruments</t>
        </is>
      </c>
    </row>
    <row r="22">
      <c r="A22" s="4" t="inlineStr">
        <is>
          <t>Derivative financial instruments, assets</t>
        </is>
      </c>
      <c r="B22" s="6" t="n">
        <v>1086</v>
      </c>
    </row>
    <row r="23">
      <c r="A23" s="4" t="inlineStr">
        <is>
          <t>Interest rate swap | Derivatives used for hedging:</t>
        </is>
      </c>
    </row>
    <row r="24">
      <c r="A24" s="3" t="inlineStr">
        <is>
          <t>Disclosure of detailed information about financial instruments</t>
        </is>
      </c>
    </row>
    <row r="25">
      <c r="A25" s="4" t="inlineStr">
        <is>
          <t>Derivative financial instruments, liabilities</t>
        </is>
      </c>
      <c r="B25" s="6" t="n">
        <v>-7121</v>
      </c>
      <c r="C25" s="6" t="n">
        <v>-9136</v>
      </c>
      <c r="D25" s="6" t="n">
        <v>-2317</v>
      </c>
    </row>
    <row r="26">
      <c r="A26" s="4" t="inlineStr">
        <is>
          <t>Derivative financial instruments, non-current liabilities</t>
        </is>
      </c>
      <c r="B26" s="6" t="n">
        <v>-7121</v>
      </c>
      <c r="C26" s="5" t="n">
        <v>-9136</v>
      </c>
      <c r="D26" s="6" t="n">
        <v>-2317</v>
      </c>
    </row>
    <row r="27">
      <c r="A27" s="4" t="inlineStr">
        <is>
          <t>Embedded foreign exchange derivatives | At fair value through profit and loss:</t>
        </is>
      </c>
    </row>
    <row r="28">
      <c r="A28" s="3" t="inlineStr">
        <is>
          <t>Disclosure of detailed information about financial instruments</t>
        </is>
      </c>
    </row>
    <row r="29">
      <c r="A29" s="4" t="inlineStr">
        <is>
          <t>Derivative financial instruments, liabilities</t>
        </is>
      </c>
      <c r="B29" s="6" t="n">
        <v>-443</v>
      </c>
      <c r="D29" s="6" t="n">
        <v>-101</v>
      </c>
    </row>
    <row r="30">
      <c r="A30" s="4" t="inlineStr">
        <is>
          <t>Derivative financial instruments, non-current liabilities</t>
        </is>
      </c>
      <c r="B30" s="5" t="n">
        <v>-269</v>
      </c>
    </row>
    <row r="31">
      <c r="A31" s="4" t="inlineStr">
        <is>
          <t>Forward foreign exchange contracts | At fair value through profit and loss:</t>
        </is>
      </c>
    </row>
    <row r="32">
      <c r="A32" s="3" t="inlineStr">
        <is>
          <t>Disclosure of detailed information about financial instruments</t>
        </is>
      </c>
    </row>
    <row r="33">
      <c r="A33" s="4" t="inlineStr">
        <is>
          <t>Derivative financial instruments, liabilities</t>
        </is>
      </c>
      <c r="D33" s="6" t="n">
        <v>-136</v>
      </c>
    </row>
    <row r="34">
      <c r="A34" s="4" t="inlineStr">
        <is>
          <t>Derivative financial instruments, non-current liabilities</t>
        </is>
      </c>
      <c r="D34" s="5" t="n">
        <v>-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GBP (£) £ in Thousands</t>
        </is>
      </c>
      <c r="B1" s="2" t="inlineStr">
        <is>
          <t>Dec. 31, 2020</t>
        </is>
      </c>
      <c r="C1" s="2" t="inlineStr">
        <is>
          <t>Jun. 30, 2020</t>
        </is>
      </c>
      <c r="D1" s="2" t="inlineStr">
        <is>
          <t>Dec. 31, 2019</t>
        </is>
      </c>
    </row>
    <row r="2">
      <c r="A2" s="3" t="inlineStr">
        <is>
          <t>Cash and cash equivalents</t>
        </is>
      </c>
    </row>
    <row r="3">
      <c r="A3" s="4" t="inlineStr">
        <is>
          <t>Cash at bank and in hand</t>
        </is>
      </c>
      <c r="B3" s="5" t="n">
        <v>80620</v>
      </c>
      <c r="C3" s="5" t="n">
        <v>51539</v>
      </c>
      <c r="D3" s="5" t="n">
        <v>1008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s>
  <sheetData>
    <row r="1">
      <c r="A1" s="1" t="inlineStr">
        <is>
          <t>Share capital (Details)</t>
        </is>
      </c>
      <c r="B1" s="2" t="inlineStr">
        <is>
          <t>6 Months Ended</t>
        </is>
      </c>
    </row>
    <row r="2">
      <c r="B2" s="2" t="inlineStr">
        <is>
          <t>Dec. 31, 2020GBP (£)Voteitemshares</t>
        </is>
      </c>
      <c r="C2" s="2" t="inlineStr">
        <is>
          <t>Jun. 30, 2020GBP (£)shares</t>
        </is>
      </c>
      <c r="D2" s="2" t="inlineStr">
        <is>
          <t>Dec. 31, 2019GBP (£)shares</t>
        </is>
      </c>
    </row>
    <row r="3">
      <c r="A3" s="3" t="inlineStr">
        <is>
          <t>Ordinary shares</t>
        </is>
      </c>
    </row>
    <row r="4">
      <c r="A4" s="4" t="inlineStr">
        <is>
          <t>Balance at the beginning | £</t>
        </is>
      </c>
      <c r="B4" s="5" t="n">
        <v>53000</v>
      </c>
      <c r="C4" s="5" t="n">
        <v>53000</v>
      </c>
    </row>
    <row r="5">
      <c r="A5" s="4" t="inlineStr">
        <is>
          <t>Balance at the end | £</t>
        </is>
      </c>
      <c r="B5" s="5" t="n">
        <v>53000</v>
      </c>
      <c r="C5" s="6" t="n">
        <v>53000</v>
      </c>
      <c r="D5" s="5" t="n">
        <v>53000</v>
      </c>
    </row>
    <row r="6">
      <c r="A6" s="4" t="inlineStr">
        <is>
          <t>Number of class of ordinary shares | item</t>
        </is>
      </c>
      <c r="B6" s="6" t="n">
        <v>2</v>
      </c>
    </row>
    <row r="7">
      <c r="A7" s="4" t="inlineStr">
        <is>
          <t>Number of class A shares to which one B share is convertible | shares</t>
        </is>
      </c>
      <c r="B7" s="6" t="n">
        <v>1</v>
      </c>
    </row>
    <row r="8">
      <c r="A8" s="4" t="inlineStr">
        <is>
          <t>Proportion of votes required for special resolutions</t>
        </is>
      </c>
      <c r="B8" s="4" t="inlineStr">
        <is>
          <t>66.67%</t>
        </is>
      </c>
    </row>
    <row r="9">
      <c r="A9" s="4" t="inlineStr">
        <is>
          <t>Treasury shares | £</t>
        </is>
      </c>
      <c r="B9" s="5" t="n">
        <v>21305000</v>
      </c>
      <c r="C9" s="5" t="n">
        <v>21305000</v>
      </c>
    </row>
    <row r="10">
      <c r="A10" s="4" t="inlineStr">
        <is>
          <t>Ordinary shares</t>
        </is>
      </c>
    </row>
    <row r="11">
      <c r="A11" s="3" t="inlineStr">
        <is>
          <t>Number of shares</t>
        </is>
      </c>
    </row>
    <row r="12">
      <c r="A12" s="4" t="inlineStr">
        <is>
          <t>Balance at the beginning (in shares) | shares</t>
        </is>
      </c>
      <c r="B12" s="6" t="n">
        <v>164622000</v>
      </c>
      <c r="C12" s="6" t="n">
        <v>164573000</v>
      </c>
      <c r="D12" s="6" t="n">
        <v>164571000</v>
      </c>
    </row>
    <row r="13">
      <c r="A13" s="4" t="inlineStr">
        <is>
          <t>Employee share-based compensation awards - issue of shares (in shares) | shares</t>
        </is>
      </c>
      <c r="B13" s="6" t="n">
        <v>0</v>
      </c>
      <c r="C13" s="6" t="n">
        <v>49000</v>
      </c>
      <c r="D13" s="6" t="n">
        <v>2000</v>
      </c>
    </row>
    <row r="14">
      <c r="A14" s="4" t="inlineStr">
        <is>
          <t>Balance at the end (in shares) | shares</t>
        </is>
      </c>
      <c r="B14" s="6" t="n">
        <v>164622000</v>
      </c>
      <c r="C14" s="6" t="n">
        <v>164622000</v>
      </c>
      <c r="D14" s="6" t="n">
        <v>164573000</v>
      </c>
    </row>
    <row r="15">
      <c r="A15" s="3" t="inlineStr">
        <is>
          <t>Ordinary shares</t>
        </is>
      </c>
    </row>
    <row r="16">
      <c r="A16" s="4" t="inlineStr">
        <is>
          <t>Balance at the beginning | £</t>
        </is>
      </c>
      <c r="B16" s="5" t="n">
        <v>53000</v>
      </c>
      <c r="C16" s="5" t="n">
        <v>53000</v>
      </c>
      <c r="D16" s="5" t="n">
        <v>53000</v>
      </c>
    </row>
    <row r="17">
      <c r="A17" s="4" t="inlineStr">
        <is>
          <t>Employee share-based compensation awards - issue of shares | £</t>
        </is>
      </c>
      <c r="B17" s="6" t="n">
        <v>0</v>
      </c>
      <c r="C17" s="6" t="n">
        <v>0</v>
      </c>
      <c r="D17" s="6" t="n">
        <v>0</v>
      </c>
    </row>
    <row r="18">
      <c r="A18" s="4" t="inlineStr">
        <is>
          <t>Balance at the end | £</t>
        </is>
      </c>
      <c r="B18" s="5" t="n">
        <v>53000</v>
      </c>
      <c r="C18" s="5" t="n">
        <v>53000</v>
      </c>
      <c r="D18" s="5" t="n">
        <v>53000</v>
      </c>
    </row>
    <row r="19">
      <c r="A19" s="4" t="inlineStr">
        <is>
          <t>Class A ordinary shares</t>
        </is>
      </c>
    </row>
    <row r="20">
      <c r="A20" s="3" t="inlineStr">
        <is>
          <t>Ordinary shares</t>
        </is>
      </c>
    </row>
    <row r="21">
      <c r="A21" s="4" t="inlineStr">
        <is>
          <t>Number of voting right per share | Vote</t>
        </is>
      </c>
      <c r="B21" s="6" t="n">
        <v>1</v>
      </c>
    </row>
    <row r="22">
      <c r="A22" s="4" t="inlineStr">
        <is>
          <t>Number of shares issued | shares</t>
        </is>
      </c>
      <c r="B22" s="6" t="n">
        <v>40622089</v>
      </c>
    </row>
    <row r="23">
      <c r="A23" s="4" t="inlineStr">
        <is>
          <t>Number of shares purchased and held in treasury | shares</t>
        </is>
      </c>
      <c r="B23" s="6" t="n">
        <v>1682896</v>
      </c>
    </row>
    <row r="24">
      <c r="A24" s="4" t="inlineStr">
        <is>
          <t>Treasury shares | £</t>
        </is>
      </c>
      <c r="B24" s="5" t="n">
        <v>21305000</v>
      </c>
    </row>
    <row r="25">
      <c r="A25" s="4" t="inlineStr">
        <is>
          <t>Class B ordinary shares</t>
        </is>
      </c>
    </row>
    <row r="26">
      <c r="A26" s="3" t="inlineStr">
        <is>
          <t>Ordinary shares</t>
        </is>
      </c>
    </row>
    <row r="27">
      <c r="A27" s="4" t="inlineStr">
        <is>
          <t>Number of voting right per share | Vote</t>
        </is>
      </c>
      <c r="B27" s="6" t="n">
        <v>10</v>
      </c>
    </row>
    <row r="28">
      <c r="A28" s="4" t="inlineStr">
        <is>
          <t>Percentage of ordinary shares outstanding below which Class B shares will convert to Class A</t>
        </is>
      </c>
      <c r="B28" s="4" t="inlineStr">
        <is>
          <t>10.00%</t>
        </is>
      </c>
    </row>
    <row r="29">
      <c r="A29" s="4" t="inlineStr">
        <is>
          <t>Percentage of voting power of shareholders</t>
        </is>
      </c>
      <c r="B29" s="4" t="inlineStr">
        <is>
          <t>67.00%</t>
        </is>
      </c>
    </row>
    <row r="30">
      <c r="A30" s="4" t="inlineStr">
        <is>
          <t>Number of shares issued | shares</t>
        </is>
      </c>
      <c r="B30" s="6" t="n">
        <v>124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Treasury shares (Details) - GBP (£) £ in Thousands</t>
        </is>
      </c>
      <c r="B1" s="2" t="inlineStr">
        <is>
          <t>6 Months Ended</t>
        </is>
      </c>
    </row>
    <row r="2">
      <c r="B2" s="2" t="inlineStr">
        <is>
          <t>Dec. 31, 2020</t>
        </is>
      </c>
      <c r="C2" s="2" t="inlineStr">
        <is>
          <t>Jun. 30, 2020</t>
        </is>
      </c>
      <c r="D2" s="2" t="inlineStr">
        <is>
          <t>Dec. 31, 2019</t>
        </is>
      </c>
    </row>
    <row r="3">
      <c r="A3" s="3" t="inlineStr">
        <is>
          <t>Treasury shares, Value</t>
        </is>
      </c>
    </row>
    <row r="4">
      <c r="A4" s="4" t="inlineStr">
        <is>
          <t>Balance at beginning of the period</t>
        </is>
      </c>
      <c r="B4" s="5" t="n">
        <v>351232</v>
      </c>
      <c r="C4" s="5" t="n">
        <v>460999</v>
      </c>
      <c r="D4" s="5" t="n">
        <v>415202</v>
      </c>
    </row>
    <row r="5">
      <c r="A5" s="4" t="inlineStr">
        <is>
          <t>Acquisition of treasury shares</t>
        </is>
      </c>
      <c r="C5" s="6" t="n">
        <v>-21305</v>
      </c>
    </row>
    <row r="6">
      <c r="A6" s="4" t="inlineStr">
        <is>
          <t>Balance at end of the period</t>
        </is>
      </c>
      <c r="B6" s="5" t="n">
        <v>405579</v>
      </c>
      <c r="C6" s="5" t="n">
        <v>351232</v>
      </c>
      <c r="D6" s="5" t="n">
        <v>460999</v>
      </c>
    </row>
    <row r="7">
      <c r="A7" s="4" t="inlineStr">
        <is>
          <t>Treasury shares</t>
        </is>
      </c>
    </row>
    <row r="8">
      <c r="A8" s="3" t="inlineStr">
        <is>
          <t>Treasury shares, Number of shares</t>
        </is>
      </c>
    </row>
    <row r="9">
      <c r="A9" s="4" t="inlineStr">
        <is>
          <t>Opening balance</t>
        </is>
      </c>
      <c r="B9" s="6" t="n">
        <v>-1683</v>
      </c>
    </row>
    <row r="10">
      <c r="A10" s="4" t="inlineStr">
        <is>
          <t>Acquisition of treasury shares</t>
        </is>
      </c>
      <c r="B10" s="6" t="n">
        <v>0</v>
      </c>
      <c r="C10" s="6" t="n">
        <v>-1683</v>
      </c>
      <c r="D10" s="6" t="n">
        <v>0</v>
      </c>
    </row>
    <row r="11">
      <c r="A11" s="4" t="inlineStr">
        <is>
          <t>Closing balance</t>
        </is>
      </c>
      <c r="B11" s="6" t="n">
        <v>-1683</v>
      </c>
      <c r="C11" s="6" t="n">
        <v>-1683</v>
      </c>
    </row>
    <row r="12">
      <c r="A12" s="3" t="inlineStr">
        <is>
          <t>Treasury shares, Value</t>
        </is>
      </c>
    </row>
    <row r="13">
      <c r="A13" s="4" t="inlineStr">
        <is>
          <t>Balance at beginning of the period</t>
        </is>
      </c>
      <c r="B13" s="5" t="n">
        <v>-21305</v>
      </c>
    </row>
    <row r="14">
      <c r="A14" s="4" t="inlineStr">
        <is>
          <t>Acquisition of treasury shares</t>
        </is>
      </c>
      <c r="B14" s="6" t="n">
        <v>0</v>
      </c>
      <c r="C14" s="5" t="n">
        <v>-21305</v>
      </c>
      <c r="D14" s="5" t="n">
        <v>0</v>
      </c>
    </row>
    <row r="15">
      <c r="A15" s="4" t="inlineStr">
        <is>
          <t>Balance at end of the period</t>
        </is>
      </c>
      <c r="B15" s="5" t="n">
        <v>-21305</v>
      </c>
      <c r="C15" s="5" t="n">
        <v>-213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Dec. 31, 2020</t>
        </is>
      </c>
    </row>
    <row r="3">
      <c r="A3" s="3" t="inlineStr">
        <is>
          <t>Accounting policies</t>
        </is>
      </c>
    </row>
    <row r="4">
      <c r="A4" s="4" t="inlineStr">
        <is>
          <t>Accounting policies</t>
        </is>
      </c>
      <c r="B4" s="4" t="inlineStr">
        <is>
          <t>3 Accounting policies
The accounting policies adopted are consistent with those of the consolidated financial statements for the year ended 30 June 2020, except as described below.
Taxes on income in the interim periods are accrued using the tax rate that would be applicable to expected total annual earnings.
New and amended standards and interpretations adopted by the Group
·
Phase 2 amendments to IFRS 9, “Financial instruments” for IBOR reform
Phase 2 amendments to IFRS 9, “Financial instruments” for IBOR reform are effective for annual reporting periods beginning on or after 1 January 2021 with earlier application permitted. The Group has applied early adoption the amendments.
There are no other new or amended standards or interpretations that became applicable for the current reporting period that have had a material impact on the Group.
New and amended standards and interpretations issued but not yet adopted
There are no IFRS or IFRS IC standards or interpretations that are not yet effective that would be expected to have a material impact on the Group in the future reporting periods or on foreseeable future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Trade and other payables (Details)</t>
        </is>
      </c>
      <c r="B1" s="2" t="inlineStr">
        <is>
          <t>Dec. 31, 2020GBP (£)installment</t>
        </is>
      </c>
      <c r="C1" s="2" t="inlineStr">
        <is>
          <t>Jun. 30, 2020GBP (£)</t>
        </is>
      </c>
      <c r="D1" s="2" t="inlineStr">
        <is>
          <t>Dec. 31, 2019GBP (£)</t>
        </is>
      </c>
    </row>
    <row r="2">
      <c r="A2" s="3" t="inlineStr">
        <is>
          <t>Trade and other payables</t>
        </is>
      </c>
    </row>
    <row r="3">
      <c r="A3" s="4" t="inlineStr">
        <is>
          <t>Trade payables</t>
        </is>
      </c>
      <c r="B3" s="5" t="n">
        <v>144792000</v>
      </c>
      <c r="C3" s="5" t="n">
        <v>155983000</v>
      </c>
      <c r="D3" s="5" t="n">
        <v>106394000</v>
      </c>
    </row>
    <row r="4">
      <c r="A4" s="4" t="inlineStr">
        <is>
          <t>Other payables</t>
        </is>
      </c>
      <c r="B4" s="6" t="n">
        <v>12739000</v>
      </c>
      <c r="C4" s="6" t="n">
        <v>8526000</v>
      </c>
      <c r="D4" s="6" t="n">
        <v>2807000</v>
      </c>
    </row>
    <row r="5">
      <c r="A5" s="4" t="inlineStr">
        <is>
          <t>Accrued expenses</t>
        </is>
      </c>
      <c r="B5" s="6" t="n">
        <v>51616000</v>
      </c>
      <c r="C5" s="6" t="n">
        <v>70638000</v>
      </c>
      <c r="D5" s="6" t="n">
        <v>63984000</v>
      </c>
    </row>
    <row r="6">
      <c r="A6" s="4" t="inlineStr">
        <is>
          <t>Social security and other taxes</t>
        </is>
      </c>
      <c r="B6" s="6" t="n">
        <v>24670000</v>
      </c>
      <c r="C6" s="6" t="n">
        <v>32268000</v>
      </c>
      <c r="D6" s="6" t="n">
        <v>10149000</v>
      </c>
    </row>
    <row r="7">
      <c r="A7" s="4" t="inlineStr">
        <is>
          <t>Total trade and other payables</t>
        </is>
      </c>
      <c r="B7" s="6" t="n">
        <v>233817000</v>
      </c>
      <c r="C7" s="6" t="n">
        <v>267415000</v>
      </c>
      <c r="D7" s="6" t="n">
        <v>183334000</v>
      </c>
    </row>
    <row r="8">
      <c r="A8" s="3" t="inlineStr">
        <is>
          <t>Less: non-current portion</t>
        </is>
      </c>
    </row>
    <row r="9">
      <c r="A9" s="4" t="inlineStr">
        <is>
          <t>Trade payables</t>
        </is>
      </c>
      <c r="B9" s="6" t="n">
        <v>59808000</v>
      </c>
      <c r="C9" s="6" t="n">
        <v>50065000</v>
      </c>
      <c r="D9" s="6" t="n">
        <v>29738000</v>
      </c>
    </row>
    <row r="10">
      <c r="A10" s="4" t="inlineStr">
        <is>
          <t>Other payables</t>
        </is>
      </c>
      <c r="B10" s="6" t="n">
        <v>1001000</v>
      </c>
      <c r="C10" s="6" t="n">
        <v>1257000</v>
      </c>
      <c r="D10" s="6" t="n">
        <v>1503000</v>
      </c>
    </row>
    <row r="11">
      <c r="A11" s="4" t="inlineStr">
        <is>
          <t>Non-current trade and other payables</t>
        </is>
      </c>
      <c r="B11" s="6" t="n">
        <v>60809000</v>
      </c>
      <c r="C11" s="6" t="n">
        <v>51322000</v>
      </c>
      <c r="D11" s="6" t="n">
        <v>31241000</v>
      </c>
    </row>
    <row r="12">
      <c r="A12" s="4" t="inlineStr">
        <is>
          <t>Current trade and other payables</t>
        </is>
      </c>
      <c r="B12" s="6" t="n">
        <v>173008000</v>
      </c>
      <c r="C12" s="6" t="n">
        <v>216093000</v>
      </c>
      <c r="D12" s="6" t="n">
        <v>152093000</v>
      </c>
    </row>
    <row r="13">
      <c r="A13" s="4" t="inlineStr">
        <is>
          <t>Transfer fees and other associated costs</t>
        </is>
      </c>
      <c r="B13" s="6" t="n">
        <v>132036000</v>
      </c>
      <c r="C13" s="6" t="n">
        <v>149134000</v>
      </c>
      <c r="D13" s="6" t="n">
        <v>97884000</v>
      </c>
    </row>
    <row r="14">
      <c r="A14" s="4" t="inlineStr">
        <is>
          <t>Deferred VAT payments</t>
        </is>
      </c>
      <c r="B14" s="5" t="n">
        <v>15474000</v>
      </c>
    </row>
    <row r="15">
      <c r="A15" s="4" t="inlineStr">
        <is>
          <t>Number of equal monthly instalments to spread VAT payments | installment</t>
        </is>
      </c>
      <c r="B15" s="6" t="n">
        <v>11</v>
      </c>
    </row>
    <row r="16">
      <c r="A16" s="4" t="inlineStr">
        <is>
          <t>Not measured at fair value in statement of financial position but for which fair value is disclosed</t>
        </is>
      </c>
    </row>
    <row r="17">
      <c r="A17" s="3" t="inlineStr">
        <is>
          <t>Trade and other payables</t>
        </is>
      </c>
    </row>
    <row r="18">
      <c r="A18" s="4" t="inlineStr">
        <is>
          <t>Trade payables</t>
        </is>
      </c>
      <c r="B18" s="5" t="n">
        <v>147896000</v>
      </c>
      <c r="C18" s="6" t="n">
        <v>158464000</v>
      </c>
      <c r="D18" s="6" t="n">
        <v>108538000</v>
      </c>
    </row>
    <row r="19">
      <c r="A19" s="4" t="inlineStr">
        <is>
          <t>Due after 1 year</t>
        </is>
      </c>
    </row>
    <row r="20">
      <c r="A20" s="3" t="inlineStr">
        <is>
          <t>Less: non-current portion</t>
        </is>
      </c>
    </row>
    <row r="21">
      <c r="A21" s="4" t="inlineStr">
        <is>
          <t>Transfer fees and other associated costs</t>
        </is>
      </c>
      <c r="B21" s="6" t="n">
        <v>59808000</v>
      </c>
      <c r="C21" s="6" t="n">
        <v>50065000</v>
      </c>
      <c r="D21" s="6" t="n">
        <v>29738000</v>
      </c>
    </row>
    <row r="22">
      <c r="A22" s="4" t="inlineStr">
        <is>
          <t>Between 1 and 2 years</t>
        </is>
      </c>
    </row>
    <row r="23">
      <c r="A23" s="3" t="inlineStr">
        <is>
          <t>Less: non-current portion</t>
        </is>
      </c>
    </row>
    <row r="24">
      <c r="A24" s="4" t="inlineStr">
        <is>
          <t>Transfer fees and other associated costs</t>
        </is>
      </c>
      <c r="B24" s="6" t="n">
        <v>39406000</v>
      </c>
      <c r="C24" s="6" t="n">
        <v>26396000</v>
      </c>
      <c r="D24" s="6" t="n">
        <v>13889000</v>
      </c>
    </row>
    <row r="25">
      <c r="A25" s="4" t="inlineStr">
        <is>
          <t>Between 2 and 5 years</t>
        </is>
      </c>
    </row>
    <row r="26">
      <c r="A26" s="3" t="inlineStr">
        <is>
          <t>Less: non-current portion</t>
        </is>
      </c>
    </row>
    <row r="27">
      <c r="A27" s="4" t="inlineStr">
        <is>
          <t>Transfer fees and other associated costs</t>
        </is>
      </c>
      <c r="B27" s="5" t="n">
        <v>20402000</v>
      </c>
      <c r="C27" s="5" t="n">
        <v>23669000</v>
      </c>
      <c r="D27" s="5" t="n">
        <v>15849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Details)</t>
        </is>
      </c>
      <c r="B1" s="2" t="inlineStr">
        <is>
          <t>6 Months Ended</t>
        </is>
      </c>
    </row>
    <row r="2">
      <c r="B2" s="2" t="inlineStr">
        <is>
          <t>Dec. 31, 2020USD ($)</t>
        </is>
      </c>
      <c r="C2" s="2" t="inlineStr">
        <is>
          <t>Dec. 31, 2020GBP (£)</t>
        </is>
      </c>
      <c r="D2" s="2" t="inlineStr">
        <is>
          <t>Jun. 30, 2020USD ($)</t>
        </is>
      </c>
      <c r="E2" s="2" t="inlineStr">
        <is>
          <t>Jun. 30, 2020GBP (£)</t>
        </is>
      </c>
      <c r="F2" s="2" t="inlineStr">
        <is>
          <t>Dec. 31, 2019USD ($)</t>
        </is>
      </c>
      <c r="G2" s="2" t="inlineStr">
        <is>
          <t>Dec. 31, 2019GBP (£)</t>
        </is>
      </c>
    </row>
    <row r="3">
      <c r="A3" s="3" t="inlineStr">
        <is>
          <t>Disclosure of detailed information about borrowings</t>
        </is>
      </c>
    </row>
    <row r="4">
      <c r="A4" s="4" t="inlineStr">
        <is>
          <t>Total borrowings</t>
        </is>
      </c>
      <c r="C4" s="5" t="n">
        <v>536140000</v>
      </c>
      <c r="E4" s="5" t="n">
        <v>525615000</v>
      </c>
      <c r="G4" s="5" t="n">
        <v>492140000</v>
      </c>
    </row>
    <row r="5">
      <c r="A5" s="4" t="inlineStr">
        <is>
          <t>Non-current borrowings</t>
        </is>
      </c>
      <c r="C5" s="6" t="n">
        <v>471026000</v>
      </c>
      <c r="E5" s="6" t="n">
        <v>520010000</v>
      </c>
      <c r="G5" s="6" t="n">
        <v>486852000</v>
      </c>
    </row>
    <row r="6">
      <c r="A6" s="4" t="inlineStr">
        <is>
          <t>Current borrowings</t>
        </is>
      </c>
      <c r="C6" s="6" t="n">
        <v>65114000</v>
      </c>
      <c r="E6" s="6" t="n">
        <v>5605000</v>
      </c>
      <c r="G6" s="6" t="n">
        <v>5288000</v>
      </c>
    </row>
    <row r="7">
      <c r="A7" s="4" t="inlineStr">
        <is>
          <t>Senior secured notes</t>
        </is>
      </c>
    </row>
    <row r="8">
      <c r="A8" s="3" t="inlineStr">
        <is>
          <t>Disclosure of detailed information about borrowings</t>
        </is>
      </c>
    </row>
    <row r="9">
      <c r="A9" s="4" t="inlineStr">
        <is>
          <t>Total borrowings</t>
        </is>
      </c>
      <c r="C9" s="6" t="n">
        <v>308388000</v>
      </c>
      <c r="E9" s="6" t="n">
        <v>340417000</v>
      </c>
      <c r="G9" s="6" t="n">
        <v>318738000</v>
      </c>
    </row>
    <row r="10">
      <c r="A10" s="4" t="inlineStr">
        <is>
          <t>Non-current borrowings</t>
        </is>
      </c>
      <c r="C10" s="6" t="n">
        <v>308388000</v>
      </c>
      <c r="E10" s="6" t="n">
        <v>340417000</v>
      </c>
      <c r="G10" s="6" t="n">
        <v>318738000</v>
      </c>
    </row>
    <row r="11">
      <c r="A11" s="4" t="inlineStr">
        <is>
          <t>Unamortized issue costs on borrowings</t>
        </is>
      </c>
      <c r="C11" s="6" t="n">
        <v>2853000</v>
      </c>
      <c r="E11" s="6" t="n">
        <v>3044000</v>
      </c>
      <c r="G11" s="6" t="n">
        <v>3231000</v>
      </c>
    </row>
    <row r="12">
      <c r="A12" s="4" t="inlineStr">
        <is>
          <t>Principal amount / Notional amount | $</t>
        </is>
      </c>
      <c r="B12" s="8" t="n">
        <v>425000000</v>
      </c>
      <c r="D12" s="8" t="n">
        <v>425000000</v>
      </c>
      <c r="F12" s="8" t="n">
        <v>425000000</v>
      </c>
    </row>
    <row r="13">
      <c r="A13" s="4" t="inlineStr">
        <is>
          <t>Secured term loan facility</t>
        </is>
      </c>
    </row>
    <row r="14">
      <c r="A14" s="3" t="inlineStr">
        <is>
          <t>Disclosure of detailed information about borrowings</t>
        </is>
      </c>
    </row>
    <row r="15">
      <c r="A15" s="4" t="inlineStr">
        <is>
          <t>Total borrowings</t>
        </is>
      </c>
      <c r="C15" s="6" t="n">
        <v>162638000</v>
      </c>
      <c r="E15" s="6" t="n">
        <v>179593000</v>
      </c>
      <c r="G15" s="6" t="n">
        <v>168114000</v>
      </c>
    </row>
    <row r="16">
      <c r="A16" s="4" t="inlineStr">
        <is>
          <t>Non-current borrowings</t>
        </is>
      </c>
      <c r="C16" s="6" t="n">
        <v>162638000</v>
      </c>
      <c r="E16" s="6" t="n">
        <v>179593000</v>
      </c>
      <c r="G16" s="6" t="n">
        <v>168114000</v>
      </c>
    </row>
    <row r="17">
      <c r="A17" s="4" t="inlineStr">
        <is>
          <t>Unamortized issue costs on borrowings</t>
        </is>
      </c>
      <c r="C17" s="6" t="n">
        <v>2138000</v>
      </c>
      <c r="E17" s="6" t="n">
        <v>2241000</v>
      </c>
      <c r="G17" s="6" t="n">
        <v>2342000</v>
      </c>
    </row>
    <row r="18">
      <c r="A18" s="4" t="inlineStr">
        <is>
          <t>Principal amount / Notional amount | $</t>
        </is>
      </c>
      <c r="B18" s="8" t="n">
        <v>225000000</v>
      </c>
      <c r="D18" s="8" t="n">
        <v>225000000</v>
      </c>
      <c r="F18" s="8" t="n">
        <v>225000000</v>
      </c>
    </row>
    <row r="19">
      <c r="A19" s="4" t="inlineStr">
        <is>
          <t>Revolving facilities</t>
        </is>
      </c>
    </row>
    <row r="20">
      <c r="A20" s="3" t="inlineStr">
        <is>
          <t>Disclosure of detailed information about borrowings</t>
        </is>
      </c>
    </row>
    <row r="21">
      <c r="A21" s="4" t="inlineStr">
        <is>
          <t>Total borrowings</t>
        </is>
      </c>
      <c r="C21" s="6" t="n">
        <v>60000000</v>
      </c>
    </row>
    <row r="22">
      <c r="A22" s="4" t="inlineStr">
        <is>
          <t>Undrawn borrowing facilities</t>
        </is>
      </c>
      <c r="C22" s="6" t="n">
        <v>140000000</v>
      </c>
    </row>
    <row r="23">
      <c r="A23" s="4" t="inlineStr">
        <is>
          <t>Accrued interest on senior secured notes and revolving credit facilities</t>
        </is>
      </c>
    </row>
    <row r="24">
      <c r="A24" s="3" t="inlineStr">
        <is>
          <t>Disclosure of detailed information about borrowings</t>
        </is>
      </c>
    </row>
    <row r="25">
      <c r="A25" s="4" t="inlineStr">
        <is>
          <t>Total borrowings</t>
        </is>
      </c>
      <c r="C25" s="5" t="n">
        <v>5114000</v>
      </c>
      <c r="E25" s="5" t="n">
        <v>5605000</v>
      </c>
      <c r="G25" s="5" t="n">
        <v>5288000</v>
      </c>
    </row>
    <row r="26">
      <c r="A26" s="4" t="inlineStr">
        <is>
          <t>Fixed interest rate | Senior secured notes</t>
        </is>
      </c>
    </row>
    <row r="27">
      <c r="A27" s="3" t="inlineStr">
        <is>
          <t>Disclosure of detailed information about borrowings</t>
        </is>
      </c>
    </row>
    <row r="28">
      <c r="A28" s="4" t="inlineStr">
        <is>
          <t>Borrowings, interest rate</t>
        </is>
      </c>
      <c r="B28" s="4" t="inlineStr">
        <is>
          <t>3.79%</t>
        </is>
      </c>
      <c r="C28" s="4" t="inlineStr">
        <is>
          <t>3.79%</t>
        </is>
      </c>
    </row>
    <row r="29">
      <c r="A29" s="4" t="inlineStr">
        <is>
          <t>Floating interest rate | Secured term loan facility</t>
        </is>
      </c>
    </row>
    <row r="30">
      <c r="A30" s="3" t="inlineStr">
        <is>
          <t>Disclosure of detailed information about borrowings</t>
        </is>
      </c>
    </row>
    <row r="31">
      <c r="A31" s="4" t="inlineStr">
        <is>
          <t>Borrowings, interest rate basis</t>
        </is>
      </c>
      <c r="B31" s="4" t="inlineStr">
        <is>
          <t>US dollar LIBOR</t>
        </is>
      </c>
    </row>
    <row r="32">
      <c r="A32" s="4" t="inlineStr">
        <is>
          <t>Minimum | Floating interest rate | Secured term loan facility</t>
        </is>
      </c>
    </row>
    <row r="33">
      <c r="A33" s="3" t="inlineStr">
        <is>
          <t>Disclosure of detailed information about borrowings</t>
        </is>
      </c>
    </row>
    <row r="34">
      <c r="A34" s="4" t="inlineStr">
        <is>
          <t>Adjustment to interest rate basis</t>
        </is>
      </c>
      <c r="B34" s="4" t="inlineStr">
        <is>
          <t>1.25%</t>
        </is>
      </c>
      <c r="C34" s="4" t="inlineStr">
        <is>
          <t>1.25%</t>
        </is>
      </c>
    </row>
    <row r="35">
      <c r="A35" s="4" t="inlineStr">
        <is>
          <t>Maximum | Floating interest rate | Secured term loan facility</t>
        </is>
      </c>
    </row>
    <row r="36">
      <c r="A36" s="3" t="inlineStr">
        <is>
          <t>Disclosure of detailed information about borrowings</t>
        </is>
      </c>
    </row>
    <row r="37">
      <c r="A37" s="4" t="inlineStr">
        <is>
          <t>Adjustment to interest rate basis</t>
        </is>
      </c>
      <c r="B37" s="4" t="inlineStr">
        <is>
          <t>1.75%</t>
        </is>
      </c>
      <c r="C37" s="4" t="inlineStr">
        <is>
          <t>1.75%</t>
        </is>
      </c>
    </row>
  </sheetData>
  <mergeCells count="3">
    <mergeCell ref="A1:A2"/>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ash generated from/(used in) operations (Details) - GBP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ash generated from/(used in) operations</t>
        </is>
      </c>
    </row>
    <row r="4">
      <c r="A4" s="4" t="inlineStr">
        <is>
          <t>Profit before income tax</t>
        </is>
      </c>
      <c r="B4" s="5" t="n">
        <v>68171</v>
      </c>
      <c r="C4" s="5" t="n">
        <v>51745</v>
      </c>
      <c r="D4" s="5" t="n">
        <v>41096</v>
      </c>
      <c r="E4" s="5" t="n">
        <v>54274</v>
      </c>
    </row>
    <row r="5">
      <c r="A5" s="4" t="inlineStr">
        <is>
          <t>Depreciation</t>
        </is>
      </c>
      <c r="B5" s="6" t="n">
        <v>3663</v>
      </c>
      <c r="C5" s="6" t="n">
        <v>3626</v>
      </c>
      <c r="D5" s="6" t="n">
        <v>7449</v>
      </c>
      <c r="E5" s="6" t="n">
        <v>7268</v>
      </c>
    </row>
    <row r="6">
      <c r="A6" s="4" t="inlineStr">
        <is>
          <t>Amortization</t>
        </is>
      </c>
      <c r="B6" s="6" t="n">
        <v>32459</v>
      </c>
      <c r="C6" s="6" t="n">
        <v>31257</v>
      </c>
      <c r="D6" s="6" t="n">
        <v>64002</v>
      </c>
      <c r="E6" s="6" t="n">
        <v>63444</v>
      </c>
    </row>
    <row r="7">
      <c r="A7" s="4" t="inlineStr">
        <is>
          <t>(Profit)/loss on disposal of intangible assets</t>
        </is>
      </c>
      <c r="B7" s="6" t="n">
        <v>-14278</v>
      </c>
      <c r="C7" s="6" t="n">
        <v>715</v>
      </c>
      <c r="D7" s="6" t="n">
        <v>-1683</v>
      </c>
      <c r="E7" s="6" t="n">
        <v>-11302</v>
      </c>
    </row>
    <row r="8">
      <c r="A8" s="4" t="inlineStr">
        <is>
          <t>Net finance income</t>
        </is>
      </c>
      <c r="B8" s="6" t="n">
        <v>-19702</v>
      </c>
      <c r="C8" s="6" t="n">
        <v>-15258</v>
      </c>
      <c r="D8" s="6" t="n">
        <v>-19723</v>
      </c>
      <c r="E8" s="6" t="n">
        <v>-6820</v>
      </c>
    </row>
    <row r="9">
      <c r="A9" s="4" t="inlineStr">
        <is>
          <t>Non-cash employee benefit expense - equity-settled share-based payments</t>
        </is>
      </c>
      <c r="B9" s="6" t="n">
        <v>488</v>
      </c>
      <c r="C9" s="6" t="n">
        <v>227</v>
      </c>
      <c r="D9" s="6" t="n">
        <v>1753</v>
      </c>
      <c r="E9" s="6" t="n">
        <v>365</v>
      </c>
    </row>
    <row r="10">
      <c r="A10" s="4" t="inlineStr">
        <is>
          <t>Foreign exchange losses/(gains) on operating activities</t>
        </is>
      </c>
      <c r="B10" s="6" t="n">
        <v>50</v>
      </c>
      <c r="C10" s="6" t="n">
        <v>87</v>
      </c>
      <c r="D10" s="6" t="n">
        <v>1174</v>
      </c>
      <c r="E10" s="6" t="n">
        <v>-286</v>
      </c>
    </row>
    <row r="11">
      <c r="A11" s="4" t="inlineStr">
        <is>
          <t>Reclassified from hedging reserve</t>
        </is>
      </c>
      <c r="B11" s="6" t="n">
        <v>114</v>
      </c>
      <c r="C11" s="6" t="n">
        <v>2957</v>
      </c>
      <c r="D11" s="6" t="n">
        <v>-412</v>
      </c>
      <c r="E11" s="6" t="n">
        <v>5811</v>
      </c>
    </row>
    <row r="12">
      <c r="A12" s="3" t="inlineStr">
        <is>
          <t>Changes in working capital:</t>
        </is>
      </c>
    </row>
    <row r="13">
      <c r="A13" s="4" t="inlineStr">
        <is>
          <t>Inventories</t>
        </is>
      </c>
      <c r="B13" s="6" t="n">
        <v>750</v>
      </c>
      <c r="C13" s="6" t="n">
        <v>129</v>
      </c>
      <c r="D13" s="6" t="n">
        <v>-606</v>
      </c>
      <c r="E13" s="6" t="n">
        <v>-405</v>
      </c>
    </row>
    <row r="14">
      <c r="A14" s="4" t="inlineStr">
        <is>
          <t>Prepayments</t>
        </is>
      </c>
      <c r="B14" s="6" t="n">
        <v>3519</v>
      </c>
      <c r="C14" s="6" t="n">
        <v>2171</v>
      </c>
      <c r="D14" s="6" t="n">
        <v>-9908</v>
      </c>
      <c r="E14" s="6" t="n">
        <v>-181</v>
      </c>
    </row>
    <row r="15">
      <c r="A15" s="4" t="inlineStr">
        <is>
          <t>Contract assets - accrued revenue</t>
        </is>
      </c>
      <c r="B15" s="6" t="n">
        <v>-38920</v>
      </c>
      <c r="C15" s="6" t="n">
        <v>-38165</v>
      </c>
      <c r="D15" s="6" t="n">
        <v>-19829</v>
      </c>
      <c r="E15" s="6" t="n">
        <v>-38566</v>
      </c>
    </row>
    <row r="16">
      <c r="A16" s="4" t="inlineStr">
        <is>
          <t>Trade receivables</t>
        </is>
      </c>
      <c r="B16" s="6" t="n">
        <v>9950</v>
      </c>
      <c r="C16" s="6" t="n">
        <v>6160</v>
      </c>
      <c r="D16" s="6" t="n">
        <v>63256</v>
      </c>
      <c r="E16" s="6" t="n">
        <v>8504</v>
      </c>
    </row>
    <row r="17">
      <c r="A17" s="4" t="inlineStr">
        <is>
          <t>Other receivables</t>
        </is>
      </c>
      <c r="B17" s="6" t="n">
        <v>67</v>
      </c>
      <c r="C17" s="6" t="n">
        <v>14655</v>
      </c>
      <c r="D17" s="6" t="n">
        <v>-132</v>
      </c>
      <c r="E17" s="6" t="n">
        <v>574</v>
      </c>
    </row>
    <row r="18">
      <c r="A18" s="4" t="inlineStr">
        <is>
          <t>Contract liabilities - deferred revenue</t>
        </is>
      </c>
      <c r="B18" s="6" t="n">
        <v>-41234</v>
      </c>
      <c r="C18" s="6" t="n">
        <v>-66449</v>
      </c>
      <c r="D18" s="6" t="n">
        <v>-39114</v>
      </c>
      <c r="E18" s="6" t="n">
        <v>-56318</v>
      </c>
    </row>
    <row r="19">
      <c r="A19" s="4" t="inlineStr">
        <is>
          <t>Trade and other payables</t>
        </is>
      </c>
      <c r="B19" s="6" t="n">
        <v>-2997</v>
      </c>
      <c r="C19" s="6" t="n">
        <v>-7690</v>
      </c>
      <c r="D19" s="6" t="n">
        <v>-12813</v>
      </c>
      <c r="E19" s="6" t="n">
        <v>-44801</v>
      </c>
    </row>
    <row r="20">
      <c r="A20" s="4" t="inlineStr">
        <is>
          <t>Cash generated from/(used in) operations</t>
        </is>
      </c>
      <c r="B20" s="5" t="n">
        <v>2100</v>
      </c>
      <c r="C20" s="5" t="n">
        <v>-13833</v>
      </c>
      <c r="D20" s="5" t="n">
        <v>74510</v>
      </c>
      <c r="E20" s="5" t="n">
        <v>-1843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 width="21" customWidth="1" min="5" max="5"/>
    <col width="21" customWidth="1" min="6" max="6"/>
  </cols>
  <sheetData>
    <row r="1">
      <c r="A1" s="1" t="inlineStr">
        <is>
          <t>Pension arrangements (Details) - Football League Pension and Life Assurance Scheme</t>
        </is>
      </c>
      <c r="B1" s="2" t="inlineStr">
        <is>
          <t>1 Months Ended</t>
        </is>
      </c>
      <c r="C1" s="2" t="inlineStr">
        <is>
          <t>6 Months Ended</t>
        </is>
      </c>
    </row>
    <row r="2">
      <c r="B2" s="2" t="inlineStr">
        <is>
          <t>Sep. 30, 2021</t>
        </is>
      </c>
      <c r="C2" s="2" t="inlineStr">
        <is>
          <t>Dec. 31, 2020GBP (£)item</t>
        </is>
      </c>
      <c r="D2" s="2" t="inlineStr">
        <is>
          <t>Jun. 30, 2020GBP (£)</t>
        </is>
      </c>
      <c r="E2" s="2" t="inlineStr">
        <is>
          <t>Dec. 31, 2019GBP (£)</t>
        </is>
      </c>
      <c r="F2" s="2" t="inlineStr">
        <is>
          <t>Aug. 31, 2017GBP (£)</t>
        </is>
      </c>
    </row>
    <row r="3">
      <c r="A3" s="3" t="inlineStr">
        <is>
          <t>Pension arrangements</t>
        </is>
      </c>
    </row>
    <row r="4">
      <c r="A4" s="4" t="inlineStr">
        <is>
          <t>Number of participating employers | item</t>
        </is>
      </c>
      <c r="C4" s="6" t="n">
        <v>92</v>
      </c>
    </row>
    <row r="5">
      <c r="A5" s="4" t="inlineStr">
        <is>
          <t>Total deficit on actuarial valuation</t>
        </is>
      </c>
      <c r="F5" s="5" t="n">
        <v>30400000</v>
      </c>
    </row>
    <row r="6">
      <c r="A6" s="4" t="inlineStr">
        <is>
          <t>Contribution to current accrual of benefits</t>
        </is>
      </c>
      <c r="C6" s="5" t="n">
        <v>0</v>
      </c>
    </row>
    <row r="7">
      <c r="A7" s="4" t="inlineStr">
        <is>
          <t>Total contributions paid by Group based on actuarial valuation</t>
        </is>
      </c>
      <c r="C7" s="6" t="n">
        <v>506000</v>
      </c>
    </row>
    <row r="8">
      <c r="A8" s="4" t="inlineStr">
        <is>
          <t>Percentage of increase in contributions</t>
        </is>
      </c>
      <c r="B8" s="4" t="inlineStr">
        <is>
          <t>5.00%</t>
        </is>
      </c>
    </row>
    <row r="9">
      <c r="A9" s="4" t="inlineStr">
        <is>
          <t>Present value of outstanding contributions to pension arrangements</t>
        </is>
      </c>
      <c r="C9" s="6" t="n">
        <v>1503000</v>
      </c>
    </row>
    <row r="10">
      <c r="A10" s="4" t="inlineStr">
        <is>
          <t>Less than 1 year</t>
        </is>
      </c>
    </row>
    <row r="11">
      <c r="A11" s="3" t="inlineStr">
        <is>
          <t>Pension arrangements</t>
        </is>
      </c>
    </row>
    <row r="12">
      <c r="A12" s="4" t="inlineStr">
        <is>
          <t>Present value of outstanding contributions to pension arrangements</t>
        </is>
      </c>
      <c r="C12" s="6" t="n">
        <v>502000</v>
      </c>
      <c r="D12" s="5" t="n">
        <v>488000</v>
      </c>
      <c r="E12" s="5" t="n">
        <v>474000</v>
      </c>
    </row>
    <row r="13">
      <c r="A13" s="4" t="inlineStr">
        <is>
          <t>Due after 1 year</t>
        </is>
      </c>
    </row>
    <row r="14">
      <c r="A14" s="3" t="inlineStr">
        <is>
          <t>Pension arrangements</t>
        </is>
      </c>
    </row>
    <row r="15">
      <c r="A15" s="4" t="inlineStr">
        <is>
          <t>Present value of outstanding contributions to pension arrangements</t>
        </is>
      </c>
      <c r="C15" s="5" t="n">
        <v>1001000</v>
      </c>
      <c r="D15" s="5" t="n">
        <v>1257000</v>
      </c>
      <c r="E15" s="5" t="n">
        <v>1503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6" customWidth="1" min="2" max="2"/>
    <col width="26" customWidth="1" min="3" max="3"/>
    <col width="26" customWidth="1" min="4" max="4"/>
  </cols>
  <sheetData>
    <row r="1">
      <c r="A1" s="1" t="inlineStr">
        <is>
          <t>Financial risk management - Hedging activities (Details) $ in Thousands</t>
        </is>
      </c>
      <c r="B1" s="2" t="inlineStr">
        <is>
          <t>Dec. 31, 2020USD ($)$ / £</t>
        </is>
      </c>
      <c r="C1" s="2" t="inlineStr">
        <is>
          <t>Jun. 30, 2020USD ($)$ / £</t>
        </is>
      </c>
      <c r="D1" s="2" t="inlineStr">
        <is>
          <t>Dec. 31, 2019USD ($)$ / £</t>
        </is>
      </c>
    </row>
    <row r="2">
      <c r="A2" s="3" t="inlineStr">
        <is>
          <t>Financial risk management activities</t>
        </is>
      </c>
    </row>
    <row r="3">
      <c r="A3" s="4" t="inlineStr">
        <is>
          <t>Closing exchange rate | $ / £</t>
        </is>
      </c>
      <c r="B3" s="10" t="n">
        <v>1.3655</v>
      </c>
      <c r="C3" s="10" t="n">
        <v>1.2374</v>
      </c>
      <c r="D3" s="10" t="n">
        <v>1.32</v>
      </c>
    </row>
    <row r="4">
      <c r="A4" s="4" t="inlineStr">
        <is>
          <t>US dollar</t>
        </is>
      </c>
    </row>
    <row r="5">
      <c r="A5" s="3" t="inlineStr">
        <is>
          <t>Financial risk management activities</t>
        </is>
      </c>
    </row>
    <row r="6">
      <c r="A6" s="4" t="inlineStr">
        <is>
          <t>Net debt</t>
        </is>
      </c>
      <c r="B6" s="8" t="n">
        <v>647566</v>
      </c>
      <c r="C6" s="8" t="n">
        <v>646975</v>
      </c>
      <c r="D6" s="8" t="n">
        <v>591108</v>
      </c>
    </row>
    <row r="7">
      <c r="A7" s="4" t="inlineStr">
        <is>
          <t>Hedged future USD revenues</t>
        </is>
      </c>
      <c r="B7" s="6" t="n">
        <v>-63720</v>
      </c>
      <c r="C7" s="6" t="n">
        <v>-177524</v>
      </c>
      <c r="D7" s="6" t="n">
        <v>-199137</v>
      </c>
    </row>
    <row r="8">
      <c r="A8" s="4" t="inlineStr">
        <is>
          <t>Unhedged USD borrowings</t>
        </is>
      </c>
      <c r="B8" s="6" t="n">
        <v>583846</v>
      </c>
      <c r="C8" s="6" t="n">
        <v>469451</v>
      </c>
      <c r="D8" s="6" t="n">
        <v>391971</v>
      </c>
    </row>
    <row r="9">
      <c r="A9" s="4" t="inlineStr">
        <is>
          <t>Borrowings | US dollar</t>
        </is>
      </c>
    </row>
    <row r="10">
      <c r="A10" s="3" t="inlineStr">
        <is>
          <t>Financial risk management activities</t>
        </is>
      </c>
    </row>
    <row r="11">
      <c r="A11" s="4" t="inlineStr">
        <is>
          <t>Net debt</t>
        </is>
      </c>
      <c r="B11" s="6" t="n">
        <v>650000</v>
      </c>
      <c r="C11" s="6" t="n">
        <v>650000</v>
      </c>
      <c r="D11" s="6" t="n">
        <v>650000</v>
      </c>
    </row>
    <row r="12">
      <c r="A12" s="4" t="inlineStr">
        <is>
          <t>Cash | US dollar</t>
        </is>
      </c>
    </row>
    <row r="13">
      <c r="A13" s="3" t="inlineStr">
        <is>
          <t>Financial risk management activities</t>
        </is>
      </c>
    </row>
    <row r="14">
      <c r="A14" s="4" t="inlineStr">
        <is>
          <t>Net debt</t>
        </is>
      </c>
      <c r="B14" s="8" t="n">
        <v>-2434</v>
      </c>
      <c r="C14" s="8" t="n">
        <v>-3025</v>
      </c>
      <c r="D14" s="8" t="n">
        <v>-588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risk management - Swaps (Details) - Interest rate swap $ in Thousands</t>
        </is>
      </c>
      <c r="B1" s="2" t="inlineStr">
        <is>
          <t>Dec. 31, 2020GBP (£)USD ($)</t>
        </is>
      </c>
      <c r="C1" s="2" t="inlineStr">
        <is>
          <t>Jun. 30, 2020GBP (£)USD ($)</t>
        </is>
      </c>
      <c r="D1" s="2" t="inlineStr">
        <is>
          <t>Dec. 31, 2019GBP (£)USD ($)</t>
        </is>
      </c>
    </row>
    <row r="2">
      <c r="A2" s="3" t="inlineStr">
        <is>
          <t>Financial risk management activities</t>
        </is>
      </c>
    </row>
    <row r="3">
      <c r="A3" s="4" t="inlineStr">
        <is>
          <t>Fair value of interest rate swaps, liability | £</t>
        </is>
      </c>
      <c r="B3" s="5" t="n">
        <v>7121000</v>
      </c>
      <c r="C3" s="5" t="n">
        <v>9136000</v>
      </c>
      <c r="D3" s="5" t="n">
        <v>2317000</v>
      </c>
    </row>
    <row r="4">
      <c r="A4" s="4" t="inlineStr">
        <is>
          <t>Long position</t>
        </is>
      </c>
    </row>
    <row r="5">
      <c r="A5" s="3" t="inlineStr">
        <is>
          <t>Financial risk management activities</t>
        </is>
      </c>
    </row>
    <row r="6">
      <c r="A6" s="4" t="inlineStr">
        <is>
          <t>Principal value of loan outstanding | $</t>
        </is>
      </c>
      <c r="B6" s="6" t="n">
        <v>150000</v>
      </c>
      <c r="C6" s="6" t="n">
        <v>150000</v>
      </c>
      <c r="D6" s="6" t="n">
        <v>150000</v>
      </c>
    </row>
    <row r="7">
      <c r="A7" s="4" t="inlineStr">
        <is>
          <t>Rate received</t>
        </is>
      </c>
      <c r="B7" s="4" t="inlineStr">
        <is>
          <t>1 month $ LIBOR</t>
        </is>
      </c>
      <c r="C7" s="4" t="inlineStr">
        <is>
          <t>1 month $ LIBOR</t>
        </is>
      </c>
      <c r="D7" s="4" t="inlineStr">
        <is>
          <t>1 month $ LIBOR</t>
        </is>
      </c>
    </row>
    <row r="8">
      <c r="A8" s="4" t="inlineStr">
        <is>
          <t>Rate paid</t>
        </is>
      </c>
      <c r="B8" s="4" t="inlineStr">
        <is>
          <t>2.032%</t>
        </is>
      </c>
      <c r="C8" s="4" t="inlineStr">
        <is>
          <t>2.032%</t>
        </is>
      </c>
      <c r="D8" s="4" t="inlineStr">
        <is>
          <t>2.03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tingent liabilities and contingent assets (Details) - GBP (£)</t>
        </is>
      </c>
      <c r="B1" s="2" t="inlineStr">
        <is>
          <t>Dec. 31, 2020</t>
        </is>
      </c>
      <c r="C1" s="2" t="inlineStr">
        <is>
          <t>Jun. 30, 2020</t>
        </is>
      </c>
      <c r="D1" s="2" t="inlineStr">
        <is>
          <t>Dec. 31, 2019</t>
        </is>
      </c>
    </row>
    <row r="2">
      <c r="A2" s="3" t="inlineStr">
        <is>
          <t>Transfer fees</t>
        </is>
      </c>
    </row>
    <row r="3">
      <c r="A3" s="4" t="inlineStr">
        <is>
          <t>Additional fees payable, first team squad</t>
        </is>
      </c>
      <c r="B3" s="5" t="n">
        <v>72212000</v>
      </c>
    </row>
    <row r="4">
      <c r="A4" s="4" t="inlineStr">
        <is>
          <t>Additional fees payable, other</t>
        </is>
      </c>
      <c r="B4" s="6" t="n">
        <v>13748000</v>
      </c>
    </row>
    <row r="5">
      <c r="A5" s="4" t="inlineStr">
        <is>
          <t>Additional fees payable</t>
        </is>
      </c>
      <c r="B5" s="6" t="n">
        <v>85960000</v>
      </c>
      <c r="C5" s="5" t="n">
        <v>79021000</v>
      </c>
      <c r="D5" s="5" t="n">
        <v>60211000</v>
      </c>
    </row>
    <row r="6">
      <c r="A6" s="4" t="inlineStr">
        <is>
          <t>Probable effect of contingent assets</t>
        </is>
      </c>
      <c r="B6" s="6" t="n">
        <v>1314000</v>
      </c>
      <c r="C6" s="5" t="n">
        <v>4026000</v>
      </c>
      <c r="D6" s="5" t="n">
        <v>4046000</v>
      </c>
    </row>
    <row r="7">
      <c r="A7" s="4" t="inlineStr">
        <is>
          <t>MUFC appearances/team success/new contract</t>
        </is>
      </c>
    </row>
    <row r="8">
      <c r="A8" s="3" t="inlineStr">
        <is>
          <t>Transfer fees</t>
        </is>
      </c>
    </row>
    <row r="9">
      <c r="A9" s="4" t="inlineStr">
        <is>
          <t>Additional fees payable, first team squad</t>
        </is>
      </c>
      <c r="B9" s="6" t="n">
        <v>26956000</v>
      </c>
    </row>
    <row r="10">
      <c r="A10" s="4" t="inlineStr">
        <is>
          <t>Additional fees payable, other</t>
        </is>
      </c>
      <c r="B10" s="6" t="n">
        <v>12888000</v>
      </c>
    </row>
    <row r="11">
      <c r="A11" s="4" t="inlineStr">
        <is>
          <t>Additional fees payable</t>
        </is>
      </c>
      <c r="B11" s="6" t="n">
        <v>39844000</v>
      </c>
    </row>
    <row r="12">
      <c r="A12" s="4" t="inlineStr">
        <is>
          <t>International appearances</t>
        </is>
      </c>
    </row>
    <row r="13">
      <c r="A13" s="3" t="inlineStr">
        <is>
          <t>Transfer fees</t>
        </is>
      </c>
    </row>
    <row r="14">
      <c r="A14" s="4" t="inlineStr">
        <is>
          <t>Additional fees payable, first team squad</t>
        </is>
      </c>
      <c r="B14" s="6" t="n">
        <v>11606000</v>
      </c>
    </row>
    <row r="15">
      <c r="A15" s="4" t="inlineStr">
        <is>
          <t>Additional fees payable, other</t>
        </is>
      </c>
      <c r="B15" s="6" t="n">
        <v>47000</v>
      </c>
    </row>
    <row r="16">
      <c r="A16" s="4" t="inlineStr">
        <is>
          <t>Additional fees payable</t>
        </is>
      </c>
      <c r="B16" s="6" t="n">
        <v>11653000</v>
      </c>
    </row>
    <row r="17">
      <c r="A17" s="4" t="inlineStr">
        <is>
          <t>Other</t>
        </is>
      </c>
    </row>
    <row r="18">
      <c r="A18" s="3" t="inlineStr">
        <is>
          <t>Transfer fees</t>
        </is>
      </c>
    </row>
    <row r="19">
      <c r="A19" s="4" t="inlineStr">
        <is>
          <t>Additional fees payable, first team squad</t>
        </is>
      </c>
      <c r="B19" s="6" t="n">
        <v>33650000</v>
      </c>
    </row>
    <row r="20">
      <c r="A20" s="4" t="inlineStr">
        <is>
          <t>Additional fees payable, other</t>
        </is>
      </c>
      <c r="B20" s="6" t="n">
        <v>813000</v>
      </c>
    </row>
    <row r="21">
      <c r="A21" s="4" t="inlineStr">
        <is>
          <t>Additional fees payable</t>
        </is>
      </c>
      <c r="B21" s="5" t="n">
        <v>3446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mmitments - Capital commitments (Details) - GBP (£)</t>
        </is>
      </c>
      <c r="B1" s="2" t="inlineStr">
        <is>
          <t>Dec. 31, 2020</t>
        </is>
      </c>
      <c r="C1" s="2" t="inlineStr">
        <is>
          <t>Jun. 30, 2020</t>
        </is>
      </c>
      <c r="D1" s="2" t="inlineStr">
        <is>
          <t>Dec. 31, 2019</t>
        </is>
      </c>
    </row>
    <row r="2">
      <c r="A2" s="4" t="inlineStr">
        <is>
          <t>Property, plant and equipment</t>
        </is>
      </c>
    </row>
    <row r="3">
      <c r="A3" s="3" t="inlineStr">
        <is>
          <t>Capital commitments</t>
        </is>
      </c>
    </row>
    <row r="4">
      <c r="A4" s="4" t="inlineStr">
        <is>
          <t>Capital commitments</t>
        </is>
      </c>
      <c r="B4" s="5" t="n">
        <v>242000</v>
      </c>
      <c r="C4" s="5" t="n">
        <v>972000</v>
      </c>
      <c r="D4" s="5" t="n">
        <v>4523000</v>
      </c>
    </row>
    <row r="5">
      <c r="A5" s="4" t="inlineStr">
        <is>
          <t>Other intangible assets</t>
        </is>
      </c>
    </row>
    <row r="6">
      <c r="A6" s="3" t="inlineStr">
        <is>
          <t>Capital commitments</t>
        </is>
      </c>
    </row>
    <row r="7">
      <c r="A7" s="4" t="inlineStr">
        <is>
          <t>Capital commitments</t>
        </is>
      </c>
      <c r="B7" s="5" t="n">
        <v>452000</v>
      </c>
      <c r="C7" s="5" t="n">
        <v>405000</v>
      </c>
      <c r="D7" s="5" t="n">
        <v>28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s>
  <sheetData>
    <row r="1">
      <c r="A1" s="1" t="inlineStr">
        <is>
          <t>Events occurring after the reporting period (Details)</t>
        </is>
      </c>
      <c r="B1" s="2" t="inlineStr">
        <is>
          <t>Mar. 31, 2021GBP (£)</t>
        </is>
      </c>
      <c r="C1" s="2" t="inlineStr">
        <is>
          <t>Jan. 07, 2021USD ($)$ / shares</t>
        </is>
      </c>
      <c r="D1" s="2" t="inlineStr">
        <is>
          <t>Jan. 07, 2021GBP (£)</t>
        </is>
      </c>
      <c r="E1" s="2" t="inlineStr">
        <is>
          <t>Dec. 31, 2020GBP (£)</t>
        </is>
      </c>
      <c r="F1" s="2" t="inlineStr">
        <is>
          <t>Mar. 05, 2021GBP (£)</t>
        </is>
      </c>
      <c r="G1" s="2" t="inlineStr">
        <is>
          <t>Dec. 31, 2020GBP (£)</t>
        </is>
      </c>
      <c r="H1" s="2" t="inlineStr">
        <is>
          <t>Dec. 31, 2019GBP (£)</t>
        </is>
      </c>
    </row>
    <row r="2">
      <c r="A2" s="3" t="inlineStr">
        <is>
          <t>Events occurring after the reporting date</t>
        </is>
      </c>
    </row>
    <row r="3">
      <c r="A3" s="4" t="inlineStr">
        <is>
          <t>Dividends paid before financial statements authorised for issue but not recognised as distribution to owners</t>
        </is>
      </c>
      <c r="C3" s="8" t="n">
        <v>14665000</v>
      </c>
      <c r="D3" s="5" t="n">
        <v>10718000</v>
      </c>
    </row>
    <row r="4">
      <c r="A4" s="4" t="inlineStr">
        <is>
          <t>Dividends paid before financial statements authorised for issue but not recognised as distribution to owners per share | $ / shares</t>
        </is>
      </c>
      <c r="C4" s="9" t="n">
        <v>0.09</v>
      </c>
    </row>
    <row r="5">
      <c r="A5" s="4" t="inlineStr">
        <is>
          <t>Net book value of disposals of intangible assets</t>
        </is>
      </c>
      <c r="G5" s="5" t="n">
        <v>13519000</v>
      </c>
      <c r="H5" s="5" t="n">
        <v>51902000</v>
      </c>
    </row>
    <row r="6">
      <c r="A6" s="4" t="inlineStr">
        <is>
          <t>Additions or extensions of intangible assets</t>
        </is>
      </c>
      <c r="G6" s="6" t="n">
        <v>79824000</v>
      </c>
      <c r="H6" s="6" t="n">
        <v>104965000</v>
      </c>
    </row>
    <row r="7">
      <c r="A7" s="4" t="inlineStr">
        <is>
          <t>Minimum amount of consolidated profit or loss (EBITDA) to be maintained</t>
        </is>
      </c>
      <c r="E7" s="5" t="n">
        <v>65000000</v>
      </c>
    </row>
    <row r="8">
      <c r="A8" s="4" t="inlineStr">
        <is>
          <t>Period of time for financial maintenance covenant testing</t>
        </is>
      </c>
      <c r="E8" s="4" t="inlineStr">
        <is>
          <t>12 months</t>
        </is>
      </c>
    </row>
    <row r="9">
      <c r="A9" s="4" t="inlineStr">
        <is>
          <t>Registrations</t>
        </is>
      </c>
    </row>
    <row r="10">
      <c r="A10" s="3" t="inlineStr">
        <is>
          <t>Events occurring after the reporting date</t>
        </is>
      </c>
    </row>
    <row r="11">
      <c r="A11" s="4" t="inlineStr">
        <is>
          <t>Net book value of disposals of intangible assets</t>
        </is>
      </c>
      <c r="G11" s="6" t="n">
        <v>13519000</v>
      </c>
      <c r="H11" s="6" t="n">
        <v>51902000</v>
      </c>
    </row>
    <row r="12">
      <c r="A12" s="4" t="inlineStr">
        <is>
          <t>Additions or extensions of intangible assets</t>
        </is>
      </c>
      <c r="G12" s="5" t="n">
        <v>78895000</v>
      </c>
      <c r="H12" s="5" t="n">
        <v>103489000</v>
      </c>
    </row>
    <row r="13">
      <c r="A13" s="4" t="inlineStr">
        <is>
          <t>Disposal of playing registrations | Registrations</t>
        </is>
      </c>
    </row>
    <row r="14">
      <c r="A14" s="3" t="inlineStr">
        <is>
          <t>Events occurring after the reporting date</t>
        </is>
      </c>
    </row>
    <row r="15">
      <c r="A15" s="4" t="inlineStr">
        <is>
          <t>Proceeds from disposal of registrations, net of associated costs</t>
        </is>
      </c>
      <c r="F15" s="5" t="n">
        <v>1113000</v>
      </c>
    </row>
    <row r="16">
      <c r="A16" s="4" t="inlineStr">
        <is>
          <t>Net book value of disposals of intangible assets</t>
        </is>
      </c>
      <c r="F16" s="6" t="n">
        <v>609000</v>
      </c>
    </row>
    <row r="17">
      <c r="A17" s="4" t="inlineStr">
        <is>
          <t>Acquisition or extension of playing registrations | Registrations</t>
        </is>
      </c>
    </row>
    <row r="18">
      <c r="A18" s="3" t="inlineStr">
        <is>
          <t>Events occurring after the reporting date</t>
        </is>
      </c>
    </row>
    <row r="19">
      <c r="A19" s="4" t="inlineStr">
        <is>
          <t>Additions or extensions of intangible assets</t>
        </is>
      </c>
      <c r="F19" s="5" t="n">
        <v>24007000</v>
      </c>
    </row>
    <row r="20">
      <c r="A20" s="4" t="inlineStr">
        <is>
          <t>Due term of payments</t>
        </is>
      </c>
      <c r="F20" s="4" t="inlineStr">
        <is>
          <t>5 years</t>
        </is>
      </c>
    </row>
    <row r="21">
      <c r="A21" s="4" t="inlineStr">
        <is>
          <t>Changes in financial covenants</t>
        </is>
      </c>
    </row>
    <row r="22">
      <c r="A22" s="3" t="inlineStr">
        <is>
          <t>Events occurring after the reporting date</t>
        </is>
      </c>
    </row>
    <row r="23">
      <c r="A23" s="4" t="inlineStr">
        <is>
          <t>Reduced minimum amount of consolidated profit or loss (EBITDA) to be maintained</t>
        </is>
      </c>
      <c r="B23" s="5" t="n">
        <v>25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Related party transactions (Details) - Trusts and other entities controlled by descendants of Malcolm Glazer</t>
        </is>
      </c>
      <c r="B1" s="2" t="inlineStr">
        <is>
          <t>Dec. 31, 2020item</t>
        </is>
      </c>
    </row>
    <row r="2">
      <c r="A2" s="3" t="inlineStr">
        <is>
          <t>Related party transactions</t>
        </is>
      </c>
    </row>
    <row r="3">
      <c r="A3" s="4" t="inlineStr">
        <is>
          <t>Number of lineal descendants of Mr. Malcolm Glazer</t>
        </is>
      </c>
      <c r="B3" s="6" t="n">
        <v>6</v>
      </c>
    </row>
    <row r="4">
      <c r="A4" s="4" t="inlineStr">
        <is>
          <t>Voting power on outstanding capital stock (as a percent)</t>
        </is>
      </c>
      <c r="B4" s="4" t="inlineStr">
        <is>
          <t>97.19%</t>
        </is>
      </c>
    </row>
    <row r="5">
      <c r="A5" s="4" t="inlineStr">
        <is>
          <t>Class A ordinary shares</t>
        </is>
      </c>
    </row>
    <row r="6">
      <c r="A6" s="3" t="inlineStr">
        <is>
          <t>Related party transactions</t>
        </is>
      </c>
    </row>
    <row r="7">
      <c r="A7" s="4" t="inlineStr">
        <is>
          <t>Ownership interest on issued and outstanding ordinary shares (as a percent)</t>
        </is>
      </c>
      <c r="B7" s="4" t="inlineStr">
        <is>
          <t>7.75%</t>
        </is>
      </c>
    </row>
    <row r="8">
      <c r="A8" s="4" t="inlineStr">
        <is>
          <t>Class B ordinary shares</t>
        </is>
      </c>
    </row>
    <row r="9">
      <c r="A9" s="3" t="inlineStr">
        <is>
          <t>Related party transactions</t>
        </is>
      </c>
    </row>
    <row r="10">
      <c r="A10" s="4" t="inlineStr">
        <is>
          <t>Ownership interest on issued and outstanding ordinary shares (as a percent)</t>
        </is>
      </c>
      <c r="B10"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14:30Z</dcterms:created>
  <dcterms:modified xmlns:dcterms="http://purl.org/dc/terms/" xmlns:xsi="http://www.w3.org/2001/XMLSchema-instance" xsi:type="dcterms:W3CDTF">2021-03-05T17:14:30Z</dcterms:modified>
</cp:coreProperties>
</file>